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Condensed Balance " sheetId="2" state="visible" r:id="rId2"/>
    <sheet xmlns:r="http://schemas.openxmlformats.org/officeDocument/2006/relationships" name="Consolidated Condensed Balanc_2" sheetId="3" state="visible" r:id="rId3"/>
    <sheet xmlns:r="http://schemas.openxmlformats.org/officeDocument/2006/relationships" name="Consolidated Condensed Statemen" sheetId="4" state="visible" r:id="rId4"/>
    <sheet xmlns:r="http://schemas.openxmlformats.org/officeDocument/2006/relationships" name="Consolidated Condensed Statem_2" sheetId="5" state="visible" r:id="rId5"/>
    <sheet xmlns:r="http://schemas.openxmlformats.org/officeDocument/2006/relationships" name="Consolidated Condensed Statem_3" sheetId="6" state="visible" r:id="rId6"/>
    <sheet xmlns:r="http://schemas.openxmlformats.org/officeDocument/2006/relationships" name="Consolidated Condensed Statem_4" sheetId="7" state="visible" r:id="rId7"/>
    <sheet xmlns:r="http://schemas.openxmlformats.org/officeDocument/2006/relationships" name="Nature of Operations, Basis of " sheetId="8" state="visible" r:id="rId8"/>
    <sheet xmlns:r="http://schemas.openxmlformats.org/officeDocument/2006/relationships" name="Summary of Significant Accounti" sheetId="9" state="visible" r:id="rId9"/>
    <sheet xmlns:r="http://schemas.openxmlformats.org/officeDocument/2006/relationships" name="Stockholders' Equity" sheetId="10" state="visible" r:id="rId10"/>
    <sheet xmlns:r="http://schemas.openxmlformats.org/officeDocument/2006/relationships" name="Unproved Oil and Gas Properties" sheetId="11" state="visible" r:id="rId11"/>
    <sheet xmlns:r="http://schemas.openxmlformats.org/officeDocument/2006/relationships" name="Senior Convertible Bonds" sheetId="12" state="visible" r:id="rId12"/>
    <sheet xmlns:r="http://schemas.openxmlformats.org/officeDocument/2006/relationships" name="Derivative Liability" sheetId="13" state="visible" r:id="rId13"/>
    <sheet xmlns:r="http://schemas.openxmlformats.org/officeDocument/2006/relationships" name="Right of Use Leases Assets and " sheetId="14" state="visible" r:id="rId14"/>
    <sheet xmlns:r="http://schemas.openxmlformats.org/officeDocument/2006/relationships" name="Commitments and Contingencies" sheetId="15" state="visible" r:id="rId15"/>
    <sheet xmlns:r="http://schemas.openxmlformats.org/officeDocument/2006/relationships" name="Subsequent Events" sheetId="16" state="visible" r:id="rId16"/>
    <sheet xmlns:r="http://schemas.openxmlformats.org/officeDocument/2006/relationships" name="Accounting Policies, by Policy " sheetId="17" state="visible" r:id="rId17"/>
    <sheet xmlns:r="http://schemas.openxmlformats.org/officeDocument/2006/relationships" name="Stockholders' Equity (Tables)" sheetId="18" state="visible" r:id="rId18"/>
    <sheet xmlns:r="http://schemas.openxmlformats.org/officeDocument/2006/relationships" name="Unproved Oil and Gas Properti_2" sheetId="19" state="visible" r:id="rId19"/>
    <sheet xmlns:r="http://schemas.openxmlformats.org/officeDocument/2006/relationships" name="Senior Convertible Bonds (Table" sheetId="20" state="visible" r:id="rId20"/>
    <sheet xmlns:r="http://schemas.openxmlformats.org/officeDocument/2006/relationships" name="Derivative Liability (Tables)" sheetId="21" state="visible" r:id="rId21"/>
    <sheet xmlns:r="http://schemas.openxmlformats.org/officeDocument/2006/relationships" name="Right of Use Leases Assets an_2" sheetId="22" state="visible" r:id="rId22"/>
    <sheet xmlns:r="http://schemas.openxmlformats.org/officeDocument/2006/relationships" name="Nature of Operations, Basis o_2" sheetId="23" state="visible" r:id="rId23"/>
    <sheet xmlns:r="http://schemas.openxmlformats.org/officeDocument/2006/relationships" name="Summary of Significant Accoun_2" sheetId="24" state="visible" r:id="rId24"/>
    <sheet xmlns:r="http://schemas.openxmlformats.org/officeDocument/2006/relationships" name="Stockholders' Equity (Details)" sheetId="25" state="visible" r:id="rId25"/>
    <sheet xmlns:r="http://schemas.openxmlformats.org/officeDocument/2006/relationships" name="Stockholders' Equity (Details) " sheetId="26" state="visible" r:id="rId26"/>
    <sheet xmlns:r="http://schemas.openxmlformats.org/officeDocument/2006/relationships" name="Stockholders' Equity (Details_2" sheetId="27" state="visible" r:id="rId27"/>
    <sheet xmlns:r="http://schemas.openxmlformats.org/officeDocument/2006/relationships" name="Stockholders' Equity (Details_3" sheetId="28" state="visible" r:id="rId28"/>
    <sheet xmlns:r="http://schemas.openxmlformats.org/officeDocument/2006/relationships" name="Stockholders' Equity (Details_4" sheetId="29" state="visible" r:id="rId29"/>
    <sheet xmlns:r="http://schemas.openxmlformats.org/officeDocument/2006/relationships" name="Stockholders' Equity (Details_5" sheetId="30" state="visible" r:id="rId30"/>
    <sheet xmlns:r="http://schemas.openxmlformats.org/officeDocument/2006/relationships" name="Stockholders' Equity (Details_6" sheetId="31" state="visible" r:id="rId31"/>
    <sheet xmlns:r="http://schemas.openxmlformats.org/officeDocument/2006/relationships" name="Stockholders' Equity (Details_7" sheetId="32" state="visible" r:id="rId32"/>
    <sheet xmlns:r="http://schemas.openxmlformats.org/officeDocument/2006/relationships" name="Stockholders' Equity (Details_8" sheetId="33" state="visible" r:id="rId33"/>
    <sheet xmlns:r="http://schemas.openxmlformats.org/officeDocument/2006/relationships" name="Stockholders' Equity (Details_9" sheetId="34" state="visible" r:id="rId34"/>
    <sheet xmlns:r="http://schemas.openxmlformats.org/officeDocument/2006/relationships" name="Unproved Oil and Gas Properti_3" sheetId="35" state="visible" r:id="rId35"/>
    <sheet xmlns:r="http://schemas.openxmlformats.org/officeDocument/2006/relationships" name="Unproved Oil and Gas Properti_4" sheetId="36" state="visible" r:id="rId36"/>
    <sheet xmlns:r="http://schemas.openxmlformats.org/officeDocument/2006/relationships" name="Unproved Oil and Gas Properti_5" sheetId="37" state="visible" r:id="rId37"/>
    <sheet xmlns:r="http://schemas.openxmlformats.org/officeDocument/2006/relationships" name="Senior Convertible Bonds (Detai" sheetId="38" state="visible" r:id="rId38"/>
    <sheet xmlns:r="http://schemas.openxmlformats.org/officeDocument/2006/relationships" name="Senior Convertible Bonds (Det_2" sheetId="39" state="visible" r:id="rId39"/>
    <sheet xmlns:r="http://schemas.openxmlformats.org/officeDocument/2006/relationships" name="Derivative Liability (Details)" sheetId="40" state="visible" r:id="rId40"/>
    <sheet xmlns:r="http://schemas.openxmlformats.org/officeDocument/2006/relationships" name="Derivative Liability (Details) " sheetId="41" state="visible" r:id="rId41"/>
    <sheet xmlns:r="http://schemas.openxmlformats.org/officeDocument/2006/relationships" name="Derivative Liability (Details_2" sheetId="42" state="visible" r:id="rId42"/>
    <sheet xmlns:r="http://schemas.openxmlformats.org/officeDocument/2006/relationships" name="Derivative Liability (Details_3" sheetId="43" state="visible" r:id="rId43"/>
    <sheet xmlns:r="http://schemas.openxmlformats.org/officeDocument/2006/relationships" name="Right of Use Leases Assets an_3" sheetId="44" state="visible" r:id="rId44"/>
    <sheet xmlns:r="http://schemas.openxmlformats.org/officeDocument/2006/relationships" name="Right of Use Leases Assets an_4" sheetId="45" state="visible" r:id="rId45"/>
    <sheet xmlns:r="http://schemas.openxmlformats.org/officeDocument/2006/relationships" name="Right of Use Leases Assets an_5" sheetId="46" state="visible" r:id="rId46"/>
    <sheet xmlns:r="http://schemas.openxmlformats.org/officeDocument/2006/relationships" name="Right of Use Leases Assets an_6" sheetId="47" state="visible" r:id="rId47"/>
    <sheet xmlns:r="http://schemas.openxmlformats.org/officeDocument/2006/relationships" name="Commitments and Contingencies (" sheetId="48" state="visible" r:id="rId48"/>
    <sheet xmlns:r="http://schemas.openxmlformats.org/officeDocument/2006/relationships" name="Subsequent Events (Details)" sheetId="49" state="visible" r:id="rId4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Document And Entity Information - shares</t>
        </is>
      </c>
      <c r="B1" s="2" t="inlineStr">
        <is>
          <t>6 Months Ended</t>
        </is>
      </c>
    </row>
    <row r="2">
      <c r="B2" s="2" t="inlineStr">
        <is>
          <t>Jun. 30, 2020</t>
        </is>
      </c>
      <c r="C2" s="2" t="inlineStr">
        <is>
          <t>Aug. 06, 2020</t>
        </is>
      </c>
    </row>
    <row r="3">
      <c r="A3" s="3" t="inlineStr">
        <is>
          <t>Document Information Line Items</t>
        </is>
      </c>
    </row>
    <row r="4">
      <c r="A4" s="4" t="inlineStr">
        <is>
          <t>Entity Registrant Name</t>
        </is>
      </c>
      <c r="B4" s="4" t="inlineStr">
        <is>
          <t>ZION OIL &amp; GAS INC</t>
        </is>
      </c>
    </row>
    <row r="5">
      <c r="A5" s="4" t="inlineStr">
        <is>
          <t>Document Type</t>
        </is>
      </c>
      <c r="B5" s="4" t="inlineStr">
        <is>
          <t>10-Q</t>
        </is>
      </c>
    </row>
    <row r="6">
      <c r="A6" s="4" t="inlineStr">
        <is>
          <t>Current Fiscal Year End Date</t>
        </is>
      </c>
      <c r="B6" s="4" t="inlineStr">
        <is>
          <t>--12-31</t>
        </is>
      </c>
    </row>
    <row r="7">
      <c r="A7" s="4" t="inlineStr">
        <is>
          <t>Entity Common Stock, Shares Outstanding</t>
        </is>
      </c>
      <c r="C7" s="5" t="n">
        <v>205333221</v>
      </c>
    </row>
    <row r="8">
      <c r="A8" s="4" t="inlineStr">
        <is>
          <t>Amendment Flag</t>
        </is>
      </c>
      <c r="B8" s="4" t="inlineStr">
        <is>
          <t>false</t>
        </is>
      </c>
    </row>
    <row r="9">
      <c r="A9" s="4" t="inlineStr">
        <is>
          <t>Entity Central Index Key</t>
        </is>
      </c>
      <c r="B9" s="4" t="inlineStr">
        <is>
          <t>0001131312</t>
        </is>
      </c>
    </row>
    <row r="10">
      <c r="A10" s="4" t="inlineStr">
        <is>
          <t>Entity Current Reporting Status</t>
        </is>
      </c>
      <c r="B10" s="4" t="inlineStr">
        <is>
          <t>Yes</t>
        </is>
      </c>
    </row>
    <row r="11">
      <c r="A11" s="4" t="inlineStr">
        <is>
          <t>Entity Filer Category</t>
        </is>
      </c>
      <c r="B11" s="4" t="inlineStr">
        <is>
          <t>Non-accelerated Filer</t>
        </is>
      </c>
    </row>
    <row r="12">
      <c r="A12" s="4" t="inlineStr">
        <is>
          <t>Document Period End Date</t>
        </is>
      </c>
      <c r="B12" s="4" t="inlineStr">
        <is>
          <t>Jun. 30,
		2020</t>
        </is>
      </c>
    </row>
    <row r="13">
      <c r="A13" s="4" t="inlineStr">
        <is>
          <t>Document Fiscal Year Focus</t>
        </is>
      </c>
      <c r="B13" s="4" t="inlineStr">
        <is>
          <t>2020</t>
        </is>
      </c>
    </row>
    <row r="14">
      <c r="A14" s="4" t="inlineStr">
        <is>
          <t>Document Fiscal Period Focus</t>
        </is>
      </c>
      <c r="B14" s="4" t="inlineStr">
        <is>
          <t>Q2</t>
        </is>
      </c>
    </row>
    <row r="15">
      <c r="A15" s="4" t="inlineStr">
        <is>
          <t>Entity Small Business</t>
        </is>
      </c>
      <c r="B15" s="4" t="inlineStr">
        <is>
          <t>true</t>
        </is>
      </c>
    </row>
    <row r="16">
      <c r="A16" s="4" t="inlineStr">
        <is>
          <t>Entity Emerging Growth Company</t>
        </is>
      </c>
      <c r="B16" s="4" t="inlineStr">
        <is>
          <t>false</t>
        </is>
      </c>
    </row>
    <row r="17">
      <c r="A17" s="4" t="inlineStr">
        <is>
          <t>Entity Shell Company</t>
        </is>
      </c>
      <c r="B17" s="4" t="inlineStr">
        <is>
          <t>false</t>
        </is>
      </c>
    </row>
    <row r="18">
      <c r="A18" s="4" t="inlineStr">
        <is>
          <t>Entity File Number</t>
        </is>
      </c>
      <c r="B18" s="4" t="inlineStr">
        <is>
          <t>001-33228</t>
        </is>
      </c>
    </row>
    <row r="19">
      <c r="A19" s="4" t="inlineStr">
        <is>
          <t>Entity Incorporation, State or Country Code</t>
        </is>
      </c>
      <c r="B19" s="4" t="inlineStr">
        <is>
          <t>DE</t>
        </is>
      </c>
    </row>
    <row r="20">
      <c r="A20" s="4" t="inlineStr">
        <is>
          <t>Entity Interactive Data Current</t>
        </is>
      </c>
      <c r="B20"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6 Months Ended</t>
        </is>
      </c>
    </row>
    <row r="2">
      <c r="B2" s="2" t="inlineStr">
        <is>
          <t>Jun. 30, 2020</t>
        </is>
      </c>
    </row>
    <row r="3">
      <c r="A3" s="3" t="inlineStr">
        <is>
          <t>Stockholders' Equity Note [Abstract]</t>
        </is>
      </c>
    </row>
    <row r="4">
      <c r="A4" s="4" t="inlineStr">
        <is>
          <t>Stockholders' Equity</t>
        </is>
      </c>
      <c r="B4" s="4" t="inlineStr">
        <is>
          <t>Note 3 - Stockholders’ Equity The Company’s shareholders approved to amend the Company’s
Amended and Restated Certificate of Incorporation to increase the number of shares of common stock, par value $0.01, that the Company
is authorized to issue from 200,000,000 shares to 400,000,000 shares, effective June 11, 2020. A. 2011 Equity Incentive
Stock Option Plan During the six months ended June 30, 2020,
the Company granted the following options from the 2011 Equity Incentive Plan for employees, directors and consultants, to purchase
as non-cash compensation (the exercise of penny stock options is taxable at full market value on the date of exercise):
i. Options to purchase
110,000 shares of Common Stock to five senior officers at an exercise price of $0.01 per share. The options vested upon grant
and are exercisable through January 6, 2030. The fair value of the options at the date of grant amounted to approximately
$57,000. During the six months ended June 30, 2019,
the Company granted the following options from the 2011 Equity Incentive Plan for employees, directors and consultants, to purchase
as non-cash compensation (the exercise of penny stock options are taxable on the date of exercise):
i. Options to purchase
25,000 shares of Common Stock to one senior officer at an exercise price of $0.01 per share. The options vested upon grant
and are exercisable through January 6, 2029. The fair value of the options at the date of grant amounted to approximately
$10,000.
i. Options to purchase
100,000 shares of Common Stock to one senior officer at an exercise price of $0.01 per share. The options are exercisable
through May 1, 2029. However, the vesting and exercisability of these options is subject to the following schedule: (a) 50,000
options vest on September 1, 2019 and (b) the remaining 50,000 options vest on January 1, 2020. The fair value of the options
at the date of grant amounted to $55,000. B. 2011 Non-Employee
Directors Stock Option Plan During the six months ended June 30, 2020,
and 2019, the Company did not grant any qualified (market value) options from the 2011 Non-Employee Directors Stock Option Plan
to its directors. C. Stock Options The stock option transactions since January
1, 2020 are shown in the table below:
Number of Weighted Average
US$
Outstanding, December 31, 2019 5,195,250 1.12
Changes during 2020 to:
Granted to employees, officers, directors and others * 110,000 0.01
Expired/Cancelled/Forfeited (415,000 ) 1.74
Exercised (387,500 ) 0.01
Outstanding, June 30, 2020 4,502,750 1.13
Exercisable, June 30, 2020 4,502,750 1.13
* The receipt of a
stock option grant by the grantee recipient is a non-taxable event according to the Internal Revenue Service. The grantee
who later chooses to exercise penny stock options must recognize the market value in income in the year of exercise. The following table summarizes information about stock options
outstanding as of June 30, 2020:
Shares underlying outstanding
options (non-vested) Shares underlying outstanding
options (fully vested)
Range of Number outstanding Weighted average remaining
contractual life (years) Weighted Range of exercise Number Weighted average
remaining contractual life (years) Weighted
US$ US$ US$ US$
— — — — 0.01 10,000 3.37 0.01
— — — — 0.01 5,000 3.95 0.01
— — — — 0.01 20,000 5.92 0.01
— — — — 0.01 130,000 6.50 0.01
— — — — 0.01 60,000 6.79 0.01
— — — — 0.01 40,000 7.25 0.01
— — — — 0.01 97,500 7.50 0.01
— — — — 0.01 25,000 7.51 0.01
— — — — 0.01 30,000 7.66 0.01
— — — — 0.01 6,000 7.76 0.01
— — — — 0.01 25,000 8.52 0.01
— — — — 0.01 50,000 8.83 0.01
— — — — 0.01 95,000 9.00 0.01
— — — — 0.01 10,000 9.17 0.01
— — — — 0.01 205,000 9.21 0.01
— — — — 0.01 435,000 9.38 0.01
— — — — 0.01 85,000 9.51 0.01
— — — — 0.16 340,000 5.44 0.16
— — — — 0.16 150,000 9.44 0.16
— — — — 0.18 25,000 5.42 0.18
— — — — 0.28 25,000 5.17 0.28
— — — — 0.28 25,000 9.17 0.28
— — — — 1.33 25,000 2.83 1.33
— — — — 1.38 108,000 0.51 1.38
— — — — 1.38 105,307 4.51 1.38
— — — — 1.55 300,000 1.93 1.55
— — — — 1.67 300,000 0.25 1.67
— — — — 1.67 405,943 4.26 1.67
— — — — 1.70 218,500 2.47 1.70
— — — — 1.75 300,000 3.02 1.75
— — — — 1.78 25,000 4.18 1.78
— — — — 2.03 25,000 0.84 2.03
— — — — 2.31 300,000 3.51 2.31
2.61 471,500 1.43 2.61
— — — — 4.15 25,000 4.01 4.15
0.01-4.15 4,502,750 1.13 Granted to employees The following table sets forth information
about the weighted-average fair value of options granted to employees and directors during the year, using the Black Scholes option-pricing
model and the weighted-average assumptions used for such grants:
For the six months ended
2020 2019
Weighted-average fair value of underlying stock at grant date $ 0.52 $ 0.53
Dividend yields — —
Expected volatility 103 % 87%-88 %
Risk-free interest rates 1.61 % 2.31%-2.53 %
Expected lives (in years) 5.00 5.00-5.34
Weighted-average grant date fair value $ 0.51 $ 0.52 Granted to non-employees The following table sets forth information
about the weighted-average fair value of options granted to non-employees during the year, using the Black Scholes option-pricing
model and the weighted-average assumptions used for such grants:
For the six months ended
2020 2019
Weighted-average fair value
of underlying stock at grant date $ — $ —
Dividend yields — —
Expected volatility — —
Risk-free interest rates — —
Expected lives (in years) — —
Weighted-average grant date fair value $ — $ — The risk-free interest rate is based on
the U.S. Treasury yield curve in effect at the time of grant for periods corresponding with the expected life of the options. The expected life represents the weighted
average period of time that options granted are expected to be outstanding. The expected life of the options granted to employees
and directors is calculated based on the Simplified Method as allowed under Staff Accounting Bulletin No. 110 (“SAB 110”), giving
consideration to the contractual term of the options and their vesting schedules, as the Company does not have sufficient historical
exercise data at this time. The expected life of the option granted to non-employees equals their contractual term. In the case
of an extension of the option life, the calculation was made on the basis of the extended life. D. Compensation
Cost for Warrant and Option Issuances The following table sets forth information
about the compensation cost of warrant and option issuances recognized for employees and directors:
For the three months ended
June 30,
2020 2019
US$ thousands US$ thousands
— 25
For the six months ended June
30,
2020 2019
US$ thousands US$ thousands
56 40 The following table sets forth information
about the compensation cost of warrant and option issuances recognized for non-employees:
For
the three months ended June 30,
2020 2019
US$
thousands US$
thousands
— —
For the six months ended June 30,
2020 2019
US$
thousands US$
thousands
— — The following table sets forth information
about the compensation cost of option issuances recognized for employees and non-employees and capitalized to Unproved Oil &amp;
Gas properties:
For
the three months ended June 30,
2020 2019
US$
thousands US$
thousands
— —
For
the six months ended June 30,
2020 2019
US$
thousands US$
thousands
— — E. Dividend Reinvestment
and Stock Purchase Plan (“DSPP”) On March 27, 2014, we launched our Dividend
Reinvestment and Stock Purchase Plan (the “DSPP”) pursuant to which stockholders and interested investors can purchase
shares of the Company’s Common Stock as well as units of the Company’s securities directly from the Company. The terms
of the DSPP are described in the Prospectus Supplement originally filed on March 31, 2014 (the “Original Prospectus Supplement”)
with the Securities and Exchange Commission (“SEC”) under the Company’s effective registration Statement on
Form S-3, as thereafter amended. On January 13, 2015, the Company amended
the Original Prospectus Supplement (“Amendment No. 3”) to provide for a unit option (the “Unit Option”)
under the DSPP comprised of one share of Common Stock and three Common Stock purchase warrants with each unit priced at $4.00.
Each warrant afforded the participant the opportunity to purchase the Company’s Common Stock at a warrant exercise price
of $1.00. Each of the three warrants series has different expiration dates that have been extended. The ZNWAB warrants first became exercisable
on May 2, 2016 and, in the case of ZNWAC on May 2, 2017 and in the case of ZNWAD on May 2, 2018, at a per share exercise price
of $1.00. As of May 2, 2017, any outstanding ZNWAB
warrants expired. As of May 2, 2018, any outstanding ZNWAC
warrants expired. On May 29, 2019, the Company extended
the termination date of the ZNWAD Warrant by one (1) year from the expiration date of May 2, 2020 to May 2, 2021. Zion considers
this warrant as permanent equity per ASC 815-40-35-2. As such, there is no value assigned to this extension. On November 1, 2016, the Company launched
a unit offering (the “Unit Program”) under the Company’s DSPP pursuant to which participants could purchase
units comprised of seven shares of Common Stock and seven Common Stock purchase warrants, at a per unit purchase price of $10.
The warrant is referred to as “ZNWAE.” The ZNWAE warrants became exercisable
on May 1, 2017 and continue to be exercisable through May 1, 2020 at a per share exercise price of $1.00. On May 29, 2019, the Company extended
the termination date of the ZNWAE Warrant by one (1) year from the expiration date of May 1, 2020 to May 1, 2021. Zion considers
this warrant as permanent equity per ASC 815-40-35-2. As such, there is no value assigned to this extension. The warrant terms provide that if the
Company’s Common Stock trades above $5.00 per share at the closing price for 15 consecutive trading days at any time prior
to the expiration date of the warrant, the Company may, in its sole discretion, accelerate the termination of the warrant upon
providing 60 days advanced notice to the warrant holders. On February 23, 2017, the Company filed
a Form S-3 with the SEC (Registration No. 333-216191) as a replacement for the Form S-3 (Registration No. 333-193336), for which
the three year period ended March 31, 2017, along with the base Prospectus and Supplemental Prospectus. The Form S-3, as amended,
and the new base Prospectus became effective on March 10, 2017, along with the Prospectus Supplement that was filed and became
effective on March 10, 2017. The Prospectus Supplement under Registration No. 333-216191 describes the terms of the DSPP and replaces
the prior Prospectus Supplement, as amended, under the prior Registration No. 333-193336. On May 22, 2017, the Company launched
a new unit offering (the “New Unit Program”). The New Unit Program consisted of a new combination of common stock
and warrants, a new time period in which to purchase under the program, and a new unit price, but otherwise the same unit program
features, conditions and terms in the Prospectus Supplement applied. The New Unit Program terminated on July 12, 2017. This New
Unit Program enabled participants to purchase Units of the Company’s securities where each Unit (priced at $250.00 each)
was comprised of (i) the number of shares of Common Stock determined by dividing $250.00 (the price of one Unit) by the average
of the high and low sale prices of the Company’s Common Stock as reported on the NASDAQ on the unit purchase date and (ii)
Common Stock purchase warrants to purchase an additional 25 shares of Common Stock at a warrant exercise price of $1.00 per share.
The warrant is referred to as “ZNWAF.” All ZNWAF warrants became exercisable
on August 14, 2017 and continue to be exercisable through August 14, 2020 at a per share exercise price of $1.00. On May 29, 2019, the Company extended
the termination date of the ZNWAF Warrant by one (1) year from the expiration date of August 14, 2020 to August 14, 2021. Zion
considers this warrant as permanent equity per ASC 815-40-35-2. As such, there is no value assigned to this extension. The warrant terms provide that if the
Company’s Common Stock trades above $5.00 per share as the closing price for 15 consecutive trading days at any time prior
to the expiration date of the warrant, the Company has the sole discretion to accelerate the termination date of the warrant upon
providing 60 days advanced notice to the warrant holders. An Amendment No. 2 to the Prospectus Supplement
(as described below) was filed on October 12, 2017. Under Amendment No. 2, the Company initiated
another Unit Option Program which terminated on December 6, 2017. This Unit Option Program enabled participants to purchase Units
of the Company’s securities where each Unit (priced at $250.00 each) was comprised of (i) a certain number of shares of
Common Stock determined by dividing $250.00 (the price of one Unit) by the average of the high and low sale prices of the Company’s
Common Stock as reported on the NASDAQ on the unit purchase date and (ii) Common Stock purchase warrants to purchase an additional
15 shares of Common Stock at a warrant exercise price of $1.00 per share. The warrant is referred to as “ZNWAG.” The warrants became exercisable on January
8, 2018 and continue to be exercisable through January 8, 2021 at a per share exercise price of $1.00. The warrant terms provide
that if the Company’s Common Stock trades above $5.00 per share as the closing price for 15 consecutive trading days at
any time prior to the expiration date of the warrant, the Company has the sole discretion to accelerate the termination date of
the warrant upon providing 60 days advanced notice to the warrant holders. On February 1, 2018, the Company launched
another Unit Option Program which terminated on February 28, 2018. The Unit Option consisted of Units of our securities where
each Unit (priced at $250.00 each) was comprised of (i) 50 shares of Common Stock and (ii) Common Stock purchase warrants to purchase
an additional 50 shares of Common Stock. The investor’s Plan account was credited with the number of shares of the Company’s
Common Stock acquired under the Units purchased. Each warrant affords the investor the opportunity to purchase one share of Company
Common Stock at a warrant exercise price of $5.00. The warrant is referred to as “ZNWAH.” The warrants became exercisable on April
2, 2018 and continue to be exercisable through April 2, 2020 at a per share exercise price of $5.00, after the Company, on December
4, 2018, extended the termination date of the Warrant by one (1) year from the expiration date of April 2, 2019 to April 2, 2020. On May 29, 2019, the Company extended
the termination date of the ZNWAH Warrant by one (1) year from the expiration date of April 2, 2020 to April 2, 2021. Zion considers
this warrant as permanent equity per ASC 815-40-35-2. As such, there is no value assigned to this extension. On August 21, 2018, the Company initiated
another Unit Option Program, and it terminated on September 26, 2018. The Unit Option Program consisted of Units of the Company’s
securities where each Unit (priced at $250.00 each) was comprised of (i) a certain number of shares of Common Stock determined
by dividing $250.00 (the price of one Unit) by the average of the high and low sale prices of the Company’s publicly traded
common stock as reported on the NASDAQ on the Unit Purchase Date and (ii) Common Stock purchase warrants to purchase an additional
twenty-five (25) shares of Common Stock. The investor’s Plan account was credited with the number of shares of the Company’s
Common Stock acquired under the Units purchased. Each warrant affords the investor the opportunity to purchase one share of Company
Common Stock at a warrant exercise price of $1.00. The warrant is referred to as “ZNWAJ.” The warrants became exercisable on October
29, 2018 and continue to be exercisable through October 29, 2020 at a per share exercise price of $1.00, after the Company, on
December 4, 2018, extended the termination date of the Warrant by one (1) year from the expiration date of October 29, 2019 to
October 29, 2020. On May 29, 2019, the Company extended
the termination date of the ZNWAJ Warrant by one (1) year from the expiration date of October 29, 2020 to October 29, 2021. Zion
considers this warrant as permanent equity per ASC 815-40-35-2. As such, there is no value assigned to this extension. On December 10, 2018, the Company initiated
another Unit Option Program, and it terminated on January 23, 2019. The Unit Option Program consisted of Units of the Company’s
securities where each Unit (priced at $250.00 each) is comprised of (i) two hundred and fifty (250) shares of Common Stock and
(ii) Common Stock purchase warrants to purchase an additional two hundred and fifty (250) shares of Common Stock at a per share
exercise price of $0.01. The investor’s Plan account was credited with the number of shares of the Company’s Common
Stock and Warrants that are acquired under the Units purchased. Each warrant affords the participant the opportunity to purchase
one share of our Common Stock at a warrant exercise price of $0.01. The warrant is referred to as “ZNWAK.” The warrants became exercisable on February
25, 2019 and continue to be exercisable through February 25, 2020 at a per share exercise price of $0.01. On May 29, 2019, the Company extended
the termination date of the ZNWAK Warrant by one (1) year from the expiration date of February 25, 2020 to February 25, 2021.
Zion considers this warrant as permanent equity per ASC 815-40-35-2. As such, there is no value assigned to this extension. On April 24, 2019, the Company’s
most recent Unit Option Program began and it terminated on June 26, 2019, after the Company, on June 5, 2019, extended the termination
date of the Unit Option Program. The Unit Option Program consisted of Units
of the Company’s securities where each Unit (priced at $250.00 each) was comprised of (i) two hundred and fifty (250) shares
of Common Stock and (ii) Common Stock purchase warrants to purchase an additional fifty (50) shares of Common Stock at a per share
exercise price of $2.00. The investor’s Plan account was credited with the number of shares of the Company’s Common
Stock and Warrants acquired under the Units purchased. For Plan participants who enrolled into the Unit Program with the purchase
of at least one Unit and also enrolled in the separate Automatic Monthly Investments (“AMI”) program at a minimum
of $50.00 per month or more, received an additional twenty-five (25) warrants at an exercise price of $2.00 during this Unit Option
Program. The twenty-five (25) additional warrants were for enrolling into the AMI program. Existing subscribers to the AMI were
entitled to the additional twenty-five (25) warrants once, if they purchased at least one (1) unit during the Unit program. Each
warrant affords the participant the opportunity to purchase one share of our Common Stock at a warrant exercise price of $2.00.
The warrant is referred to as “ZNWAL.” The warrants became exercisable on August
26, 2019 and continue to be exercisable through August 26, 2021 at a per share exercise price of $2.00. On December 9, 2019 Zion filed an Amendment
No. 1 to the Registration Statement on Form S-1 (File No. 333-235299) solely for the purpose of re-filing a revised Exhibit 5.1
to the Registration Statement. This Amendment No. 1 does not modify any provision of the prospectus that forms a part of the Registration
Statement and accordingly, such prospectus has not been included herein. For the three and six months ended June
30, 2020, approximately $3,393,000, and $12,502,000 were raised under the DSPP program, respectively. For the three and six months ended June
30, 2019, approximately $3,108,000, and $5,636,000 were raised under the DSPP program, respectively. The company raised approximately $6,400,000
from the period July 1, 2020 through August 7, 2020, under the DSPP program. The warrants represented by the
ticker ZNWAA are tradeable on the Nasdaq market. However, all of the other warrants characterized above, in the table below,
and throughout this Form 10-K, are not tradeable and are used internally for classification and accounting purposes only. F. Subscription
Rights Offering On April 2, 2018 the Company announced
an offering (“2018 Subscription Rights Offering”) through American Stock Transfer &amp; Trust Company, LLC (the “Subscription
Agent”), at no cost to the shareholders, of non-transferable Subscription Rights (each “Right” and collectively,
the “Rights”) to purchase its securities to persons who owned shares of our Common Stock on April 13, 2018 (“the
Record Date”). Pursuant to the 2018 Subscription Rights Offering, each holder of shares of common stock on the Record Date received
non-transferable Subscription Rights, with each Right comprised of one share of the Company Common Stock, par value $0.01 per
share (the “Common Stock”) and one Common Stock Purchase Warrant to purchase an additional one share of Common Stock.
Each Right could be exercised or subscribed at a per Right subscription price of $5.00. Each Warrant affords the investor
the opportunity to purchase one share of the Company Common Stock at a warrant exercise price of $3.00. The warrant is referred
to as “ZNWAI.” The warrants became exercisable on June
29, 2018 and continue to be exercisable through June 29, 2020 at a per share exercise price of $3.00, after the Company, on December
4, 2018, extended the termination date of the Warrant by one (1) year from the expiration date of June 29, 2019 to June 29, 2020. On May 29, 2019, the Company extended
the termination date of the ZNWAI Warrant by one (1) year from the expiration date of June 29, 2020 to June 29, 2021. Each shareholder received .10 (one tenth)
of a Subscription Right (i.e. one Subscription Right for each 10 shares owned) for each share of the Company’s Common Stock
owned on the Record Date. The 2018 Subscription Rights Offering
terminated on May 31, 2018. The Company raised net proceeds of approximately $3,038,000, from the subscription of Rights, after
deducting fees and expenses of $243,000 incurred in connection with the rights offering. G. Warrants Extended On December 4, 2018, the Company executed
an Amendment to certain Warrant Agent Agreements (the “Agreements”) between the Company and American Stock Transfer
&amp; Trust Company (“AST”). The Company has implemented Agreements with AST as the Company’s Warrant
Agent (the “Warrant Agent”), under a Warrant Agent Agreement dated February 2, 2015 for the Warrant ZNWAD, under a
Warrant Agent Agreement dated February 1, 2018 for the Warrant ZNWAH, under a Warrant Agent Agreement dated April 2, 2018 for
the Warrant ZNWAI and under a Warrant Agent Agreement dated August 21, 2018 for the Warrant ZNWAJ. The Warrant ZNWAD had an expiration date
of May 2, 2019, the Warrant ZNWAH had an expiration date of April 19, 2019, the Warrant ZNWAI had an expiration date of June 29,
2019 and the Warrant ZNWAJ had an expiration date of October 29, 2019. Pursuant to Section 3.2 of the Warrant
Agent Agreements, the Company in its sole discretion extended the termination date of the above Warrants by delaying the Expiration
Dates and such extension shall be identical in duration among all of the Warrants. The Company extended the duration of the Warrant
ZNWAD by one (1) year from the expiration date of May 2, 2019 to May 2, 2020. The Company extended the duration of the Warrant
ZNWAH by one (1) year from the expiration date of April 19, 2019 to April 19, 2020. The Company extended the duration of the Warrant
ZNWAI by one (1) year from the expiration date of June 29, 2019 to June 29, 2020. The Company extended the duration of the Warrant
ZNWAJ by one (1) year from the expiration date of October 29, 2019 to October 29, 2020. On May 29, 2019, the Company executed
an Amendment to certain Warrant Agent Agreements (the “Agreements”) between the Company and American Stock Transfer&amp;
Trust Company, (“AST”). The Company has implemented Agreements with AST as the Company’s Warrant Agent
(the “Warrant Agent”), under a Warrant Agent Agreement dated August 1, 2014 for the Warrant ZNWAA, under a Warrant
Agent Agreement dated November 1, 2016 for the Warrant ZNWAE, under a Warrant Agent Agreement dated May 22, 2017 for the Warrant
ZNWAF, and under the Warrant Agent Agreement dated December 7, 2018 for the warrant ZNWAK. The Warrant ZNWAA had an expiration date of
January 31, 2020, Warrant ZNWAD had an has an expiration date of May 2, 2020, Warrant ZNWAE had an expiration date of May 1, 2020,
Warrant ZNWAF had an expiration date of August 14, 2020, Warrant ZNWAH had an expiration date of April 19, 2020, Warrant ZNWAI
had an expiration date of June 29, 2020, Warrant ZNWAJ had an expiration date of October 29, 2020 and the Warrant ZNWAK had an
expiration date of February 25, 2020. Pursuant to Section 3.2 of the Warrant
Agent Agreements, on May 29, 2019, the Company in its sole discretion extended the duration of the above Warrants by delaying
the Expiration Dates and such extension shall be identical in duration among all of the Warrants. The Company extended the duration
of the Warrant ZNWAA by one (1) year from the expiration date of January 31, 2020 to January 31, 2021. The Company extended the
duration of the Warrant ZNWAD by one (1) year from the expiration date of May 2, 2020 to May 2, 2021. The Company extended the
duration of the Warrant ZNWAE by one (1) year from the expiration date of May 1, 2020 to May 1, 2021. The Company extended the
duration of the Warrant ZNWAF by one (1) year from the expiration date of August 14, 2020 to August 14, 2021.The Company extended
the duration of the Warrant ZNWAH by one (1) year from the expiration date of April 19, 2020 to April 19, 2021. The Company extended
the duration of the Warrant ZNWAI by one (1) year from the expiration date of June 29, 2020 to June 29, 2021. The Company extended
the duration of the Warrant ZNWAJ by one (1) year from the expiration date of October 29, 2020 to October 29, 2021. The Company
extended the duration of the Warrant ZNWAK by one (1) year from the expiration date of February 25, 2020 to February 25, 2021. H. Warrant Table The warrants balances at December 31,
2019 and transactions since January 1, 2020 are shown in the table below:
Warrants Exercise Warrant Termination Date Outstanding Balance, 12/31/2019 Warrants Warrants Exercised Warrants Expired Outstanding Balance, 06/30/2020
ZNWAA $ 2.00 01/31/2021 1,498,804 - - - 1,498,804
ZNWAD $ 1.00 05/02/2021 243,853 - - - 243,853
ZNWAE $ 1.00 05/02/2021 2,144,470 - (371 ) - 2,144,099
ZNWAF $ 1.00 08/14/2021 359,585 - - - 359,585
ZNWAG $ 1.00 01/08/2021 240,578 - - - 240,578
ZNWAH $ 5.00 04/19/2021 372,400 - - - 372,400
ZNWAI $ 3.00 06/29/2021 640,730 - - - 640,730
ZNWAJ $ 1.00 10/29/2021 546,000 - - - 546,000
ZNWAK $ 0.01 02/25/2021 457,725 - (7,300 ) - 450,425
ZNWAL $ 2.00 08/26/2021 517,925 - (50 ) - 517,875
Outstanding warrants 7,022,070 - (7,721 ) - 7,014,349 I. Warrant Descriptions The price and the expiration dates for the series of warrants
to investors are as follows * :
Period
of Grant US$ Expiration
Date
ZNWAA Warrants B March 2013 – December 2014 2.00 January 31, 2021
ZNWAD Warrants A,B January 2015 – March 2016 1.00 May 02, 2021
ZNWAE Warrants B November 2016 – March 2017 1.00 May 01, 2021
ZNWAF Warrants A,B May 2017 – July 2017 1.00 August 14, 2021
ZNWAG Warrants October 2017 – December 2017 1.00 January 08, 2021
ZNWAH Warrants A,B February 2018 5.00 April 2, 2021
ZNWAI Warrants A,B April 2018 –
May 2018 3.00 June 29, 2021
ZNWAJ Warrants B August 2018 –
September 2018 1.00 October 29, 2021
ZNWAK Warrants B December 2018 –
January 2019 0.01 February 25, 2021
ZNWAL Warrants July 2019 –
August 2019 2.00 August 26, 2021
* Zion’s ZNWAB Warrants expired on May 2,
2017, and the ZNWAC Warrants expired on May 2, 2018
A On December 4, 2018, the Company extended the
termination date of the Warrants by one (1) year.
B On May 29, 2019, the Company extended the termination
date of the Warrants by one (1) yea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Unproved Oil and Gas Properties, Full Cost Method</t>
        </is>
      </c>
      <c r="B1" s="2" t="inlineStr">
        <is>
          <t>6 Months Ended</t>
        </is>
      </c>
    </row>
    <row r="2">
      <c r="B2" s="2" t="inlineStr">
        <is>
          <t>Jun. 30, 2020</t>
        </is>
      </c>
    </row>
    <row r="3">
      <c r="A3" s="3" t="inlineStr">
        <is>
          <t>Oil and Gas Property [Abstract]</t>
        </is>
      </c>
    </row>
    <row r="4">
      <c r="A4" s="4" t="inlineStr">
        <is>
          <t>Unproved Oil and Gas Properties, Full Cost Method</t>
        </is>
      </c>
      <c r="B4" s="4" t="inlineStr">
        <is>
          <t>Note 4 - Unproved Oil and Gas Properties, Full Cost Method Unproved oil and gas properties, under the full cost method,
are comprised as follows:
June 30, December 31,
US$ thousands US$ thousands
Excluded from amortization base:
Drilling costs, and other operational related costs 1,311 1,227
Capitalized salary costs 1,856 1,759
Capitalized interest costs 1,049 990
Legal and seismic costs, license fees and other preparation costs 7,034 6,636
Other costs 36 25
11,286 10,637 During the three months ended June 30, 2020 and 2019, Impairment
of unproved oil and gas properties comprised as follows:
June 30, June 30,
US$ US$
Excluded from amortization base:
Drilling costs, and other operational related costs - 17
Other costs - 48
- 65 During the six months ended June 30, 2020 and 2019, Impairment
of unproved oil and gas properties comprised as follows:
June 30, June 30,
US$ US$
Excluded from amortization base:
Drilling costs, and other operational related costs - 159
Other costs - 69
- 228 Changes in Unproved oil and gas properties during the six months
ended June 30, 2020 and 2019 are as follows:
June 30, June 30,
US$ thousands US$ thousands
Excluded from amortization base:
Drilling costs, and other operational related costs 84 1
Capitalized salary costs 97 89
Capitalized interest costs 59 38
Legal costs, license fees and other preparation costs 398 268
Other costs 11 11
* 649 * 407
* Inclusive
of non-cash amounts of approximately $139,000, and $174,000 during the six months ended
June 30, 2020, and 2019, respectively Changes in Unproved oil and gas properties during the three
months ended June 30, 2020 and 2019 are as follows:
June 30, June 30,
US$ thousands US$ thousands
Excluded from amortization base:
Drilling costs, and other operational related costs 84 1
Capitalized salary costs 51 43
Capitalized interest costs 39 28
Legal costs, license fees and other preparation costs 248 140
Other costs 4 9
* 426 * 221
* Inclusive of non-cash amounts of approximately $62,000, and $164,000 during
the three months ended June 30, 2020, and 2019,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enior Convertible Bonds</t>
        </is>
      </c>
      <c r="B1" s="2" t="inlineStr">
        <is>
          <t>6 Months Ended</t>
        </is>
      </c>
    </row>
    <row r="2">
      <c r="B2" s="2" t="inlineStr">
        <is>
          <t>Jun. 30, 2020</t>
        </is>
      </c>
    </row>
    <row r="3">
      <c r="A3" s="3" t="inlineStr">
        <is>
          <t>Debt Disclosure [Abstract]</t>
        </is>
      </c>
    </row>
    <row r="4">
      <c r="A4" s="4" t="inlineStr">
        <is>
          <t>Senior Convertible Bonds</t>
        </is>
      </c>
      <c r="B4" s="4" t="inlineStr">
        <is>
          <t xml:space="preserve">Note 5 - Senior Convertible Bonds Rights Offering -10% Senior Convertible
Notes due May 2, 2021 On October 21, 2015, the Company filed
with the SEC a prospectus supplement for a rights offering. Under the rights offering, the Company distributed at no cost, 360,000
non-transferable subscription rights to subscribe for, on a per right basis, two 10% Convertible Senior Bonds par $100 due May
2, 2021 (the “Notes”), to shareholders of the Company’s Common Stock on October 15, 2015, the record date for
the offering. Each whole subscription right entitled the participant to purchase two convertible bonds at a purchase price of
$100 per bond. Effective October 21, 2015, the Company executed a Supplemental Indenture, as issuer, with the American Stock Transfer
&amp; Trust Company, LLC, a New York limited liability trust company (“AST”), as trustee for the Notes (the “Indenture”). On March 31, 2016, the rights offering
terminated. On May 2, 2016, the Company issued approximately
$3,470,000 aggregate principal amount of convertible bonds or “Notes” in connection with the rights offering.
The Company received net proceeds of approximately $3,334,000, from the issuance of the Notes, after deducting fees and expenses
of $136,000 incurred in connection with the offering. These costs have been discounted as deferred offering costs. The Notes contain a convertible option
that gives rise to a derivative liability, which is accounted for separately from the Notes (see below and Note 6). Accordingly,
the Notes were initially recognized at fair value of approximately $1,844,000, which represents the principal amount of $3,470,000
from which a debt discount of approximately $1,626,000 (which is equal to the fair value of the convertible option) was deducted. During the three and six months ended
June 30, 2020, the Company recorded approximately $7,000 and $13,000, respectively, in amortization expense related to the deferred
financing costs, approximately$101,000 and $217,000, respectively, in debt discount amortization net, and approximately ($1,000)
and $3,000, respectively, related to financing gains (losses) associated with Notes converted to shares. During the three and six months ended
June 30, 2019, the Company recorded approximately $7,000 and $13,000, respectively, in amortization expense related to the deferred
financing costs, approximately $94,000 and $187,000, respectively, in debt discount amortization net, and approximately ($1,000)
and $10,000, respectively, related to financing gains (losses) associated with Notes converted to shares. The Notes are governed
by the terms of the Indenture. The Notes are senior unsecured obligations of the Company and bear interest at a rate of 10% per
year, payable annually in arrears on May 2 of each year, commencing May 2, 2017. The Notes will mature on May 2, 2021, unless
earlier redeemed by the Company or converted by the holder. Interest and principal may be paid, at
the Company’s option, in cash or in shares of the Company’s Common Stock. The number of shares for the payment of
interest in shares of Common Stock, in lieu of the cash amount, will be based on the average of the closing prices of the Company’s
Common Stock as reported by Bloomberg L.P. for the 30 trading days preceding the record date for the payment of interest; such
record date has been designated and will always be the 10 th On May 4, 2020, the Company paid
its annual 10% interest to its bondholders of record on April 20, 2020. The interest was paid-in-kind (“PIK”) in the
form of Common Stock. An average of the Company stock price of $0.182 was determined based on the 30 trading days prior to the
record date of April 20, 2020. This figure was used to divide into 10% of the par value of the bonds held by the holders. The
Company issued 1,781,504 shares to the accounts of its bondholders. At any time prior to the close of business
on the business day immediately preceding April 2, 2021, holders may convert their notes into Common Stock at the conversion rate
of 44 shares per $100 bond (which is equivalent to a conversion rate of approximately $2.27 per share). The conversion rate is
subject to adjustment from time to time upon the occurrence of certain events, including, but not limited to, the issuance of
stock dividends and payment of cash dividends. Beginning May 3, 2018, the Company was
entitled to redeem for cash the outstanding Notes at an amount equal to the principal and accrued and unpaid interest, plus a
10% premium. No “sinking fund” is provided for the Notes due May 2, 2021, which means that the Company is not required
to periodically redeem or retire the Notes due May 2, 2021. Through the three and six months ended
June 30, 2020, approximately 8 and 28 convertible bonds of $100 each, respectively, have been converted at a conversion rate of
approximately $2.27 per share. As a result, the Company issued approximately 352 and 1,232 shares of its Common Stock during the
same period, respectively, and recorded approximately ($1,000) and $3,000 in financial income (expenses) during the same period. Through the three and six months ended
June 30, 2019, approximately 112 and 122 convertible bonds of $100 each, respectively, have been converted at a conversion rate
of approximately $2.27 per share. As a result, the Company issued approximately 4,928 and 5,368 shares of its Common Stock during
the same period, respectively, and recorded approximately $9,000 and $10,000 in financial income during the same period
June 30, December 31,
US$ US$
10% Senior Convertible Bonds, on the day
of issuance $ 3,470 $ 3,470
Unamortized Debt discount, net $ (422 ) $ (639 )
Bonds converted to shares $ (223 ) $ (221 )
Offering cost, net $ (23 ) $ (36 )
10% senior Convertible bonds – Long Term Liability $ 2,802 $ 2,574 Capitalized interest for the three and
six months ended June 30, 2020 were $39,000 and $59,000 compared to $28,000 and $38,000 for the three and six months ended June
30, 2019. Interest expenses for the three and six
months ended June 30, 2020 were $40,000 and $101,000 compared to $54,000 and $111,000 for the three and six months ended June
30, 201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y</t>
        </is>
      </c>
      <c r="B1" s="2" t="inlineStr">
        <is>
          <t>6 Months Ended</t>
        </is>
      </c>
    </row>
    <row r="2">
      <c r="B2" s="2" t="inlineStr">
        <is>
          <t>Jun. 30, 2020</t>
        </is>
      </c>
    </row>
    <row r="3">
      <c r="A3" s="3" t="inlineStr">
        <is>
          <t>Derivative Instruments and Hedging Activities Disclosure [Abstract]</t>
        </is>
      </c>
    </row>
    <row r="4">
      <c r="A4" s="4" t="inlineStr">
        <is>
          <t>Derivative Liability</t>
        </is>
      </c>
      <c r="B4" s="4" t="inlineStr">
        <is>
          <t>Note 6 - Derivative Liability The Notes issued by the Company and discussed
in Note 5 contain a convertible option that gives rise to a derivative liability. The debt instrument the Company issued
includes a make-whole provision, which provides that in the event of conversion by the investor under certain circumstances, the
issuer is required to deliver to the holder additional consideration beyond the settlement of the conversion obligation. Because time value make-whole provisions
are not clearly and closely related to the debt host and would meet the definition of a derivative if considered freestanding,
they are evaluated under the indexation guidance to determine whether they would be afforded the scope exception pursuant to ASC
815-10-15-74(a). This evaluation is generally performed in conjunction with the analysis of the embedded conversion feature. The Company has measured its derivative
liability at fair value and recognized the derivative value as a current liability and recorded the derivative value on its balance
sheet. Changes in the fair value recorded are recorded as a gain or loss in the accompanying statement of operations. The valuation of the Notes was done by
using the Binomial Model, a well-accepted option-pricing model, and based on the Notes’ terms and other parameters the Company
identified as relevant for the valuation of the Notes’ Fair Value. The Binomial Model used the forecast of
the Company share price during the Note’s contractual term. As of June 30, 2020, the Company’s liabilities that are
measured at fair value are as follows:
June 30, December 31,
Level 3 Total Level 3 Total
US$ US$ US$ US$
Fair value of derivative liability 181 181 129 129 Change in value of the derivative liability during 2020 is
as follows:
US$
Derivative liability fair value at December 31, 2019 129
Loss on derivative liability 52
Derivative liability fair value at June 30, 2020 181 The following table presents the assumptions that were used
for the model as of June 30, 2020:
June 30, December 31,
Convertible Option Fair Value of approximately $ 181,000 $ 129,000
Annual Risk-free Rate 0.16 % 1.59 %
Volatility 126.82 % 121.68 %
Expected Term (years) 0.84 1.34
Convertible Notes Face Value $ 3,246,700 $ 3,249,500
Expected annual yield on Regular Notes 28.77 % 28.77 %
Price of the Underlying Stock $ 0.30 $ 0.17 During the three and six months ended
June 30, 2020, the Company recorded unrealized losses of approximately $68,000, net, and $52,000, net, respectively, within the
Statements of Operations on derivative liability. During the three and six months ended
June 30, 2019, the Company recorded unrealized gains of approximately $460,000, net, and $82,000, net, respectively, within the
Statements of Operations on derivative liability. A slight change in an unobservable input like volatility could have a significant
impact on the fair value measurement of the derivative liabilit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ight of Use Leases Assets and Leases Obligations</t>
        </is>
      </c>
      <c r="B1" s="2" t="inlineStr">
        <is>
          <t>6 Months Ended</t>
        </is>
      </c>
    </row>
    <row r="2">
      <c r="B2" s="2" t="inlineStr">
        <is>
          <t>Jun. 30, 2020</t>
        </is>
      </c>
    </row>
    <row r="3">
      <c r="A3" s="3" t="inlineStr">
        <is>
          <t>Disclosure Text Block [Abstract]</t>
        </is>
      </c>
    </row>
    <row r="4">
      <c r="A4" s="4" t="inlineStr">
        <is>
          <t>Right of Use Leases Assets and Leases Obligations</t>
        </is>
      </c>
      <c r="B4" s="4" t="inlineStr">
        <is>
          <t>Note 7 - Right of use leases
assets and leases obligations The Company is a lessee in several non-cancellable
operating leases, primarily for transportation and office spaces. The table below presents the operating
lease assets and liabilities recognized on the balance sheets as of June 30, 2020:
June 30, December 31,
US$ US$
Operating lease assets $ 530 $ 634
Operating lease liabilities:
Current operating lease liabilities $ 236 $ 239
Non-current operating lease liabilities $ 335 $ 450
Total operating lease liabilities $ 571 $ 689 The depreciable lives of operating lease
assets and leasehold improvements are limited by the expected lease term. The Company’s leases generally do
not provide an implicit rate, and therefore the Company uses its incremental borrowing rate as the discount rate when measuring
operating lease liabilities. The incremental borrowing rate represents an estimate of the interest rate the Company would incur
at lease commencement to borrow an amount equal to the lease payments on a collateralized basis over the term of a lease within
a particular currency environment. The Company used incremental borrowing rates as of January 1, 2019 for operating leases that
commenced prior to that date. The Company’s weighted average remaining
lease term and weighted average discount rate for operating leases as of June 30, 2020 are:
June 30,
Weighted average remaining lease term (years) 3.0
Weighted average discount rate 6.0 % The table below reconciles the undiscounted
future minimum lease payments (displayed by year and in the aggregate) under non-cancellable operating leases with terms of more
than one year to the total operating lease liabilities recognized on the consolidated condensed balance sheets as of June 30,
2020:
US$
July 1, 2020 through December 31, 2020 261
2021 140
2022 140
2023 82
2024 -
Thereafter -
Total undiscounted future minimum lease payments 623
Less: portion representing imputed interest (52 )
Total undiscounted future minimum lease payments 571 Operating lease costs were $61,000
and $122,000 for the three and six months ended June 30, 2020, respectively. Operating lease costs were $64,000 and $132,000 for
the three and six months ended June 30, 2019, respectively. Operating lease costs are included within general and administrative
expenses on the statements of income. Cash paid for amounts included in the
measurement of operating lease liabilities was $67,000 and $134,000 for the three and six months ended June 30, 2020,
respectively. Cash paid for amounts included in the measurement of operating lease liabilities were $68,000 and $139,000 for the
three and six months ended June 30, 2019. These amounts are included in operating activities in the statements of cash flows. Right-of-use assets obtained in exchange
for new operating lease liabilities were $0 and $0 for the three and six months ended June 30, 2020, respectively.
Right-of-use assets obtained in exchange for new operating lease liabilities were $0 and $819,000 for the
three and six months ended June 30, 2019,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Note
8 - Commitments and Contingencies A.
Securities and Exchange Commission (“SEC”) Investigation As previously
disclosed by the Company, on June 21, 2018, Zion received a subpoena to produce documents from the Fort Worth office of the SEC
informing the Company of the existence of a non-public, fact-finding inquiry into the Company. Prior to the receipt of the subpoena
on June 21, 2018, Zion had no previous communication with the SEC on this issue and was unaware of this investigation. The SEC
stated that “the investigation and the subpoena do not mean that we have concluded that Zion or anyone else has violated
the law.” To date, Zion has furnished all required documents to the SEC and will continue to fully cooperate with the investigation. The Company
cannot predict when this matter will be resolved or what further action, if any, the SEC may take in connection with it. B.
Litigation Following
the commencement of the SEC investigation, on August 9, 2018, a putative class action (the “class action”) Complaint
was filed against Zion, Victor G. Carrillo, the Company’s Chief Executive Officer at such time, and Michael B. Croswell
Jr., the Company’s Chief Financial Officer (collectively, the “Defendants”) in the U.S. District Court for the
Northern District of Texas. On November 16, 2018, the Court entered an Order in the class action appointing lead plaintiffs and
approving lead counsel and on January 22, 2019, an Amended Complaint was filed. On February 1, 2019, a Corrected Amended Class
Action Complaint was filed. The suit alleges violations of Section 10(b) of the Securities Exchange Act of 1934 (the “Exchange
Act”) and Rule 10b-5 promulgated thereunder by the SEC and Section 11 of the Securities Act of 1933 (the “Securities
Act”) against all defendants and alleges violations of Section 20(a) of the Exchange Act and Section 15 of the Securities
Act against the individual defendants. The alleged class period is from February 13, 2018 through November 20, 2018. On March
13, 2019, a Motion to Dismiss Plaintiffs’ Corrected Amended Complaint was filed on behalf of Zion, Victor Carrillo and Michael
B. Croswell, Jr., pleading numerous grounds in support of their Motion to Dismiss. On April 29, 2019 Plaintiffs filed a Response
to Defendants’ Motion to Dismiss, and on May 29, 2019 Defendants filed a Reply to Plaintiffs’ Response. On March 4,
2020, the Court granted Defendants’ Motion and dismissed all claims granting Plaintiffs leave to amend. On March 30,
2020, the Lead Plaintiffs voluntarily dismissed the Class Action with prejudice as to the Company and all other defendants. The Company
disputed the above claims and made an advance deposit of $500,000 in 2018 to defense counsel for the cost of defending the
litigation. The Company carries insurance that is applicable to these claims. During May 2020, the Company received a refund of
approximately $142,000 from its defense counsel pertaining to the above legal claims. On October
29, 2018, Zion received a shareholder request to inspect books and records pursuant to Section 220 of the Delaware General
Corporation Law for the purpose of investigating potential corporate mismanagement and alleged breaches of fiduciary duty in connection
with public statements made by the Company from March 12, 2018 to May 30, 2018. The Company responded to this request. On August
10, 2019, Zion received two (2) additional shareholder requests from the same law firm to inspect books and records pursuant to
section 220 of the Delaware General Corporation Law for the purpose of investigating potential corporate mismanagement and alleged
breaches of fiduciary duty in connection with public statements made by the Company from February 1, 2018 to present. Following
discussion with counsel to the shareholder, the Company’s counsel produced materials responsive to the shareholders’
request in January 2020. On February
12, 2020, by letter to Zion’s Board of Directors, one of the shareholders making the August 10, 2019 request demanded that
the Board investigate, address, remedy, and commence proceedings against certain of the Company’s current and former officers
and directors for alleged breaches of fiduciary duties, violations of section 10(b) and 20(a) of the Exchange Act, waste of corporate
assets, unjust enrichment, and violations of all other applicable laws. The shareholder alleges wrongdoing in connection
with public statements made by the Company from February 1, 2018 regarding the Company’s oil and gas exploration activities,
the Company’s accounting and disclosure of expenses, and the Board’s oversight of operations. The Board hired independent
counsel to investigate the claims made against certain of the Company’s current and former officers and directors. That
investigation has concluded and, based on the findings and recommendations of independent counsel, the Board has decided not to
pursue claims against any current or former officer or director. On July 14, 2020, Zion received a request from the same shareholder
making the February 12, 2020 demand to inspect books and records pursuant to Section 220 of the Delaware General Corporation Law
for the purpose of evaluating the Board’s decision to reject the litigation demand. From time
to time, the Company may also be subject to routine litigation, claims or disputes in the ordinary course of business. The Company
defends itself vigorously in all such matters. However, we cannot predict the outcome or effect of any of the litigation or any
other pending litigation or claims. C. Recent Market Conditions
– Coronavirus Pandemic During March 2020, a global pandemic was declared
by the World Health Organization related to the rapidly growing outbreak of a novel strain of coronavirus (“COVID-19”).
The pandemic has significantly impacted the economic conditions in the United States and Israel, as federal, state and local governments
react to the public health crisis, creating significant uncertainties in the United States, Israel and world economies. In the
interest of public health and safety, jurisdictions (international, national, state and local) where we have operations, restricted
travel and required workforces to work from home. As of the date of this report, our employees are working from home. However,
while there are various uncertainties to navigate, the Company’s business activities are continuing. The situation is rapidly
changing and additional impacts to the business may arise that we are not aware of currently. We cannot predict whether, when or
the manner in which the conditions surrounding COVID-19 will change including the timing of lifting any restrictions or work from
home arrangements. The full extent of COVID-19’s impact
on our operations and financial performance depends on future developments that are uncertain and unpredictable, including the
duration and spread of the pandemic, its impact on capital and financial markets and any new information that may emerge concerning
the severity of the virus, its spread to other regions as well as the actions taken to contain it, among others. C. Environmental and
Onshore Licensing Regulatory Matters The Company is engaged in oil and gas
exploration and production and may become subject to certain liabilities as they relate to environmental clean-up of well sites
or other environmental restoration procedures and other obligations as they relate to the drilling of oil and gas wells or the
operation thereof. Various guidelines have been published in Israel by the State of Israel’s Petroleum Commissioner and
Energy and Environmental Ministries as it pertains to oil and gas activities. Mention of these older guidelines was included in
previous Zion filings. On April 8, 2019 the Energy Ministry issued
new procedural guidelines regarding a uniform reporting manner by which the rights holder in a license must submit a quarterly
report regarding a summary of license history, the nature, scope, location and results of the exploration work, specification of
the amounts expended for the exploration work, and the results and interpretation of the exploration work and basic data on which
these results and interpretation are based. On July 18, 2019, the Energy Ministry
issued a guidance document entitled “Instructions for Submitting Guarantees with respect to Oil Rights granted pursuant
to the Petroleum Law” which states that onshore license applicants are required to deposit a base bank guarantee of $500,000.
Furthermore, prior to drilling, an onshore license holder is required to deposit an additional bank guarantee in the amount as
determined by the Petroleum Commissioner in accordance with the characteristics of the drilling and the drilling plan but no less
than $250,000. The guarantee, as determined by the Commissioner, shall be deposited with the Commissioner Office for each well
separately drilled. The Petroleum Commissioner has discretion to raise or lower those amounts or may also forfeit a Company’s
existing guarantee and/or cancel a petroleum right under certain circumstances. In addition, new and extended insurance
policy guidelines were added. The Petroleum Commissioner may also view non-compliance with the new insurance provisions as breaching
the work plan and the rights granted and act accordingly. The Company believes that these new regulations
will result in an increase in the expenditures associated with obtaining new exploration rights and drilling new wells. The Company
expects that an additional financial burden could occur as a result of requiring cash reserves that could otherwise be used for
operational purposes. In addition, these new regulations are likely to continue to increase the time needed to obtain all of the
necessary authorizations and approvals to drill and production test exploration wells. D. Bank Guarantees As of June 30, 2020, the Company provided
Israeli-required bank guarantees to various governmental bodies (approximately $976,000) and others (approximately $82,000) with
respect to its drilling operation in an aggregate amount of approximately $1,058,000. The Company also paid $1,000,000 to its
escrow agent with respect to the purchase of a drilling rig in March 2020. The (cash) funds backing these guarantees are held
in restricted interest-bearing accounts and are reported on the Company’s balance sheets as fixed short-term bank deposits
– restricted. E. Risks Market risk is a broad term for the risk
of economic loss due to adverse changes in the fair value of a financial instrument. These changes may be the result of various
factors, including interest rates, foreign exchange rates, commodity prices and/or equity prices. In the normal course of doing
business, we are exposed to the risks associated with foreign currency exchange rates and changes in interest rates. Foreign Currency Exchange Rate Risks.
Interest Rate Risk. The primary objective of our investment
activities is to preserve principal while at the same time maximizing yields without significantly increasing risk. To achieve
this objective, we invest our excess cash in short-term bank deposits and money market funds that may invest in high quality debt
instru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Note 9 - Subsequent Events (i) Approximately $6,400,000 was collected
through the Company’s DSPP program during the period July 1 through August 7,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3" customWidth="1" min="1" max="1"/>
    <col width="80" customWidth="1" min="2" max="2"/>
  </cols>
  <sheetData>
    <row r="1">
      <c r="A1" s="1" t="inlineStr">
        <is>
          <t>Accounting Policies, by Policy (Policies)</t>
        </is>
      </c>
      <c r="B1" s="2" t="inlineStr">
        <is>
          <t>6 Months Ended</t>
        </is>
      </c>
    </row>
    <row r="2">
      <c r="B2" s="2" t="inlineStr">
        <is>
          <t>Jun. 30, 2020</t>
        </is>
      </c>
    </row>
    <row r="3">
      <c r="A3" s="3" t="inlineStr">
        <is>
          <t>Accounting Policies [Abstract]</t>
        </is>
      </c>
    </row>
    <row r="4">
      <c r="A4" s="4" t="inlineStr">
        <is>
          <t>Net Gain (Loss) per Share Data</t>
        </is>
      </c>
      <c r="B4" s="4" t="inlineStr">
        <is>
          <t>A. Net Gain (Loss)
per Share Data Basic and diluted net (loss) gain per
share of common stock, par value $0.01 per share (“Common Stock”), is presented in conformity with ASC 260-10 “Earnings
Per Share.” Diluted net loss per share is the same as basic net loss per share, as the inclusion of 10,529,736 and 10,589,366
and 9,621,083 and 9,644,820 Common Stock equivalents in the three and six-month period ended June 30, 2020 and 2019 respectively,
would be anti-dilutive</t>
        </is>
      </c>
    </row>
    <row r="5">
      <c r="A5" s="4" t="inlineStr">
        <is>
          <t>Use of Estimates</t>
        </is>
      </c>
      <c r="B5" s="4" t="inlineStr">
        <is>
          <t>B. Use of Estimates The preparation of the accompanying financial
statements in conformity with accounting principles generally accepted in the United States of America requires management to
make estimates and assumptions about future events. These estimates and the underlying assumptions affect the amounts of assets
and liabilities reported, disclosures about contingent assets and liabilities, and reported amounts of revenues and expenses.
Such estimates include the valuation of unproved oil and gas properties, deferred tax assets, asset retirement obligations and
legal contingencies. These estimates and assumptions are based on management’s best estimates and judgment. Management evaluates
its estimates and assumptions on an ongoing basis using historical experience and other factors, including the current economic
environment, which management believes to be reasonable under the circumstances. The Company adjusts such estimates and assumptions
when facts and circumstances dictate. Illiquid credit markets, volatile equity, foreign currency, and energy markets have combined
to increase the uncertainty inherent in such estimates and assumptions. As future events and their effects cannot be determined
with precision, actual results could differ significantly from these estimates. Changes in those estimates resulting from continuing
changes in the economic environment will be reflected in the financial statements in future periods.</t>
        </is>
      </c>
    </row>
    <row r="6">
      <c r="A6" s="4" t="inlineStr">
        <is>
          <t>Oil and Gas Properties and Impairment</t>
        </is>
      </c>
      <c r="B6" s="4" t="inlineStr">
        <is>
          <t>C. Oil and Gas Properties
and Impairment The Company follows the full-cost method
of accounting for oil and gas properties. Accordingly, all costs associated with acquisition, exploration and development of oil
and gas reserves, including directly related overhead costs, are capitalized. All capitalized costs of oil and gas properties,
including the estimated future costs to develop proved reserves, are amortized on the unit-of-production method using estimates
of proved reserves. Investments in unproved properties and major development projects are not amortized until proved reserves
associated with the projects can be determined or until impairment occurs. If the results of an assessment indicate that the properties
are impaired, the amount of the impairment is included in loss from continuing operations before income taxes, and the adjusted
carrying amount of the proved properties is amortized on the unit-of-production method. The Company’s oil and gas property
represents an investment in unproved properties. These costs are excluded from the amortized cost pool until proved reserves are
found or until it is determined that the costs are impaired. All costs excluded are reviewed at least quarterly to determine if
impairment has occurred. The amount of any impairment is charged to expense since a reserve base has not yet been established.
Impairment requiring a charge to expense may be indicated through evaluation of drilling results, relinquishing drilling rights
or other information. During the fourth quarter of 2018, the
Company testing protocol was concluded at the Megiddo Jezreel #1 (“MJ #1”) well. The test results confirmed that the
MJ #1 well did not contain hydrocarbons in commercial quantities in the zones tested. As a result of the above determination,
in the year ended December 31, 2018, the Company recorded a non-cash impairment charge to its unproved oil and gas properties
of $30,906,000. During the three and six months ended June 30, 2020, the Company did not record any post-impairment charges. During
the three and six months ended June 30, 2019, the Company recorded a post-impairment charge of approximately $65,000 and $228,000,
respectively (see Note 4). Currently, the Company has no economically
recoverable reserves and no amortization base. The Company’s unproved oil and gas properties consist of capitalized exploration
costs of $11,286,000 and $10,637,000 as of June 30, 2020, and December 31, 2019, respectively.</t>
        </is>
      </c>
    </row>
    <row r="7">
      <c r="A7" s="4" t="inlineStr">
        <is>
          <t>Fair Value Measurements</t>
        </is>
      </c>
      <c r="B7" s="4" t="inlineStr">
        <is>
          <t>D. Fair Value Measurements The Company follows Accounting Standards
Codification (ASC) 820, “Fair Value Measurements and Disclosures,” as amended by Financial Accounting Standards Board
(FASB) Financial Staff Position (FSP) No. 157 and related guidance. Those provisions relate to the Company’s financial assets
and liabilities carried at fair value and the fair value disclosures related to financial assets and liabilities. ASC 820 defines
fair value, expands related disclosure requirements, and specifies a hierarchy of valuation techniques based on the nature of
the inputs used to develop the fair value measures. Fair value is defined as the price that would be received to sell an asset
or paid to transfer a liability in an orderly transaction between market participants at the measurement date, assuming the transaction
occurs in the principal or most advantageous market for that asset or liability. The Company uses a three-tier fair value
hierarchy to classify and disclose all assets and liabilities measured at fair value on a recurring basis, as well as assets and
liabilities measured at fair value on a non-recurring basis, in periods subsequent to their initial measurement. The hierarchy
requires the Company to use observable inputs when available, and to minimize the use of unobservable inputs, when determining
fair value. The three tiers are defined as follows:
● Level 1—Observable
inputs that reflect quoted market prices (unadjusted) for identical assets or liabilities in active markets;
● Level 2—Observable
inputs other than quoted prices in active markets that are observable either directly or indirectly in the marketplace for
identical or similar assets and liabilities; and
● Level 3—Unobservable
inputs that are supported by little or no market data, which require the Company to develop its own assumptions. The Company’s
financial instruments, including cash and cash equivalents, accounts payable and accrued liabilities, are carried at historical
cost. At June 30, 2020, and December 31, 2019, the carrying amounts of these instruments approximated their fair values because
of the short-term nature of these instruments. Derivative instruments are carried at fair value, generally estimated using the
Binomial Model.</t>
        </is>
      </c>
    </row>
    <row r="8">
      <c r="A8" s="4" t="inlineStr">
        <is>
          <t>Derivative Liabilities</t>
        </is>
      </c>
      <c r="B8" s="4" t="inlineStr">
        <is>
          <t>E. Derivative Liabilities In accordance with ASC 815-40-25 and ASC
815-10-15 Derivatives and Hedging and ASC 480-10-25 Liabilities-Distinguishing Liabilities from Equity, the embedded derivatives associated
with the Convertible Bonds are accounted for as a liability during the term of the related Convertible Bonds (see Note 6).</t>
        </is>
      </c>
    </row>
    <row r="9">
      <c r="A9" s="4" t="inlineStr">
        <is>
          <t>Stock-Based Compensation</t>
        </is>
      </c>
      <c r="B9" s="4" t="inlineStr">
        <is>
          <t>F. Stock-Based Compensation ASC 718, “Compensation – Stock
Compensation,” prescribes accounting and reporting standards for all share-based payment transactions in which employee
services are acquired. Transactions include incurring liabilities, or issuing or offering to issue shares, options, and other
equity instruments such as employee stock ownership plans and stock appreciation rights. Share-based payments to employees, including
grants of employee stock options, are recognized as compensation expense in the financial statements based on their fair values.
That expense is recognized over the period during which an employee is required to provide services in exchange for the award,
known as the requisite service period (usually the vesting period). The Company accounts for stock-based compensation
issued to non-employees and consultants in accordance with the provisions of ASC 505-50, “Equity – Based Payments
to Non-Employees.” Measurement of share-based payment transactions with non-employees is based on the fair value of whichever
is more reliably measurable: (a) the goods or services received; or (b) the equity instruments issued. The fair value of the share-based
payment transaction is determined at the earlier of performance commitment date or performance completion date.</t>
        </is>
      </c>
    </row>
    <row r="10">
      <c r="A10" s="4" t="inlineStr">
        <is>
          <t>Warrants</t>
        </is>
      </c>
      <c r="B10" s="4" t="inlineStr">
        <is>
          <t>G. Warrants In connection
with the Dividend Reinvestment and Stock Purchase Plan (“DSPP”) financing arrangements, the Company has issued warrants
to purchase shares of its common stock. The outstanding warrants are standalone instruments that are not puttable or mandatorily
redeemable by the holder and are classified as equity awards. The Company measures the fair value of the awards using the Black-Scholes
option pricing model as of the measurement date. Warrants issued in conjunction with the issuance of common stock are initially
recorded and accounted as a part of the DSPP investment as additional paid-in capital of the common stock issued. All other warrants
are recorded at fair value and expensed over the requisite service period or at the date of issuance, if there is not a service
period. Warrants granted in connection with ongoing arrangements are more fully described in Note 3, Stockholders’ Equity</t>
        </is>
      </c>
    </row>
    <row r="11">
      <c r="A11" s="4" t="inlineStr">
        <is>
          <t>Related parties</t>
        </is>
      </c>
      <c r="B11" s="4" t="inlineStr">
        <is>
          <t>H. Related parties 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All transactions with related
parties are recorded at fair value of the goods or services exchanged. Zion did not have any related party transactions for the
periods covered in this report, with the exception of recurring monthly consulting fees paid to certain management personnel.</t>
        </is>
      </c>
    </row>
    <row r="12">
      <c r="A12" s="4" t="inlineStr">
        <is>
          <t>Recently Adopted Accounting Pronouncements</t>
        </is>
      </c>
      <c r="B12" s="4" t="inlineStr">
        <is>
          <t>I. Recently Adopted
Accounting Pronouncements ASU 2016-02 and ASU 2018-01 – Leases
(Topic 842) In February 2016, the Financial Accounting
Standards Board (“FASB”) issued ASU 2016-02, Leases (Topic 842) (“ASU 2016-02”) in order to increase transparency
and comparability among organizations by recognizing lease assets and lease liabilities on the balance sheet for those leases
classified as operating leases under previous GAAP. ASU 2016-02 requires that a lessee should recognize a liability to make lease
payments (the lease liability) and a right-of-use asset representing its right to use the underlying asset for the lease term
on the balance sheet. ASU 2016-02 is effective for fiscal years beginning after December 15, 2018 (including interim periods within
those periods) using a modified retrospective approach and early adoption is permitted. Zion adopted ASU 2016-02 in the first
quarter of 2019. Presently, Zion has operating leases for office space in Dallas, Texas and in Caesarea, Israel plus various leases
for motor vehicles. These leases have been accounted for under ASU 2016-02 in 2019 and 2020 by establishing a right-of-use asset
and a corresponding current lease liability and non-current lease liability. Zion is not subject to any loan covenants and therefore,
the increase in assets and liabilities does not have a material impact on its business. In January 2018, the FASB issued
ASU 2018-01, “Land Easement Practical Expedient for Transition to Topic 842.” The amendments in this Update provide
an optional transition practical expedient to not evaluate under Topic 842 existing or expired land easements that were not previously
accounted for as leases under Topic 840, Leases. An entity that elects this practical expedient should evaluate new or modified
land easements under Topic 842 beginning at the date that the entity adopts Topic 842. An entity that does not elect this practical
expedient should evaluate all existing or expired land easements in connection with the adoption of the new lease requirements
in Topic 842 to assess whether they meet the definition of a lease. The Company does not have any land easements and believes
that this ASU 2018-01 has no effect on the Company. ASU 2018-07 In June 2018, the FASB issued ASU 2018-07,
Compensation – Stock Compensation (Topic 718): Improvements to Nonemployee Share-Based Payment Accounting, which simplifies
the accounting for share-based payments to nonemployees by aligning it with the accounting for share-based payments to employees,
with certain exceptions. ASU 2018-07 is effective for fiscal years beginning after December 15, 2018, including interim periods
within those fiscal years. Early adoption is permitted. The adoption of ASU 2018-07 did not have any impact on the Company’s
consolidated financial statements. ASU 2016-15 and
ASU 2016-08 – Statement of Cash Flows (Topic 230) In August 2016, the FASB issued AS 2016-15,
“Classification of Certain Cash Receipts and Cash Payments”, which clarifies how certain cash receipts and cash payments
are presented and classified in the statement of cash flows. The effective date for ASU 2016-15 is for fiscal years beginning
after December 15, 2018, and interim periods within fiscal years beginning after December 15, 2019. Early adoption is permitted.
The Company is currently evaluating the impact of adopting ASU 2016-15 on our financial statements. In November 2016, the FASB issued ASU
2016-18, Statement of Cash Flows (Topic 230) (“ASU 2016-18”), which requires that restricted cash and restricted cash
equivalents be included with cash and cash equivalents when reconciling the beginning-of-period and end-of-period total cash amounts
shown on the statement of cash flows. The effective date for ASU 2016-18 is for fiscal years beginning after December 15, 2017,
and interim periods within those fiscal years. Early adoption is permitted. We adopted ASU 2016-18 effective January 1, 2018.
The adoption of ASU 2016-18 had no impact on our retained earnings, and no impact to our net income on an ongoing basis. Adoption
of the new standard requires that a statement of cash flows explain the change during the period in the total of cash, cash equivalents
and amounts generally described as restricted cash, or restricted cash equivalents. The amounts generally described as restricted
cash and restricted cash equivalents should be included with cash and cash equivalents when reconciling the beginning-of-period
and end-of-period total amounts shown on the statements of cash flows. The amendments have been applied using a retrospective
transition method to each period presented, as required. ASU 2018-05 – Income Taxes (Topic
740) In March 2018, the FASB issued ASU 2018-05,
“Amendments to SEC Paragraphs Pursuant to SEC Staff Accounting Bulletin No. 118”. This ASU expresses the view of the
staff regarding application of Topic 740, Income Taxes, in the reporting period that includes December 22, 2017, the date on which
the Tax Cuts and Jobs Act (H.R.1, An Act to Provide for Reconciliation Pursuant to Titles II and V of the Concurrent Resolution
on the Budget for Fiscal Year 2018) was signed into law. The Company is currently evaluating the impact of adopting ASU 2018-05
on our financial statements. The Company does not believe that the
adoption of any recently issued accounting pronouncements in 2020 had a significant impact on our financial position, results
of operations, or cash flow, except for ASC Update No. 2016-02—Leases, which requires organizations to recognize lease assets
and lease liabilities on the balance sheet for leases classified as operating leases under previous GAAP. ASU 2016-02 requires
that a lessee should recognize a liability to make lease payments (the lease liability) and a right-of-use asset representing
its right to use the underlying asset for the lease term on the balance sheet. ASU 2016-02 is effective for fiscal years beginning
after December 15, 2018 (including interim periods within those periods) using a modified retrospective approach and early adoption
is permitted. The Company adopted ASU 2016-02 in the first quarter of 2019. See Note 7 for more complete details on balances at
June 30, 2020, and December 31, 2019.</t>
        </is>
      </c>
    </row>
    <row r="13">
      <c r="A13" s="4" t="inlineStr">
        <is>
          <t>Recently Adopted Accounting Pronouncements</t>
        </is>
      </c>
      <c r="B13" s="4" t="inlineStr">
        <is>
          <t>J. Depreciation
and Accounting for Drilling Rig and Inventory On March 12, 2020, Zion entered into a
Purchase and Sale Agreement with Central European Drilling kft, a Hungarian corporation, to purchase an onshore oil and gas drilling
rig, drilling pipe, related equipment and excess inventory for a purchase price of $5.6 million in cash, subject to acceptance
testing and potential downward adjustment. We remitted to the Seller $250,000 on February 6, 2020 as earnest money towards the
purchase price. The Closing anticipated by the Agreement also took place on March 12, 2020 by the Seller’s execution and
delivery of a Bill of Sale to us. On March 13, 2020, the Seller retained the earnest money deposit, and the Company remitted $4,350,000
to the seller towards the purchase price and $1,000,000 (the “Holdback Amount”) was deposited in escrow with American
Stock Transfer and Trust Company LLC, as escrow agent, through October 1, 2020, or as extended by mutual agreement of the parties,
pending a determination, if any, by us of any operating deficiency in the drilling rig. Should we determine in our sole opinion
that the drilling rig is not in satisfactory operating condition, then upon notice to the Seller, we and the Seller shall jointly
determine if the operating deficiencies identified by us existed prior to the closing of the transaction. If it is determined
that these deficiencies existed prior to the closing, then the Seller will undertake to cure the deficiencies within a reasonable
time period. If the Seller is unable or unwilling to cure the deficiencies within the time period agrees to between the parties,
we may solicit third party bids to repair the deficiencies and the cost thereof shall be paid out of the Holdback Amount. The Drilling Rig will be imported into
Israel from Romania, where the Drilling Rig is currently stored. The State of Israel has imposed travel restrictions relating
to the Coronavirus outbreak, including a requirement that any person arriving into Israel, including the operating crew for the
Drilling Rig, will need to undergo a two week quarantine. In addition, the ports of entry into Israel through which the Drilling
rig will need to enter, may be undergoing work disruptions on account of the virus outbreak. Accordingly, it is not possible at
the present time to accurately estimate the time or resources that may be necessary to import the Drilling Rig onto the well site
or any delay arising as a consequence of the outbreak. Since the rig was purchased and
closed during March 2020, it is sound accounting practice for this purchase to be recorded on Zion’s books as a long
term fixed asset. The full purchase price of the drilling rig was $5.6 million, inclusive of approximately $900,000 in spare
parts inventory (“spare parts” or “inventory”). The value of the inventory is contained inside the
drilling rig and inventory account on the balance sheet and not broken out separately. However, only $4,600,000 of the
purchase price is charged to the drilling rig and inventory account. The remaining $1,000,000 represents funds held in escrow
until the rig undergoes acceptance testing in Israel. This $1,000,000 is presently on our books as a fixed short term escrow
deposit as of June 30, 2020 and we’ve confirmed this balance with the escrow agent. The Seller further agreed to
allow the Buyer to store the drilling rig on its premises, at Buyer’s risk of loss, at no charge until April 30, 2020.
However, due to COVID and worldwide logistical issues, the Seller has agreed to not charge the Buyer any rental fees
($1,500/month) as of June 30, 2020. In accordance with GAAP accounting rules,
per the matching principle, monthly depreciation will be recorded beginning in the month that the asset is “placed in service.”
The expectation at this point in time is that this date would be sometime in Q3 2020 (however, this is subject to change given
the coronavirus pandemic and other logistical factors). Due to the high quality of the I-35 drilling rig (the rig Zion purchased),
we believe that the useful life is 10 years. Furthermore, we believe that straight-line depreciation is the best GAAP accounting
method that most appropriately reflects the matching principle. As mentioned previously, there is approximately
$900,000 worth of consumable inventory included in the rig purchase. When the drilling rig and inventory items arrive at the Israeli
port or perhaps later at the well site, it is expected that there will be a verification/count of the inventory. Any such physical
documentation of such count(s) will be obtained and saved in our files. Zion will also plan to obtain a physical count of the
inventory at the end of each quarter, or as close to such date as practical, in accordance with our normal inventory procedures. Zion will use the First In First Out (“FIFO”)
method of accounting for the inventory, meaning that the earliest items purchased will be the first item charged to the well in
which the inventory gets consumed. Zion expects the useful life of the rig
to be 10 years. The depreciation method used will be straight line. It is also noteworthy that various components and systems
on the rig will be subject to certifications by the manufacturer to ensure that the rig is maintained at optimal levels. Per standard
practice in upstream oil and gas, each certification performed on our drilling rig increases the useful life of the rig by five
years. The costs of each certification will be added to the drilling rig account and our straight-line amortization will be adjusted
according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6 Months Ended</t>
        </is>
      </c>
    </row>
    <row r="2">
      <c r="B2" s="2" t="inlineStr">
        <is>
          <t>Jun. 30, 2020</t>
        </is>
      </c>
    </row>
    <row r="3">
      <c r="A3" s="3" t="inlineStr">
        <is>
          <t>Stockholders' Equity (Tables) [Line Items]</t>
        </is>
      </c>
    </row>
    <row r="4">
      <c r="A4" s="4" t="inlineStr">
        <is>
          <t>Schedule of stock option transactions</t>
        </is>
      </c>
      <c r="B4" s="4" t="inlineStr">
        <is>
          <t>Number of Weighted Average
US$
Outstanding, December 31, 2019 5,195,250 1.12
Changes during 2020 to:
Granted to employees, officers, directors and others * 110,000 0.01
Expired/Cancelled/Forfeited (415,000 ) 1.74
Exercised (387,500 ) 0.01
Outstanding, June 30, 2020 4,502,750 1.13
Exercisable, June 30, 2020 4,502,750 1.13
* The receipt of a
stock option grant by the grantee recipient is a non-taxable event according to the Internal Revenue Service. The grantee
who later chooses to exercise penny stock options must recognize the market value in income in the year of exercise.</t>
        </is>
      </c>
    </row>
    <row r="5">
      <c r="A5" s="4" t="inlineStr">
        <is>
          <t>Schedule of stock options outstanding</t>
        </is>
      </c>
      <c r="B5" s="4" t="inlineStr">
        <is>
          <t xml:space="preserve">Shares underlying outstanding
options (non-vested) Shares underlying outstanding
options (fully vested)
Range of Number outstanding Weighted average remaining
contractual life (years) Weighted Range of exercise Number Weighted average
remaining contractual life (years) Weighted
US$ US$ US$ US$
— — — — 0.01 10,000 3.37 0.01
— — — — 0.01 5,000 3.95 0.01
— — — — 0.01 20,000 5.92 0.01
— — — — 0.01 130,000 6.50 0.01
— — — — 0.01 60,000 6.79 0.01
— — — — 0.01 40,000 7.25 0.01
— — — — 0.01 97,500 7.50 0.01
— — — — 0.01 25,000 7.51 0.01
— — — — 0.01 30,000 7.66 0.01
— — — — 0.01 6,000 7.76 0.01
— — — — 0.01 25,000 8.52 0.01
— — — — 0.01 50,000 8.83 0.01
— — — — 0.01 95,000 9.00 0.01
— — — — 0.01 10,000 9.17 0.01
— — — — 0.01 205,000 9.21 0.01
— — — — 0.01 435,000 9.38 0.01
— — — — 0.01 85,000 9.51 0.01
— — — — 0.16 340,000 5.44 0.16
— — — — 0.16 150,000 9.44 0.16
— — — — 0.18 25,000 5.42 0.18
— — — — 0.28 25,000 5.17 0.28
— — — — 0.28 25,000 9.17 0.28
— — — — 1.33 25,000 2.83 1.33
— — — — 1.38 108,000 0.51 1.38
— — — — 1.38 105,307 4.51 1.38
— — — — 1.55 300,000 1.93 1.55
— — — — 1.67 300,000 0.25 1.67
— — — — 1.67 405,943 4.26 1.67
— — — — 1.70 218,500 2.47 1.70
— — — — 1.75 300,000 3.02 1.75
— — — — 1.78 25,000 4.18 1.78
— — — — 2.03 25,000 0.84 2.03
— — — — 2.31 300,000 3.51 2.31
2.61 471,500 1.43 2.61
— — — — 4.15 25,000 4.01 4.15
0.01-4.15 4,502,750 1.13 </t>
        </is>
      </c>
    </row>
    <row r="6">
      <c r="A6" s="4" t="inlineStr">
        <is>
          <t>Schedule of warrants description</t>
        </is>
      </c>
      <c r="B6" s="4" t="inlineStr">
        <is>
          <t>Period
of Grant US$ Expiration
Date
ZNWAA Warrants B March 2013 – December 2014 2.00 January 31, 2021
ZNWAD Warrants A,B January 2015 – March 2016 1.00 May 02, 2021
ZNWAE Warrants B November 2016 – March 2017 1.00 May 01, 2021
ZNWAF Warrants A,B May 2017 – July 2017 1.00 August 14, 2021
ZNWAG Warrants October 2017 – December 2017 1.00 January 08, 2021
ZNWAH Warrants A,B February 2018 5.00 April 2, 2021
ZNWAI Warrants A,B April 2018 –
May 2018 3.00 June 29, 2021
ZNWAJ Warrants B August 2018 –
September 2018 1.00 October 29, 2021
ZNWAK Warrants B December 2018 –
January 2019 0.01 February 25, 2021
ZNWAL Warrants July 2019 –
August 2019 2.00 August 26, 2021
* Zion’s ZNWAB Warrants expired on May 2,
2017, and the ZNWAC Warrants expired on May 2, 2018
A On December 4, 2018, the Company extended the
termination date of the Warrants by one (1) year.
B On May 29, 2019, the Company extended the termination
date of the Warrants by one (1) year.</t>
        </is>
      </c>
    </row>
    <row r="7">
      <c r="A7" s="4" t="inlineStr">
        <is>
          <t>Dividend Reinvestment And Stock Purchase Plan [Member]</t>
        </is>
      </c>
    </row>
    <row r="8">
      <c r="A8" s="3" t="inlineStr">
        <is>
          <t>Stockholders' Equity (Tables) [Line Items]</t>
        </is>
      </c>
    </row>
    <row r="9">
      <c r="A9" s="4" t="inlineStr">
        <is>
          <t>Schedule of warrants description</t>
        </is>
      </c>
      <c r="B9" s="4" t="inlineStr">
        <is>
          <t xml:space="preserve">Warrants Exercise Warrant Termination Date Outstanding Balance, 12/31/2019 Warrants Warrants Exercised Warrants Expired Outstanding Balance, 06/30/2020
ZNWAA $ 2.00 01/31/2021 1,498,804 - - - 1,498,804
ZNWAD $ 1.00 05/02/2021 243,853 - - - 243,853
ZNWAE $ 1.00 05/02/2021 2,144,470 - (371 ) - 2,144,099
ZNWAF $ 1.00 08/14/2021 359,585 - - - 359,585
ZNWAG $ 1.00 01/08/2021 240,578 - - - 240,578
ZNWAH $ 5.00 04/19/2021 372,400 - - - 372,400
ZNWAI $ 3.00 06/29/2021 640,730 - - - 640,730
ZNWAJ $ 1.00 10/29/2021 546,000 - - - 546,000
ZNWAK $ 0.01 02/25/2021 457,725 - (7,300 ) - 450,425
ZNWAL $ 2.00 08/26/2021 517,925 - (50 ) - 517,875
Outstanding warrants 7,022,070 - (7,721 ) - 7,014,349 </t>
        </is>
      </c>
    </row>
    <row r="10">
      <c r="A10" s="4" t="inlineStr">
        <is>
          <t>Employees [Member]</t>
        </is>
      </c>
    </row>
    <row r="11">
      <c r="A11" s="3" t="inlineStr">
        <is>
          <t>Stockholders' Equity (Tables) [Line Items]</t>
        </is>
      </c>
    </row>
    <row r="12">
      <c r="A12" s="4" t="inlineStr">
        <is>
          <t>Schedule of assumptions used to estimate fair value of warrants granted using black-scholes option pricing model</t>
        </is>
      </c>
      <c r="B12" s="4" t="inlineStr">
        <is>
          <t xml:space="preserve">For the six months ended
2020 2019
Weighted-average fair value of underlying stock at grant date $ 0.52 $ 0.53
Dividend yields — —
Expected volatility 103 % 87%-88 %
Risk-free interest rates 1.61 % 2.31%-2.53 %
Expected lives (in years) 5.00 5.00-5.34
Weighted-average grant date fair value $ 0.51 $ 0.52 </t>
        </is>
      </c>
    </row>
    <row r="13">
      <c r="A13" s="4" t="inlineStr">
        <is>
          <t>Non-employees [Member]</t>
        </is>
      </c>
    </row>
    <row r="14">
      <c r="A14" s="3" t="inlineStr">
        <is>
          <t>Stockholders' Equity (Tables) [Line Items]</t>
        </is>
      </c>
    </row>
    <row r="15">
      <c r="A15" s="4" t="inlineStr">
        <is>
          <t>Schedule of assumptions used to estimate fair value of warrants granted using black-scholes option pricing model</t>
        </is>
      </c>
      <c r="B15" s="4" t="inlineStr">
        <is>
          <t xml:space="preserve">For the six months ended
2020 2019
Weighted-average fair value
of underlying stock at grant date $ — $ —
Dividend yields — —
Expected volatility — —
Risk-free interest rates — —
Expected lives (in years) — —
Weighted-average grant date fair value $ — $ — </t>
        </is>
      </c>
    </row>
    <row r="16">
      <c r="A16" s="4" t="inlineStr">
        <is>
          <t>Schedule of compensation cost of warrant and option issuances</t>
        </is>
      </c>
      <c r="B16" s="4" t="inlineStr">
        <is>
          <t xml:space="preserve">For
the three months ended June 30,
2020 2019
US$
thousands US$
thousands
— —
For the six months ended June 30,
2020 2019
US$
thousands US$
thousands
— — </t>
        </is>
      </c>
    </row>
    <row r="17">
      <c r="A17" s="4" t="inlineStr">
        <is>
          <t>Employees And Directors [Member]</t>
        </is>
      </c>
    </row>
    <row r="18">
      <c r="A18" s="3" t="inlineStr">
        <is>
          <t>Stockholders' Equity (Tables) [Line Items]</t>
        </is>
      </c>
    </row>
    <row r="19">
      <c r="A19" s="4" t="inlineStr">
        <is>
          <t>Schedule of compensation cost of warrant and option issuances</t>
        </is>
      </c>
      <c r="B19" s="4" t="inlineStr">
        <is>
          <t xml:space="preserve">For the three months ended
June 30,
2020 2019
US$ thousands US$ thousands
— 25
For the six months ended June
30,
2020 2019
US$ thousands US$ thousands
56 40 </t>
        </is>
      </c>
    </row>
    <row r="20">
      <c r="A20" s="4" t="inlineStr">
        <is>
          <t>Employees And Non Employees [Member]</t>
        </is>
      </c>
    </row>
    <row r="21">
      <c r="A21" s="3" t="inlineStr">
        <is>
          <t>Stockholders' Equity (Tables) [Line Items]</t>
        </is>
      </c>
    </row>
    <row r="22">
      <c r="A22" s="4" t="inlineStr">
        <is>
          <t>Schedule of compensation cost of warrant and option issuances</t>
        </is>
      </c>
      <c r="B22" s="4" t="inlineStr">
        <is>
          <t xml:space="preserve">For
the three months ended June 30,
2020 2019
US$
thousands US$
thousands
— —
For
the six months ended June 30,
2020 2019
US$
thousands US$
thousands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Unproved Oil and Gas Properties, Full Cost Method (Tables)</t>
        </is>
      </c>
      <c r="B1" s="2" t="inlineStr">
        <is>
          <t>6 Months Ended</t>
        </is>
      </c>
    </row>
    <row r="2">
      <c r="B2" s="2" t="inlineStr">
        <is>
          <t>Jun. 30, 2020</t>
        </is>
      </c>
    </row>
    <row r="3">
      <c r="A3" s="3" t="inlineStr">
        <is>
          <t>Oil and Gas Property [Abstract]</t>
        </is>
      </c>
    </row>
    <row r="4">
      <c r="A4" s="4" t="inlineStr">
        <is>
          <t>Schedule of changes in unproved oil and gas properties</t>
        </is>
      </c>
      <c r="B4" s="4" t="inlineStr">
        <is>
          <t>June 30, December 31,
US$ thousands US$ thousands
Excluded from amortization base:
Drilling costs, and other operational related costs 1,311 1,227
Capitalized salary costs 1,856 1,759
Capitalized interest costs 1,049 990
Legal and seismic costs, license fees and other preparation costs 7,034 6,636
Other costs 36 25
11,286 10,637
June 30, June 30,
US$ thousands US$ thousands
Excluded from amortization base:
Drilling costs, and other operational related costs 84 1
Capitalized salary costs 97 89
Capitalized interest costs 59 38
Legal costs, license fees and other preparation costs 398 268
Other costs 11 11
* 649 * 407
June 30, June 30,
US$ thousands US$ thousands
Excluded from amortization base:
Drilling costs, and other operational related costs 84 1
Capitalized salary costs 51 43
Capitalized interest costs 39 28
Legal costs, license fees and other preparation costs 248 140
Other costs 4 9
* 426 * 221
* Inclusive
of non-cash amounts of approximately $139,000, and $174,000 during the six months ended
June 30, 2020, and 2019, respectively
* Inclusive of non-cash amounts of approximately $62,000, and $164,000 during
the three months ended June 30, 2020, and 2019, respectively</t>
        </is>
      </c>
    </row>
    <row r="5">
      <c r="A5" s="4" t="inlineStr">
        <is>
          <t>Schedule of changes in unproved oil and gas properties, full cost method</t>
        </is>
      </c>
      <c r="B5" s="4" t="inlineStr">
        <is>
          <t xml:space="preserve">June 30, June 30,
US$ US$
Excluded from amortization base:
Drilling costs, and other operational related costs - 17
Other costs - 48
- 65
June 30, June 30,
US$ US$
Excluded from amortization base:
Drilling costs, and other operational related costs - 159
Other costs - 69
- 22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Condensed Balance Sheets - USD ($) $ in Thousands</t>
        </is>
      </c>
      <c r="B1" s="2" t="inlineStr">
        <is>
          <t>Jun. 30, 2020</t>
        </is>
      </c>
      <c r="C1" s="2" t="inlineStr">
        <is>
          <t>Dec. 31, 2019</t>
        </is>
      </c>
    </row>
    <row r="2">
      <c r="A2" s="3" t="inlineStr">
        <is>
          <t>Current assets</t>
        </is>
      </c>
    </row>
    <row r="3">
      <c r="A3" s="4" t="inlineStr">
        <is>
          <t>Cash and cash equivalents</t>
        </is>
      </c>
      <c r="B3" s="6" t="n">
        <v>8288</v>
      </c>
      <c r="C3" s="6" t="n">
        <v>4845</v>
      </c>
    </row>
    <row r="4">
      <c r="A4" s="4" t="inlineStr">
        <is>
          <t>Fixed short term bank and escrow deposits – restricted</t>
        </is>
      </c>
      <c r="B4" s="5" t="n">
        <v>2052</v>
      </c>
      <c r="C4" s="5" t="n">
        <v>1090</v>
      </c>
    </row>
    <row r="5">
      <c r="A5" s="4" t="inlineStr">
        <is>
          <t>Prepaid expenses and other</t>
        </is>
      </c>
      <c r="B5" s="5" t="n">
        <v>430</v>
      </c>
      <c r="C5" s="5" t="n">
        <v>511</v>
      </c>
    </row>
    <row r="6">
      <c r="A6" s="4" t="inlineStr">
        <is>
          <t>Other deposits</t>
        </is>
      </c>
      <c r="B6" s="4" t="inlineStr">
        <is>
          <t xml:space="preserve"> </t>
        </is>
      </c>
      <c r="C6" s="5" t="n">
        <v>197</v>
      </c>
    </row>
    <row r="7">
      <c r="A7" s="4" t="inlineStr">
        <is>
          <t>Governmental receivables</t>
        </is>
      </c>
      <c r="B7" s="5" t="n">
        <v>18</v>
      </c>
      <c r="C7" s="5" t="n">
        <v>34</v>
      </c>
    </row>
    <row r="8">
      <c r="A8" s="4" t="inlineStr">
        <is>
          <t>Other receivables</t>
        </is>
      </c>
      <c r="B8" s="5" t="n">
        <v>172</v>
      </c>
      <c r="C8" s="5" t="n">
        <v>222</v>
      </c>
    </row>
    <row r="9">
      <c r="A9" s="4" t="inlineStr">
        <is>
          <t>Total current assets</t>
        </is>
      </c>
      <c r="B9" s="5" t="n">
        <v>10960</v>
      </c>
      <c r="C9" s="5" t="n">
        <v>6899</v>
      </c>
    </row>
    <row r="10">
      <c r="A10" s="4" t="inlineStr">
        <is>
          <t>Unproved oil and gas properties, full cost method (see Note 4)</t>
        </is>
      </c>
      <c r="B10" s="5" t="n">
        <v>11286</v>
      </c>
      <c r="C10" s="5" t="n">
        <v>10637</v>
      </c>
    </row>
    <row r="11">
      <c r="A11" s="3" t="inlineStr">
        <is>
          <t>Property and equipment at cost</t>
        </is>
      </c>
    </row>
    <row r="12">
      <c r="A12" s="4" t="inlineStr">
        <is>
          <t>Net of accumulated depreciation of $531 and $505</t>
        </is>
      </c>
      <c r="B12" s="5" t="n">
        <v>93</v>
      </c>
      <c r="C12" s="5" t="n">
        <v>115</v>
      </c>
    </row>
    <row r="13">
      <c r="A13" s="4" t="inlineStr">
        <is>
          <t>Right of Use Lease Assets (see Note 7)</t>
        </is>
      </c>
      <c r="B13" s="5" t="n">
        <v>530</v>
      </c>
      <c r="C13" s="5" t="n">
        <v>634</v>
      </c>
    </row>
    <row r="14">
      <c r="A14" s="3" t="inlineStr">
        <is>
          <t>Other assets</t>
        </is>
      </c>
    </row>
    <row r="15">
      <c r="A15" s="4" t="inlineStr">
        <is>
          <t>Drilling rig and related inventory (see note 2J)</t>
        </is>
      </c>
      <c r="B15" s="5" t="n">
        <v>4609</v>
      </c>
      <c r="C15" s="4" t="inlineStr">
        <is>
          <t xml:space="preserve"> </t>
        </is>
      </c>
    </row>
    <row r="16">
      <c r="A16" s="4" t="inlineStr">
        <is>
          <t>Assets held for severance benefits</t>
        </is>
      </c>
      <c r="B16" s="5" t="n">
        <v>397</v>
      </c>
      <c r="C16" s="5" t="n">
        <v>371</v>
      </c>
    </row>
    <row r="17">
      <c r="A17" s="4" t="inlineStr">
        <is>
          <t>Total other assets</t>
        </is>
      </c>
      <c r="B17" s="5" t="n">
        <v>5006</v>
      </c>
      <c r="C17" s="5" t="n">
        <v>371</v>
      </c>
    </row>
    <row r="18">
      <c r="A18" s="4" t="inlineStr">
        <is>
          <t>Total assets</t>
        </is>
      </c>
      <c r="B18" s="5" t="n">
        <v>27875</v>
      </c>
      <c r="C18" s="5" t="n">
        <v>18656</v>
      </c>
    </row>
    <row r="19">
      <c r="A19" s="3" t="inlineStr">
        <is>
          <t>Current liabilities</t>
        </is>
      </c>
    </row>
    <row r="20">
      <c r="A20" s="4" t="inlineStr">
        <is>
          <t>Accounts payable</t>
        </is>
      </c>
      <c r="B20" s="5" t="n">
        <v>119</v>
      </c>
      <c r="C20" s="5" t="n">
        <v>108</v>
      </c>
    </row>
    <row r="21">
      <c r="A21" s="4" t="inlineStr">
        <is>
          <t>Obligation under capital lease</t>
        </is>
      </c>
      <c r="B21" s="5" t="n">
        <v>23</v>
      </c>
      <c r="C21" s="4" t="inlineStr">
        <is>
          <t xml:space="preserve"> </t>
        </is>
      </c>
    </row>
    <row r="22">
      <c r="A22" s="4" t="inlineStr">
        <is>
          <t>Lease obligation – current (see Note 7)</t>
        </is>
      </c>
      <c r="B22" s="5" t="n">
        <v>236</v>
      </c>
      <c r="C22" s="5" t="n">
        <v>239</v>
      </c>
    </row>
    <row r="23">
      <c r="A23" s="4" t="inlineStr">
        <is>
          <t>Asset retirement obligation</t>
        </is>
      </c>
      <c r="B23" s="5" t="n">
        <v>571</v>
      </c>
      <c r="C23" s="5" t="n">
        <v>585</v>
      </c>
    </row>
    <row r="24">
      <c r="A24" s="4" t="inlineStr">
        <is>
          <t>Derivative liability (see Note 6)</t>
        </is>
      </c>
      <c r="B24" s="5" t="n">
        <v>181</v>
      </c>
      <c r="C24" s="5" t="n">
        <v>129</v>
      </c>
    </row>
    <row r="25">
      <c r="A25" s="4" t="inlineStr">
        <is>
          <t>10% Senior convertible bonds, net of unamortized deferred financing cost of $23 and $0 and unamortized debt discount of $422 and $0 at June 30, 2020 and December 31, 2019 respectively (see Note 5)</t>
        </is>
      </c>
      <c r="B25" s="5" t="n">
        <v>2802</v>
      </c>
      <c r="C25" s="4" t="inlineStr">
        <is>
          <t xml:space="preserve"> </t>
        </is>
      </c>
    </row>
    <row r="26">
      <c r="A26" s="4" t="inlineStr">
        <is>
          <t>Accrued liabilities</t>
        </is>
      </c>
      <c r="B26" s="5" t="n">
        <v>485</v>
      </c>
      <c r="C26" s="5" t="n">
        <v>826</v>
      </c>
    </row>
    <row r="27">
      <c r="A27" s="4" t="inlineStr">
        <is>
          <t>Total current liabilities</t>
        </is>
      </c>
      <c r="B27" s="5" t="n">
        <v>4417</v>
      </c>
      <c r="C27" s="5" t="n">
        <v>1887</v>
      </c>
    </row>
    <row r="28">
      <c r="A28" s="3" t="inlineStr">
        <is>
          <t>Long-term liabilities</t>
        </is>
      </c>
    </row>
    <row r="29">
      <c r="A29" s="4" t="inlineStr">
        <is>
          <t>Lease obligation – non-current (see Note 7)</t>
        </is>
      </c>
      <c r="B29" s="5" t="n">
        <v>335</v>
      </c>
      <c r="C29" s="5" t="n">
        <v>450</v>
      </c>
    </row>
    <row r="30">
      <c r="A30" s="4" t="inlineStr">
        <is>
          <t>Obligation under capital lease</t>
        </is>
      </c>
      <c r="B30" s="4" t="inlineStr">
        <is>
          <t xml:space="preserve"> </t>
        </is>
      </c>
      <c r="C30" s="5" t="n">
        <v>19</v>
      </c>
    </row>
    <row r="31">
      <c r="A31" s="4" t="inlineStr">
        <is>
          <t>10% Senior convertible bonds, net of unamortized deferred financing cost of $0 and $36 and unamortized debt discount of $0 and $639 at June 30, 2020 and December 31, 2019 respectively (see Note 5 )</t>
        </is>
      </c>
      <c r="B31" s="4" t="inlineStr">
        <is>
          <t xml:space="preserve"> </t>
        </is>
      </c>
      <c r="C31" s="5" t="n">
        <v>2574</v>
      </c>
    </row>
    <row r="32">
      <c r="A32" s="4" t="inlineStr">
        <is>
          <t>Provision for severance pay</t>
        </is>
      </c>
      <c r="B32" s="5" t="n">
        <v>444</v>
      </c>
      <c r="C32" s="5" t="n">
        <v>402</v>
      </c>
    </row>
    <row r="33">
      <c r="A33" s="4" t="inlineStr">
        <is>
          <t>Total long-term liabilities</t>
        </is>
      </c>
      <c r="B33" s="5" t="n">
        <v>779</v>
      </c>
      <c r="C33" s="5" t="n">
        <v>3445</v>
      </c>
    </row>
    <row r="34">
      <c r="A34" s="4" t="inlineStr">
        <is>
          <t>Total liabilities</t>
        </is>
      </c>
      <c r="B34" s="5" t="n">
        <v>5196</v>
      </c>
      <c r="C34" s="5" t="n">
        <v>5332</v>
      </c>
    </row>
    <row r="35">
      <c r="A35" s="4" t="inlineStr">
        <is>
          <t>Commitments and contingencies (see Note 8)</t>
        </is>
      </c>
      <c r="B35" s="4" t="inlineStr">
        <is>
          <t xml:space="preserve"> </t>
        </is>
      </c>
      <c r="C35" s="4" t="inlineStr">
        <is>
          <t xml:space="preserve"> </t>
        </is>
      </c>
    </row>
    <row r="36">
      <c r="A36" s="3" t="inlineStr">
        <is>
          <t>Stockholders’ equity</t>
        </is>
      </c>
    </row>
    <row r="37">
      <c r="A37" s="4" t="inlineStr">
        <is>
          <t>Common stock, par value $.01; Authorized: 400,000,000 shares at June 30, 2020: Issued and outstanding: 179,908,354 and 123,973,084 shares at June 30, 2020 and December 31, 2019 respectively</t>
        </is>
      </c>
      <c r="B37" s="5" t="n">
        <v>1799</v>
      </c>
      <c r="C37" s="5" t="n">
        <v>1240</v>
      </c>
    </row>
    <row r="38">
      <c r="A38" s="4" t="inlineStr">
        <is>
          <t>Additional paid-in capital</t>
        </is>
      </c>
      <c r="B38" s="5" t="n">
        <v>230220</v>
      </c>
      <c r="C38" s="5" t="n">
        <v>217892</v>
      </c>
    </row>
    <row r="39">
      <c r="A39" s="4" t="inlineStr">
        <is>
          <t>Accumulated deficit</t>
        </is>
      </c>
      <c r="B39" s="5" t="n">
        <v>-209340</v>
      </c>
      <c r="C39" s="5" t="n">
        <v>-205808</v>
      </c>
    </row>
    <row r="40">
      <c r="A40" s="4" t="inlineStr">
        <is>
          <t>Total stockholders’ equity</t>
        </is>
      </c>
      <c r="B40" s="5" t="n">
        <v>22679</v>
      </c>
      <c r="C40" s="5" t="n">
        <v>13324</v>
      </c>
    </row>
    <row r="41">
      <c r="A41" s="4" t="inlineStr">
        <is>
          <t>Total liabilities and stockholders’ equity</t>
        </is>
      </c>
      <c r="B41" s="6" t="n">
        <v>27875</v>
      </c>
      <c r="C41" s="6" t="n">
        <v>1865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enior Convertible Bonds (Tables)</t>
        </is>
      </c>
      <c r="B1" s="2" t="inlineStr">
        <is>
          <t>6 Months Ended</t>
        </is>
      </c>
    </row>
    <row r="2">
      <c r="B2" s="2" t="inlineStr">
        <is>
          <t>Jun. 30, 2020</t>
        </is>
      </c>
    </row>
    <row r="3">
      <c r="A3" s="3" t="inlineStr">
        <is>
          <t>Debt Disclosure [Abstract]</t>
        </is>
      </c>
    </row>
    <row r="4">
      <c r="A4" s="4" t="inlineStr">
        <is>
          <t>Schedule of senior convertible bonds</t>
        </is>
      </c>
      <c r="B4" s="4" t="inlineStr">
        <is>
          <t xml:space="preserve">June 30, December 31,
US$ US$
10% Senior Convertible Bonds, on the day
of issuance $ 3,470 $ 3,470
Unamortized Debt discount, net $ (422 ) $ (639 )
Bonds converted to shares $ (223 ) $ (221 )
Offering cost, net $ (23 ) $ (36 )
10% senior Convertible bonds – Long Term Liability $ 2,802 $ 2,57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Derivative Liability (Tables)</t>
        </is>
      </c>
      <c r="B1" s="2" t="inlineStr">
        <is>
          <t>6 Months Ended</t>
        </is>
      </c>
    </row>
    <row r="2">
      <c r="B2" s="2" t="inlineStr">
        <is>
          <t>Jun. 30, 2020</t>
        </is>
      </c>
    </row>
    <row r="3">
      <c r="A3" s="3" t="inlineStr">
        <is>
          <t>Derivative Instruments and Hedging Activities Disclosure [Abstract]</t>
        </is>
      </c>
    </row>
    <row r="4">
      <c r="A4" s="4" t="inlineStr">
        <is>
          <t>Schedule of fair value of derivative liabilities</t>
        </is>
      </c>
      <c r="B4" s="4" t="inlineStr">
        <is>
          <t xml:space="preserve">June 30, December 31,
Level 3 Total Level 3 Total
US$ US$ US$ US$
Fair value of derivative liability 181 181 129 129 </t>
        </is>
      </c>
    </row>
    <row r="5">
      <c r="A5" s="4" t="inlineStr">
        <is>
          <t>Schedule of change in fair value of derivative liability</t>
        </is>
      </c>
      <c r="B5" s="4" t="inlineStr">
        <is>
          <t xml:space="preserve">US$
Derivative liability fair value at December 31, 2019 129
Loss on derivative liability 52
Derivative liability fair value at June 30, 2020 181 </t>
        </is>
      </c>
    </row>
    <row r="6">
      <c r="A6" s="4" t="inlineStr">
        <is>
          <t>Schedule of assumption used for the model of derivatives liabilities</t>
        </is>
      </c>
      <c r="B6" s="4" t="inlineStr">
        <is>
          <t xml:space="preserve">June 30, December 31,
Convertible Option Fair Value of approximately $ 181,000 $ 129,000
Annual Risk-free Rate 0.16 % 1.59 %
Volatility 126.82 % 121.68 %
Expected Term (years) 0.84 1.34
Convertible Notes Face Value $ 3,246,700 $ 3,249,500
Expected annual yield on Regular Notes 28.77 % 28.77 %
Price of the Underlying Stock $ 0.30 $ 0.1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ight of Use Leases Assets and Leases Obligations (Tables)</t>
        </is>
      </c>
      <c r="B1" s="2" t="inlineStr">
        <is>
          <t>6 Months Ended</t>
        </is>
      </c>
    </row>
    <row r="2">
      <c r="B2" s="2" t="inlineStr">
        <is>
          <t>Jun. 30, 2020</t>
        </is>
      </c>
    </row>
    <row r="3">
      <c r="A3" s="3" t="inlineStr">
        <is>
          <t>Disclosure Text Block [Abstract]</t>
        </is>
      </c>
    </row>
    <row r="4">
      <c r="A4" s="4" t="inlineStr">
        <is>
          <t>Schedule of operating lease assets and liabilities</t>
        </is>
      </c>
      <c r="B4" s="4" t="inlineStr">
        <is>
          <t xml:space="preserve">June 30, December 31,
US$ US$
Operating lease assets $ 530 $ 634
Operating lease liabilities:
Current operating lease liabilities $ 236 $ 239
Non-current operating lease liabilities $ 335 $ 450
Total operating lease liabilities $ 571 $ 689 </t>
        </is>
      </c>
    </row>
    <row r="5">
      <c r="A5" s="4" t="inlineStr">
        <is>
          <t>Schedule of weighted average remaining lease term and weighted average discount rate for operating leases</t>
        </is>
      </c>
      <c r="B5" s="4" t="inlineStr">
        <is>
          <t>June 30,
Weighted average remaining lease term (years) 3.0
Weighted average discount rate 6.0 %</t>
        </is>
      </c>
    </row>
    <row r="6">
      <c r="A6" s="4" t="inlineStr">
        <is>
          <t>Schedule of future minimum lease payments under non-cancellable operating leases</t>
        </is>
      </c>
      <c r="B6" s="4" t="inlineStr">
        <is>
          <t xml:space="preserve">US$
July 1, 2020 through December 31, 2020 261
2021 140
2022 140
2023 82
2024 -
Thereafter -
Total undiscounted future minimum lease payments 623
Less: portion representing imputed interest (52 )
Total undiscounted future minimum lease payments 57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23" customWidth="1" min="2" max="2"/>
    <col width="21" customWidth="1" min="3" max="3"/>
    <col width="80" customWidth="1" min="4" max="4"/>
    <col width="21" customWidth="1" min="5" max="5"/>
    <col width="21" customWidth="1" min="6" max="6"/>
    <col width="21" customWidth="1" min="7" max="7"/>
    <col width="16" customWidth="1" min="8" max="8"/>
  </cols>
  <sheetData>
    <row r="1">
      <c r="A1" s="1" t="inlineStr">
        <is>
          <t>Nature of Operations, Basis of Presentation and Going Concern (Details)</t>
        </is>
      </c>
      <c r="B1" s="2" t="inlineStr">
        <is>
          <t>3 Months Ended</t>
        </is>
      </c>
      <c r="D1" s="2" t="inlineStr">
        <is>
          <t>6 Months Ended</t>
        </is>
      </c>
      <c r="F1" s="2" t="inlineStr">
        <is>
          <t>12 Months Ended</t>
        </is>
      </c>
    </row>
    <row r="2">
      <c r="B2" s="2" t="inlineStr">
        <is>
          <t>Jun. 30, 2020USD ($)m²</t>
        </is>
      </c>
      <c r="C2" s="2" t="inlineStr">
        <is>
          <t>Jun. 30, 2019USD ($)</t>
        </is>
      </c>
      <c r="D2" s="2" t="inlineStr">
        <is>
          <t>Jun. 30, 2020USD ($)m²</t>
        </is>
      </c>
      <c r="E2" s="2" t="inlineStr">
        <is>
          <t>Jun. 30, 2019USD ($)</t>
        </is>
      </c>
      <c r="F2" s="2" t="inlineStr">
        <is>
          <t>Dec. 31, 2019USD ($)</t>
        </is>
      </c>
      <c r="G2" s="2" t="inlineStr">
        <is>
          <t>Dec. 31, 2018USD ($)</t>
        </is>
      </c>
      <c r="H2" s="2" t="inlineStr">
        <is>
          <t>Apr. 30, 2019m²</t>
        </is>
      </c>
    </row>
    <row r="3">
      <c r="A3" s="3" t="inlineStr">
        <is>
          <t>Nature of Operations, Basis of Presentation and Going Concern (Details) [Line Items]</t>
        </is>
      </c>
    </row>
    <row r="4">
      <c r="A4" s="4" t="inlineStr">
        <is>
          <t>Area of land depth, description</t>
        </is>
      </c>
      <c r="D4" s="4" t="inlineStr">
        <is>
          <t>MJ#1 had natural fractures, permeability (the ability of fluid to move through the rock) and porosity (pore space in rock) that allowed the sustained flow of formation fluid in the shallower Jurassic and lower Cretaceous age formations between approximately 1,200 and 1,800 meters.</t>
        </is>
      </c>
    </row>
    <row r="5">
      <c r="A5" s="4" t="inlineStr">
        <is>
          <t>Impairment of oil and gas properties</t>
        </is>
      </c>
      <c r="D5" s="6" t="n">
        <v>11286000</v>
      </c>
      <c r="F5" s="6" t="n">
        <v>10637000</v>
      </c>
      <c r="G5" s="6" t="n">
        <v>30906000</v>
      </c>
    </row>
    <row r="6">
      <c r="A6" s="4" t="inlineStr">
        <is>
          <t>Net loss</t>
        </is>
      </c>
      <c r="B6" s="6" t="n">
        <v>-1924000</v>
      </c>
      <c r="C6" s="6" t="n">
        <v>-1313000</v>
      </c>
      <c r="D6" s="5" t="n">
        <v>-3532000</v>
      </c>
      <c r="E6" s="6" t="n">
        <v>-3483000</v>
      </c>
    </row>
    <row r="7">
      <c r="A7" s="4" t="inlineStr">
        <is>
          <t>Accumulated deficit</t>
        </is>
      </c>
      <c r="B7" s="6" t="n">
        <v>-209340000</v>
      </c>
      <c r="D7" s="6" t="n">
        <v>-209340000</v>
      </c>
      <c r="F7" s="6" t="n">
        <v>-205808000</v>
      </c>
    </row>
    <row r="8">
      <c r="A8" s="4" t="inlineStr">
        <is>
          <t>Megiddo Jezreel License [Member]</t>
        </is>
      </c>
    </row>
    <row r="9">
      <c r="A9" s="3" t="inlineStr">
        <is>
          <t>Nature of Operations, Basis of Presentation and Going Concern (Details) [Line Items]</t>
        </is>
      </c>
    </row>
    <row r="10">
      <c r="A10" s="4" t="inlineStr">
        <is>
          <t>Area of land, approximate (in Square Meters) | m²</t>
        </is>
      </c>
      <c r="B10" s="5" t="n">
        <v>99000</v>
      </c>
      <c r="D10" s="5" t="n">
        <v>99000</v>
      </c>
    </row>
    <row r="11">
      <c r="A11" s="4" t="inlineStr">
        <is>
          <t>Area of land depth, description</t>
        </is>
      </c>
      <c r="D11" s="4" t="inlineStr">
        <is>
          <t>The Megiddo-Jezreel License (No. 401) was awarded on December 3, 2013 for a three-year primary term through December 2, 2016 with the possibility of additional one-year extensions up to a maximum of seven years.</t>
        </is>
      </c>
    </row>
    <row r="12">
      <c r="A12" s="4" t="inlineStr">
        <is>
          <t>Post-impairment charge</t>
        </is>
      </c>
      <c r="C12" s="6" t="n">
        <v>65000</v>
      </c>
      <c r="D12" s="6" t="n">
        <v>228000</v>
      </c>
    </row>
    <row r="13">
      <c r="A13" s="4" t="inlineStr">
        <is>
          <t>Megiddo Jezreel License [Member] | Exploration Rights [Member]</t>
        </is>
      </c>
    </row>
    <row r="14">
      <c r="A14" s="3" t="inlineStr">
        <is>
          <t>Nature of Operations, Basis of Presentation and Going Concern (Details) [Line Items]</t>
        </is>
      </c>
    </row>
    <row r="15">
      <c r="A15" s="4" t="inlineStr">
        <is>
          <t>Area of land depth, description</t>
        </is>
      </c>
      <c r="D15" s="4" t="inlineStr">
        <is>
          <t>The Megiddo Jezreel #1 (&amp;#x201c;MJ #1&amp;#x201d;) exploratory well was spud on June 5, 2017 and drilled to a total depth (&amp;#x201c;TD&amp;#x201d;) of 5,060 meters (approximately 16,600 feet). Thereafter, the Company successfully cased and cemented the well while awaiting the approval of the testing protocol. The Ministry of Energy approved the well testing protocol on April 29, 2018.</t>
        </is>
      </c>
    </row>
    <row r="16">
      <c r="A16" s="4" t="inlineStr">
        <is>
          <t>AGS [Member]</t>
        </is>
      </c>
    </row>
    <row r="17">
      <c r="A17" s="3" t="inlineStr">
        <is>
          <t>Nature of Operations, Basis of Presentation and Going Concern (Details) [Line Items]</t>
        </is>
      </c>
    </row>
    <row r="18">
      <c r="A18" s="4" t="inlineStr">
        <is>
          <t>Area of land, approximate (in Square Meters) | m²</t>
        </is>
      </c>
      <c r="H18" s="5" t="n">
        <v>72</v>
      </c>
    </row>
    <row r="19">
      <c r="A19" s="4" t="inlineStr">
        <is>
          <t>Jordan Valley License [Member]</t>
        </is>
      </c>
    </row>
    <row r="20">
      <c r="A20" s="3" t="inlineStr">
        <is>
          <t>Nature of Operations, Basis of Presentation and Going Concern (Details) [Line Items]</t>
        </is>
      </c>
    </row>
    <row r="21">
      <c r="A21" s="4" t="inlineStr">
        <is>
          <t>Net loss</t>
        </is>
      </c>
      <c r="D21" s="6" t="n">
        <v>3530000</v>
      </c>
    </row>
    <row r="22">
      <c r="A22" s="4" t="inlineStr">
        <is>
          <t>Accumulated deficit</t>
        </is>
      </c>
      <c r="B22" s="6" t="n">
        <v>209300000</v>
      </c>
      <c r="D22" s="6" t="n">
        <v>209300000</v>
      </c>
    </row>
  </sheetData>
  <mergeCells count="4">
    <mergeCell ref="A1:A2"/>
    <mergeCell ref="B1:C1"/>
    <mergeCell ref="D1:E1"/>
    <mergeCell ref="F1:G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K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80" customWidth="1" min="5" max="5"/>
    <col width="14" customWidth="1" min="6" max="6"/>
    <col width="16" customWidth="1" min="7" max="7"/>
    <col width="14" customWidth="1" min="8" max="8"/>
    <col width="14" customWidth="1" min="9" max="9"/>
    <col width="14" customWidth="1" min="10" max="10"/>
    <col width="14" customWidth="1" min="11" max="11"/>
  </cols>
  <sheetData>
    <row r="1">
      <c r="A1" s="1" t="inlineStr">
        <is>
          <t>Summary of Significant Accounting Policies (Details) - USD ($)</t>
        </is>
      </c>
      <c r="B1" s="2" t="inlineStr">
        <is>
          <t>3 Months Ended</t>
        </is>
      </c>
      <c r="E1" s="2" t="inlineStr">
        <is>
          <t>6 Months Ended</t>
        </is>
      </c>
      <c r="G1" s="2" t="inlineStr">
        <is>
          <t>12 Months Ended</t>
        </is>
      </c>
    </row>
    <row r="2">
      <c r="B2" s="2" t="inlineStr">
        <is>
          <t>Jun. 30, 2020</t>
        </is>
      </c>
      <c r="C2" s="2" t="inlineStr">
        <is>
          <t>Mar. 31, 2020</t>
        </is>
      </c>
      <c r="D2" s="2" t="inlineStr">
        <is>
          <t>Jun. 30, 2019</t>
        </is>
      </c>
      <c r="E2" s="2" t="inlineStr">
        <is>
          <t>Jun. 30, 2020</t>
        </is>
      </c>
      <c r="F2" s="2" t="inlineStr">
        <is>
          <t>Jun. 30, 2019</t>
        </is>
      </c>
      <c r="G2" s="2" t="inlineStr">
        <is>
          <t>Dec. 31, 2019</t>
        </is>
      </c>
      <c r="H2" s="2" t="inlineStr">
        <is>
          <t>Dec. 31, 2018</t>
        </is>
      </c>
      <c r="I2" s="2" t="inlineStr">
        <is>
          <t>Jun. 11, 2020</t>
        </is>
      </c>
      <c r="J2" s="2" t="inlineStr">
        <is>
          <t>Mar. 12, 2020</t>
        </is>
      </c>
      <c r="K2" s="2" t="inlineStr">
        <is>
          <t>Feb. 06, 2020</t>
        </is>
      </c>
    </row>
    <row r="3">
      <c r="A3" s="3" t="inlineStr">
        <is>
          <t>Summary of Significant Accounting Policies (Details) [Line Items]</t>
        </is>
      </c>
    </row>
    <row r="4">
      <c r="A4" s="4" t="inlineStr">
        <is>
          <t>Common stock, par value (in Dollars per share)</t>
        </is>
      </c>
      <c r="B4" s="7" t="n">
        <v>0.01</v>
      </c>
      <c r="E4" s="7" t="n">
        <v>0.01</v>
      </c>
      <c r="G4" s="7" t="n">
        <v>0.01</v>
      </c>
      <c r="I4" s="7" t="n">
        <v>0.01</v>
      </c>
    </row>
    <row r="5">
      <c r="A5" s="4" t="inlineStr">
        <is>
          <t>Common stock equivalents excluded from EPS as the inclusion would be anti-dilutive (in Shares)</t>
        </is>
      </c>
      <c r="B5" s="5" t="n">
        <v>10529736</v>
      </c>
      <c r="D5" s="5" t="n">
        <v>10589366</v>
      </c>
      <c r="E5" s="5" t="n">
        <v>9621083</v>
      </c>
      <c r="F5" s="5" t="n">
        <v>9644820</v>
      </c>
    </row>
    <row r="6">
      <c r="A6" s="4" t="inlineStr">
        <is>
          <t>Impairment of unproved oil and gas properties</t>
        </is>
      </c>
      <c r="E6" s="6" t="n">
        <v>11286000</v>
      </c>
      <c r="G6" s="6" t="n">
        <v>10637000</v>
      </c>
      <c r="H6" s="6" t="n">
        <v>30906000</v>
      </c>
    </row>
    <row r="7">
      <c r="A7" s="4" t="inlineStr">
        <is>
          <t>Post-impairment charge</t>
        </is>
      </c>
      <c r="D7" s="6" t="n">
        <v>65000</v>
      </c>
      <c r="F7" s="6" t="n">
        <v>228000</v>
      </c>
    </row>
    <row r="8">
      <c r="A8" s="4" t="inlineStr">
        <is>
          <t>Summary of significant accounting policies, description</t>
        </is>
      </c>
      <c r="E8" s="4" t="inlineStr">
        <is>
          <t>On March 13, 2020, the Seller retained the earnest money deposit, and the Company remitted $4,350,000 to the seller towards the purchase price and $1,000,000 (the &amp;#x201c;Holdback Amount&amp;#x201d;) was deposited in escrow with American Stock Transfer and Trust Company LLC, as escrow agent, through October 1, 2020, or as extended by mutual agreement of the parties, pending a determination, if any, by us of any operating deficiency in the drilling rig.</t>
        </is>
      </c>
    </row>
    <row r="9">
      <c r="A9" s="4" t="inlineStr">
        <is>
          <t>Purchase price of drilling ring</t>
        </is>
      </c>
      <c r="C9" s="6" t="n">
        <v>5600000</v>
      </c>
    </row>
    <row r="10">
      <c r="A10" s="4" t="inlineStr">
        <is>
          <t>Spare parts inventory</t>
        </is>
      </c>
      <c r="C10" s="5" t="n">
        <v>900000</v>
      </c>
    </row>
    <row r="11">
      <c r="A11" s="4" t="inlineStr">
        <is>
          <t>Purchase price charged to asset account</t>
        </is>
      </c>
      <c r="C11" s="5" t="n">
        <v>4600000</v>
      </c>
    </row>
    <row r="12">
      <c r="A12" s="4" t="inlineStr">
        <is>
          <t>Remaining amount held in escrow deposit</t>
        </is>
      </c>
      <c r="C12" s="6" t="n">
        <v>1000000</v>
      </c>
    </row>
    <row r="13">
      <c r="A13" s="4" t="inlineStr">
        <is>
          <t>Fixed short term escrow deposit</t>
        </is>
      </c>
      <c r="B13" s="6" t="n">
        <v>1000000</v>
      </c>
      <c r="E13" s="6" t="n">
        <v>1000000</v>
      </c>
    </row>
    <row r="14">
      <c r="A14" s="4" t="inlineStr">
        <is>
          <t>Rental fees</t>
        </is>
      </c>
      <c r="B14" s="5" t="n">
        <v>1500</v>
      </c>
      <c r="E14" s="6" t="n">
        <v>1500</v>
      </c>
    </row>
    <row r="15">
      <c r="A15" s="4" t="inlineStr">
        <is>
          <t>Useful life of drilling ring</t>
        </is>
      </c>
      <c r="E15" s="4" t="inlineStr">
        <is>
          <t>10 years</t>
        </is>
      </c>
    </row>
    <row r="16">
      <c r="A16" s="4" t="inlineStr">
        <is>
          <t>Consumable inventory included in the rig purchase</t>
        </is>
      </c>
      <c r="B16" s="6" t="n">
        <v>900000</v>
      </c>
      <c r="E16" s="6" t="n">
        <v>900000</v>
      </c>
    </row>
    <row r="17">
      <c r="A17" s="4" t="inlineStr">
        <is>
          <t>Purchase and Sale Agreement [Member]</t>
        </is>
      </c>
    </row>
    <row r="18">
      <c r="A18" s="3" t="inlineStr">
        <is>
          <t>Summary of Significant Accounting Policies (Details) [Line Items]</t>
        </is>
      </c>
    </row>
    <row r="19">
      <c r="A19" s="4" t="inlineStr">
        <is>
          <t>Equipment and excess inventory</t>
        </is>
      </c>
      <c r="J19" s="6" t="n">
        <v>5600000</v>
      </c>
    </row>
    <row r="20">
      <c r="A20" s="4" t="inlineStr">
        <is>
          <t>Earnest money</t>
        </is>
      </c>
      <c r="K20" s="6" t="n">
        <v>250000</v>
      </c>
    </row>
  </sheetData>
  <mergeCells count="4">
    <mergeCell ref="A1:A2"/>
    <mergeCell ref="B1:D1"/>
    <mergeCell ref="E1:F1"/>
    <mergeCell ref="G1:H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J93"/>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 width="80" customWidth="1" min="5" max="5"/>
    <col width="14" customWidth="1" min="6" max="6"/>
    <col width="14" customWidth="1" min="7" max="7"/>
    <col width="14" customWidth="1" min="8" max="8"/>
    <col width="14" customWidth="1" min="9" max="9"/>
    <col width="14" customWidth="1" min="10" max="10"/>
  </cols>
  <sheetData>
    <row r="1">
      <c r="A1" s="1" t="inlineStr">
        <is>
          <t>Stockholders' Equity (Details) - USD ($)</t>
        </is>
      </c>
      <c r="B1" s="2" t="inlineStr">
        <is>
          <t>3 Months Ended</t>
        </is>
      </c>
      <c r="E1" s="2" t="inlineStr">
        <is>
          <t>6 Months Ended</t>
        </is>
      </c>
    </row>
    <row r="2">
      <c r="B2" s="2" t="inlineStr">
        <is>
          <t>Jun. 30, 2020</t>
        </is>
      </c>
      <c r="C2" s="2" t="inlineStr">
        <is>
          <t>Jun. 30, 2019</t>
        </is>
      </c>
      <c r="D2" s="2" t="inlineStr">
        <is>
          <t>Mar. 31, 2019</t>
        </is>
      </c>
      <c r="E2" s="2" t="inlineStr">
        <is>
          <t>Jun. 30, 2020</t>
        </is>
      </c>
      <c r="F2" s="2" t="inlineStr">
        <is>
          <t>Jun. 30, 2019</t>
        </is>
      </c>
      <c r="G2" s="2" t="inlineStr">
        <is>
          <t>Jun. 11, 2020</t>
        </is>
      </c>
      <c r="H2" s="2" t="inlineStr">
        <is>
          <t>Dec. 31, 2019</t>
        </is>
      </c>
      <c r="I2" s="2" t="inlineStr">
        <is>
          <t>Jun. 29, 2018</t>
        </is>
      </c>
      <c r="J2" s="2" t="inlineStr">
        <is>
          <t>Jan. 13, 2015</t>
        </is>
      </c>
    </row>
    <row r="3">
      <c r="A3" s="3" t="inlineStr">
        <is>
          <t>Stockholders' Equity (Details) [Line Items]</t>
        </is>
      </c>
    </row>
    <row r="4">
      <c r="A4" s="4" t="inlineStr">
        <is>
          <t>Common stock, par value</t>
        </is>
      </c>
      <c r="B4" s="7" t="n">
        <v>0.01</v>
      </c>
      <c r="E4" s="7" t="n">
        <v>0.01</v>
      </c>
      <c r="G4" s="7" t="n">
        <v>0.01</v>
      </c>
      <c r="H4" s="7" t="n">
        <v>0.01</v>
      </c>
    </row>
    <row r="5">
      <c r="A5" s="4" t="inlineStr">
        <is>
          <t>Increase in shares authorized</t>
        </is>
      </c>
      <c r="G5" s="5" t="n">
        <v>400000000</v>
      </c>
    </row>
    <row r="6">
      <c r="A6" s="4" t="inlineStr">
        <is>
          <t>Net proceeds under the DSPP program</t>
        </is>
      </c>
      <c r="B6" s="6" t="n">
        <v>3393000</v>
      </c>
      <c r="E6" s="6" t="n">
        <v>12502000</v>
      </c>
      <c r="F6" s="6" t="n">
        <v>5636000</v>
      </c>
    </row>
    <row r="7">
      <c r="A7" s="4" t="inlineStr">
        <is>
          <t>Warrant [Member]</t>
        </is>
      </c>
    </row>
    <row r="8">
      <c r="A8" s="3" t="inlineStr">
        <is>
          <t>Stockholders' Equity (Details) [Line Items]</t>
        </is>
      </c>
    </row>
    <row r="9">
      <c r="A9" s="4" t="inlineStr">
        <is>
          <t>Exercise price per unit</t>
        </is>
      </c>
      <c r="I9" s="6" t="n">
        <v>3</v>
      </c>
    </row>
    <row r="10">
      <c r="A10" s="4" t="inlineStr">
        <is>
          <t>Expiration date</t>
        </is>
      </c>
      <c r="E10" s="4" t="inlineStr">
        <is>
          <t>The Unit Option Program consisted of Units of the Company&amp;#x2019;s securities where each Unit (priced at $250.00 each) was comprised of (i) two hundred and fifty (250) shares of Common Stock and (ii) Common Stock purchase warrants to purchase an additional fifty (50) shares of Common Stock at a per share exercise price of $2.00. The investor&amp;#x2019;s Plan account was credited with the number of shares of the Company&amp;#x2019;s Common Stock and Warrants acquired under the Units purchased. For Plan participants who enrolled into the Unit Program with the purchase of at least one Unit and also enrolled in the separate Automatic Monthly Investments (&amp;#x201c;AMI&amp;#x201d;) program at a minimum of $50.00 per month or more, received an additional twenty-five (25) warrants at an exercise price of $2.00 during this Unit Option Program. The twenty-five (25) additional warrants were for enrolling into the AMI program. Existing subscribers to the AMI were entitled to the additional twenty-five (25) warrants once, if they purchased at least one (1) unit during the Unit program. Each warrant affords the participant the opportunity to purchase one share of our Common Stock at a warrant exercise price of $2.00. The warrant is referred to as &amp;#x201c;ZNWAL.&amp;#x201d;</t>
        </is>
      </c>
    </row>
    <row r="11">
      <c r="A11" s="4" t="inlineStr">
        <is>
          <t>Znwad Warrants [Member] | Warrant [Member]</t>
        </is>
      </c>
    </row>
    <row r="12">
      <c r="A12" s="3" t="inlineStr">
        <is>
          <t>Stockholders' Equity (Details) [Line Items]</t>
        </is>
      </c>
    </row>
    <row r="13">
      <c r="A13" s="4" t="inlineStr">
        <is>
          <t>Expiration date</t>
        </is>
      </c>
      <c r="E13" s="4" t="inlineStr">
        <is>
          <t>On May 29, 2019, the Company extended the termination date of the ZNWAD Warrant by one (1) year from the expiration date of May 2, 2020 to May 2, 2021.</t>
        </is>
      </c>
    </row>
    <row r="14">
      <c r="A14" s="4" t="inlineStr">
        <is>
          <t>ZNWAH [Member] | Warrant [Member]</t>
        </is>
      </c>
    </row>
    <row r="15">
      <c r="A15" s="3" t="inlineStr">
        <is>
          <t>Stockholders' Equity (Details) [Line Items]</t>
        </is>
      </c>
    </row>
    <row r="16">
      <c r="A16" s="4" t="inlineStr">
        <is>
          <t>Expiration date</t>
        </is>
      </c>
      <c r="E16" s="4" t="inlineStr">
        <is>
          <t>The Company extended the duration of the Warrant ZNWAH by one (1) year from the expiration date of April 19, 2020 to April 19, 2021.</t>
        </is>
      </c>
    </row>
    <row r="17">
      <c r="A17" s="4" t="inlineStr">
        <is>
          <t>ZNWAJ [Member] | Warrant [Member]</t>
        </is>
      </c>
    </row>
    <row r="18">
      <c r="A18" s="3" t="inlineStr">
        <is>
          <t>Stockholders' Equity (Details) [Line Items]</t>
        </is>
      </c>
    </row>
    <row r="19">
      <c r="A19" s="4" t="inlineStr">
        <is>
          <t>Expiration date</t>
        </is>
      </c>
      <c r="E19" s="4" t="inlineStr">
        <is>
          <t>The Company extended the duration of the Warrant ZNWAJ by one (1) year from the expiration date of October 29, 2020 to October 29, 2021.</t>
        </is>
      </c>
    </row>
    <row r="20">
      <c r="A20" s="4" t="inlineStr">
        <is>
          <t>ZNWAK [Member] | Warrant [Member]</t>
        </is>
      </c>
    </row>
    <row r="21">
      <c r="A21" s="3" t="inlineStr">
        <is>
          <t>Stockholders' Equity (Details) [Line Items]</t>
        </is>
      </c>
    </row>
    <row r="22">
      <c r="A22" s="4" t="inlineStr">
        <is>
          <t>Expiration date</t>
        </is>
      </c>
      <c r="E22" s="4" t="inlineStr">
        <is>
          <t>The Company extended the duration of the Warrant ZNWAK by one (1) year from the expiration date of February 25, 2020 to February 25, 2021.</t>
        </is>
      </c>
    </row>
    <row r="23">
      <c r="A23" s="4" t="inlineStr">
        <is>
          <t>ZNWAL [Member] | Warrant [Member]</t>
        </is>
      </c>
    </row>
    <row r="24">
      <c r="A24" s="3" t="inlineStr">
        <is>
          <t>Stockholders' Equity (Details) [Line Items]</t>
        </is>
      </c>
    </row>
    <row r="25">
      <c r="A25" s="4" t="inlineStr">
        <is>
          <t>Stock option plan, expiration date</t>
        </is>
      </c>
      <c r="E25" s="4" t="inlineStr">
        <is>
          <t>The company raised approximately $6,400,000 from the period July 1, 2020 through August 7, 2020, under the DSPP program.</t>
        </is>
      </c>
    </row>
    <row r="26">
      <c r="A26" s="4" t="inlineStr">
        <is>
          <t>Expiration date</t>
        </is>
      </c>
      <c r="E26" s="4" t="inlineStr">
        <is>
          <t>On May 29, 2019, the Company extended the termination date of the ZNWAI Warrant by one (1) year from the expiration date of June 29, 2020 to June 29, 2021.</t>
        </is>
      </c>
    </row>
    <row r="27">
      <c r="A27" s="4" t="inlineStr">
        <is>
          <t>Net proceeds under the DSPP program</t>
        </is>
      </c>
      <c r="C27" s="6" t="n">
        <v>3108000</v>
      </c>
      <c r="E27" s="6" t="n">
        <v>6400000</v>
      </c>
    </row>
    <row r="28">
      <c r="A28" s="4" t="inlineStr">
        <is>
          <t>Subscription Rights Offering [Member]</t>
        </is>
      </c>
    </row>
    <row r="29">
      <c r="A29" s="3" t="inlineStr">
        <is>
          <t>Stockholders' Equity (Details) [Line Items]</t>
        </is>
      </c>
    </row>
    <row r="30">
      <c r="A30" s="4" t="inlineStr">
        <is>
          <t>Subscription rights offering, description</t>
        </is>
      </c>
      <c r="E30" s="4" t="inlineStr">
        <is>
          <t>On April 2, 2018 the Company announced an offering (&amp;#x201c;2018 Subscription Rights Offering&amp;#x201d;) through American Stock Transfer &amp;amp; Trust Company, LLC (the &amp;#x201c;Subscription Agent&amp;#x201d;), at no cost to the shareholders, of non-transferable Subscription Rights (each &amp;#x201c;Right&amp;#x201d; and collectively, the &amp;#x201c;Rights&amp;#x201d;) to purchase its securities to persons who owned shares of our Common Stock on April 13, 2018 (&amp;#x201c;the Record Date&amp;#x201d;). Pursuant to the 2018 Subscription Rights Offering, each holder of shares of common stock on the Record Date received non-transferable Subscription Rights, with each Right comprised of one share of the Company Common Stock, par value $0.01 per share (the &amp;#x201c;Common Stock&amp;#x201d;) and one Common Stock Purchase Warrant to purchase an additional one share of Common Stock. Each Right could be exercised or subscribed at a per Right subscription price of $5.00. Each Warrant affords the investor the opportunity to purchase one share of the Company Common Stock at a warrant exercise price of $3.00. The warrant is referred to as &amp;#x201c;ZNWAI.&amp;#x201d;</t>
        </is>
      </c>
    </row>
    <row r="31">
      <c r="A31" s="4" t="inlineStr">
        <is>
          <t>Proceeds from the sale of the rights</t>
        </is>
      </c>
      <c r="E31" s="6" t="n">
        <v>3038000</v>
      </c>
    </row>
    <row r="32">
      <c r="A32" s="4" t="inlineStr">
        <is>
          <t>Expenses from rights offering</t>
        </is>
      </c>
      <c r="E32" s="6" t="n">
        <v>243000</v>
      </c>
    </row>
    <row r="33">
      <c r="A33" s="4" t="inlineStr">
        <is>
          <t>ZNWAD Warrants [Member] | Warrant [Member]</t>
        </is>
      </c>
    </row>
    <row r="34">
      <c r="A34" s="3" t="inlineStr">
        <is>
          <t>Stockholders' Equity (Details) [Line Items]</t>
        </is>
      </c>
    </row>
    <row r="35">
      <c r="A35" s="4" t="inlineStr">
        <is>
          <t>Expiration date</t>
        </is>
      </c>
      <c r="E35" s="4" t="inlineStr">
        <is>
          <t>The Company extended the duration of the Warrant ZNWAD by one (1) year from the expiration date of May 2, 2019 to May 2, 2020. The Company extended the duration of the Warrant ZNWAH by one (1) year from the expiration date of April 19, 2019 to April 19, 2020. The Company extended the duration of the Warrant ZNWAI by one (1) year from the expiration date of June 29, 2019 to June 29, 2020. The Company extended the duration of the Warrant ZNWAJ by one (1) year from the expiration date of October 29, 2019 to October 29, 2020.</t>
        </is>
      </c>
    </row>
    <row r="36">
      <c r="A36" s="4" t="inlineStr">
        <is>
          <t>ZNWAA [Member] | Warrant [Member]</t>
        </is>
      </c>
    </row>
    <row r="37">
      <c r="A37" s="3" t="inlineStr">
        <is>
          <t>Stockholders' Equity (Details) [Line Items]</t>
        </is>
      </c>
    </row>
    <row r="38">
      <c r="A38" s="4" t="inlineStr">
        <is>
          <t>Expiration date</t>
        </is>
      </c>
      <c r="E38" s="4" t="inlineStr">
        <is>
          <t>The Warrant ZNWAA had an expiration date of January 31, 2020, Warrant ZNWAD had an has an expiration date of May 2, 2020, Warrant ZNWAE had an expiration date of May 1, 2020, Warrant ZNWAF had an expiration date of August 14, 2020, Warrant ZNWAH had an expiration date of April 19, 2020, Warrant ZNWAI had an expiration date of June 29, 2020, Warrant ZNWAJ had an expiration date of October 29, 2020 and the Warrant ZNWAK had an expiration date of February 25, 2020.</t>
        </is>
      </c>
    </row>
    <row r="39">
      <c r="A39" s="4" t="inlineStr">
        <is>
          <t>ZNWAE [Member] | Warrant [Member]</t>
        </is>
      </c>
    </row>
    <row r="40">
      <c r="A40" s="3" t="inlineStr">
        <is>
          <t>Stockholders' Equity (Details) [Line Items]</t>
        </is>
      </c>
    </row>
    <row r="41">
      <c r="A41" s="4" t="inlineStr">
        <is>
          <t>Expiration date</t>
        </is>
      </c>
      <c r="E41" s="4" t="inlineStr">
        <is>
          <t>The Company extended the duration of the Warrant ZNWAE by one (1) year from the expiration date of May 1, 2020 to May 1, 2021.</t>
        </is>
      </c>
    </row>
    <row r="42">
      <c r="A42" s="4" t="inlineStr">
        <is>
          <t>ZNWAF [Member] | Warrant [Member]</t>
        </is>
      </c>
    </row>
    <row r="43">
      <c r="A43" s="3" t="inlineStr">
        <is>
          <t>Stockholders' Equity (Details) [Line Items]</t>
        </is>
      </c>
    </row>
    <row r="44">
      <c r="A44" s="4" t="inlineStr">
        <is>
          <t>Expiration date</t>
        </is>
      </c>
      <c r="E44" s="4" t="inlineStr">
        <is>
          <t>The Company extended the duration of the Warrant ZNWAF by one (1) year from the expiration date of August 14, 2020 to August 14, 2021.</t>
        </is>
      </c>
    </row>
    <row r="45">
      <c r="A45" s="4" t="inlineStr">
        <is>
          <t>ZNWAI [Member] | Warrant [Member]</t>
        </is>
      </c>
    </row>
    <row r="46">
      <c r="A46" s="3" t="inlineStr">
        <is>
          <t>Stockholders' Equity (Details) [Line Items]</t>
        </is>
      </c>
    </row>
    <row r="47">
      <c r="A47" s="4" t="inlineStr">
        <is>
          <t>Expiration date</t>
        </is>
      </c>
      <c r="E47" s="4" t="inlineStr">
        <is>
          <t>The Company extended the duration of the Warrant ZNWAI by one (1) year from the expiration date of June 29, 2020 to June 29, 2021.</t>
        </is>
      </c>
    </row>
    <row r="48">
      <c r="A48" s="4" t="inlineStr">
        <is>
          <t>Minimum [Member]</t>
        </is>
      </c>
    </row>
    <row r="49">
      <c r="A49" s="3" t="inlineStr">
        <is>
          <t>Stockholders' Equity (Details) [Line Items]</t>
        </is>
      </c>
    </row>
    <row r="50">
      <c r="A50" s="4" t="inlineStr">
        <is>
          <t>Increase in shares authorized</t>
        </is>
      </c>
      <c r="G50" s="5" t="n">
        <v>200000000</v>
      </c>
    </row>
    <row r="51">
      <c r="A51" s="4" t="inlineStr">
        <is>
          <t>Dividend Reinvestment and Stock Purchase Plan [Member]</t>
        </is>
      </c>
    </row>
    <row r="52">
      <c r="A52" s="3" t="inlineStr">
        <is>
          <t>Stockholders' Equity (Details) [Line Items]</t>
        </is>
      </c>
    </row>
    <row r="53">
      <c r="A53" s="4" t="inlineStr">
        <is>
          <t>Warrants termination, description</t>
        </is>
      </c>
      <c r="E53" s="4" t="inlineStr">
        <is>
          <t>The ZNWAB warrants first became exercisable on May 2, 2016 and, in the case of ZNWAC on May 2, 2017 and in the case of ZNWAD on May 2, 2018, at a per share exercise price of $1.00.</t>
        </is>
      </c>
    </row>
    <row r="54">
      <c r="A54" s="4" t="inlineStr">
        <is>
          <t>Unit option, description</t>
        </is>
      </c>
      <c r="E54" s="4" t="inlineStr">
        <is>
          <t>On November 1, 2016, the Company launched a unit offering (the &amp;#x201c;Unit Program&amp;#x201d;) under the Company&amp;#x2019;s DSPP pursuant to which participants could purchase units comprised of seven shares of Common Stock and seven Common Stock purchase warrants, at a per unit purchase price of $10.</t>
        </is>
      </c>
    </row>
    <row r="55">
      <c r="A55" s="4" t="inlineStr">
        <is>
          <t>Five Senior Officers [Member] | 2011 Equity Incentive Plan [Member]</t>
        </is>
      </c>
    </row>
    <row r="56">
      <c r="A56" s="3" t="inlineStr">
        <is>
          <t>Stockholders' Equity (Details) [Line Items]</t>
        </is>
      </c>
    </row>
    <row r="57">
      <c r="A57" s="4" t="inlineStr">
        <is>
          <t>Shares purchased under option plan</t>
        </is>
      </c>
      <c r="E57" s="5" t="n">
        <v>110000</v>
      </c>
    </row>
    <row r="58">
      <c r="A58" s="4" t="inlineStr">
        <is>
          <t>Exercise price per unit</t>
        </is>
      </c>
      <c r="B58" s="7" t="n">
        <v>0.01</v>
      </c>
      <c r="E58" s="7" t="n">
        <v>0.01</v>
      </c>
    </row>
    <row r="59">
      <c r="A59" s="4" t="inlineStr">
        <is>
          <t>Fair value of stock options granted</t>
        </is>
      </c>
      <c r="E59" s="6" t="n">
        <v>57000</v>
      </c>
    </row>
    <row r="60">
      <c r="A60" s="4" t="inlineStr">
        <is>
          <t>Senior Officer One [Member] | 2011 Equity Incentive Plan [Member]</t>
        </is>
      </c>
    </row>
    <row r="61">
      <c r="A61" s="3" t="inlineStr">
        <is>
          <t>Stockholders' Equity (Details) [Line Items]</t>
        </is>
      </c>
    </row>
    <row r="62">
      <c r="A62" s="4" t="inlineStr">
        <is>
          <t>Shares purchased under option plan</t>
        </is>
      </c>
      <c r="D62" s="5" t="n">
        <v>25000</v>
      </c>
    </row>
    <row r="63">
      <c r="A63" s="4" t="inlineStr">
        <is>
          <t>Exercise price per unit</t>
        </is>
      </c>
      <c r="D63" s="7" t="n">
        <v>0.01</v>
      </c>
    </row>
    <row r="64">
      <c r="A64" s="4" t="inlineStr">
        <is>
          <t>Fair value of stock options granted</t>
        </is>
      </c>
      <c r="E64" s="6" t="n">
        <v>10000</v>
      </c>
    </row>
    <row r="65">
      <c r="A65" s="4" t="inlineStr">
        <is>
          <t>Senior Officer One [Member] | 2011 Equity Incentive Plan [Member]</t>
        </is>
      </c>
    </row>
    <row r="66">
      <c r="A66" s="3" t="inlineStr">
        <is>
          <t>Stockholders' Equity (Details) [Line Items]</t>
        </is>
      </c>
    </row>
    <row r="67">
      <c r="A67" s="4" t="inlineStr">
        <is>
          <t>Shares purchased under option plan</t>
        </is>
      </c>
      <c r="E67" s="5" t="n">
        <v>100000</v>
      </c>
    </row>
    <row r="68">
      <c r="A68" s="4" t="inlineStr">
        <is>
          <t>Exercise price per unit</t>
        </is>
      </c>
      <c r="B68" s="8" t="n">
        <v>0.01</v>
      </c>
      <c r="E68" s="7" t="n">
        <v>0.01</v>
      </c>
    </row>
    <row r="69">
      <c r="A69" s="4" t="inlineStr">
        <is>
          <t>Fair value of stock options granted</t>
        </is>
      </c>
      <c r="E69" s="6" t="n">
        <v>55000</v>
      </c>
    </row>
    <row r="70">
      <c r="A70" s="4" t="inlineStr">
        <is>
          <t>Stock option plan, expiration date</t>
        </is>
      </c>
      <c r="E70" s="4" t="inlineStr">
        <is>
          <t>The options are exercisable through May 1, 2029. However, the vesting and exercisability of these options is subject to the following schedule: (a) 50,000 options vest on September 1, 2019 and (b) the remaining 50,000 options vest on January 1, 2020.</t>
        </is>
      </c>
    </row>
    <row r="71">
      <c r="A71" s="4" t="inlineStr">
        <is>
          <t>New Unit Program [Member] | Warrant [Member]</t>
        </is>
      </c>
    </row>
    <row r="72">
      <c r="A72" s="3" t="inlineStr">
        <is>
          <t>Stockholders' Equity (Details) [Line Items]</t>
        </is>
      </c>
    </row>
    <row r="73">
      <c r="A73" s="4" t="inlineStr">
        <is>
          <t>Exercise price per unit</t>
        </is>
      </c>
      <c r="J73" s="6" t="n">
        <v>1</v>
      </c>
    </row>
    <row r="74">
      <c r="A74" s="4" t="inlineStr">
        <is>
          <t>Purchase warrants unit price</t>
        </is>
      </c>
      <c r="J74" s="6" t="n">
        <v>4</v>
      </c>
    </row>
    <row r="75">
      <c r="A75" s="4" t="inlineStr">
        <is>
          <t>New unit program, description</t>
        </is>
      </c>
      <c r="E75" s="4" t="inlineStr">
        <is>
          <t>This Unit Option Program enabled participants to purchase Units of the Company&amp;#x2019;s securities where each Unit (priced at $250.00 each) was comprised of (i) a certain number of shares of Common Stock determined by dividing $250.00 (the price of one Unit) by the average of the high and low sale prices of the Company&amp;#x2019;s Common Stock as reported on the NASDAQ on the unit purchase date and (ii) Common Stock purchase warrants to purchase an additional 15 shares of Common Stock at a warrant exercise price of $1.00 per share.</t>
        </is>
      </c>
    </row>
    <row r="76">
      <c r="A76" s="4" t="inlineStr">
        <is>
          <t>Unit Option Program [Member] | ZNWAG [Member]</t>
        </is>
      </c>
    </row>
    <row r="77">
      <c r="A77" s="3" t="inlineStr">
        <is>
          <t>Stockholders' Equity (Details) [Line Items]</t>
        </is>
      </c>
    </row>
    <row r="78">
      <c r="A78" s="4" t="inlineStr">
        <is>
          <t>Warrants termination, description</t>
        </is>
      </c>
      <c r="E78" s="4" t="inlineStr">
        <is>
          <t>The warrants became exercisable on January 8, 2018 and continue to be exercisable through January 8, 2021 at a per share exercise price of $1.00. The warrant terms provide that if the Company&amp;#x2019;s Common Stock trades above $5.00 per share as the closing price for 15 consecutive trading days at any time prior to the expiration date of the warrant, the Company has the sole discretion to accelerate the termination date of the warrant upon providing 60 days advanced notice to the warrant holders.</t>
        </is>
      </c>
    </row>
    <row r="79">
      <c r="A79" s="4" t="inlineStr">
        <is>
          <t>New unit program, description</t>
        </is>
      </c>
      <c r="E79" s="4" t="inlineStr">
        <is>
          <t>the Company launched another Unit Option Program which terminated on February 28, 2018. The Unit Option consisted of Units of our securities where each Unit (priced at $250.00 each) was comprised of (i) 50 shares of Common Stock and (ii) Common Stock purchase warrants to purchase an additional 50 shares of Common Stock. The investor&amp;#x2019;s Plan account was credited with the number of shares of the Company&amp;#x2019;s Common Stock acquired under the Units purchased. Each warrant affords the investor the opportunity to purchase one share of Company Common Stock at a warrant exercise price of $5.00. The warrant is referred to as &amp;#x201c;ZNWAH.&amp;#x201d;</t>
        </is>
      </c>
    </row>
    <row r="80">
      <c r="A80" s="4" t="inlineStr">
        <is>
          <t>Unit Option Program [Member] | ZNWAH [Member]</t>
        </is>
      </c>
    </row>
    <row r="81">
      <c r="A81" s="3" t="inlineStr">
        <is>
          <t>Stockholders' Equity (Details) [Line Items]</t>
        </is>
      </c>
    </row>
    <row r="82">
      <c r="A82" s="4" t="inlineStr">
        <is>
          <t>Warrants termination, description</t>
        </is>
      </c>
      <c r="E82" s="4" t="inlineStr">
        <is>
          <t>The warrants became exercisable on April 2, 2018 and continue to be exercisable through April 2, 2020 at a per share exercise price of $5.00, after the Company, on December 4, 2018, extended the termination date of the Warrant by one (1) year from the expiration date of April 2, 2019 to April 2, 2020. On May 29, 2019, the Company extended the termination date of the ZNWAH Warrant by one (1) year from the expiration date of April 2, 2020 to April 2, 2021.</t>
        </is>
      </c>
    </row>
    <row r="83">
      <c r="A83" s="4" t="inlineStr">
        <is>
          <t>Unit Option Program [Member] | ZNWAJ [Member]</t>
        </is>
      </c>
    </row>
    <row r="84">
      <c r="A84" s="3" t="inlineStr">
        <is>
          <t>Stockholders' Equity (Details) [Line Items]</t>
        </is>
      </c>
    </row>
    <row r="85">
      <c r="A85" s="4" t="inlineStr">
        <is>
          <t>Warrants termination, description</t>
        </is>
      </c>
      <c r="E85" s="4" t="inlineStr">
        <is>
          <t>The warrants became exercisable on October 29, 2018 and continue to be exercisable through October 29, 2020 at a per share exercise price of $1.00, after the Company, on December 4, 2018, extended the termination date of the Warrant by one (1) year from the expiration date of October 29, 2019 to October 29, 2020. On May 29, 2019, the Company extended the termination date of the ZNWAJ Warrant by one (1) year from the expiration date of October 29, 2020 to October 29, 2021.</t>
        </is>
      </c>
    </row>
    <row r="86">
      <c r="A86" s="4" t="inlineStr">
        <is>
          <t>New unit program, description</t>
        </is>
      </c>
      <c r="E86" s="4" t="inlineStr">
        <is>
          <t>The Unit Option Program consisted of Units of the Company&amp;#x2019;s securities where each Unit (priced at $250.00 each) was comprised of (i) a certain number of shares of Common Stock determined by dividing $250.00 (the price of one Unit) by the average of the high and low sale prices of the Company&amp;#x2019;s publicly traded common stock as reported on the NASDAQ on the Unit Purchase Date and (ii) Common Stock purchase warrants to purchase an additional twenty-five (25) shares of Common Stock. The investor&amp;#x2019;s Plan account was credited with the number of shares of the Company&amp;#x2019;s Common Stock acquired under the Units purchased. Each warrant affords the investor the opportunity to purchase one share of Company Common Stock at a warrant exercise price of $1.00. The warrant is referred to as &amp;#x201c;ZNWAJ.&amp;#x201d;</t>
        </is>
      </c>
    </row>
    <row r="87">
      <c r="A87" s="4" t="inlineStr">
        <is>
          <t>Unit Option Program [Member] | ZNWAK [Member]</t>
        </is>
      </c>
    </row>
    <row r="88">
      <c r="A88" s="3" t="inlineStr">
        <is>
          <t>Stockholders' Equity (Details) [Line Items]</t>
        </is>
      </c>
    </row>
    <row r="89">
      <c r="A89" s="4" t="inlineStr">
        <is>
          <t>Warrants termination, description</t>
        </is>
      </c>
      <c r="E89" s="4" t="inlineStr">
        <is>
          <t>The Unit Option Program consisted of Units of the Company&amp;#x2019;s securities where each Unit (priced at $250.00 each) is comprised of (i) two hundred and fifty (250) shares of Common Stock and (ii) Common Stock purchase warrants to purchase an additional two hundred and fifty (250) shares of Common Stock at a per share exercise price of $0.01. The investor&amp;#x2019;s Plan account was credited with the number of shares of the Company&amp;#x2019;s Common Stock and Warrants that are acquired under the Units purchased. Each warrant affords the participant the opportunity to purchase one share of our Common Stock at a warrant exercise price of $0.01.</t>
        </is>
      </c>
    </row>
    <row r="90">
      <c r="A90" s="4" t="inlineStr">
        <is>
          <t>Expiration date</t>
        </is>
      </c>
      <c r="E90" s="4" t="inlineStr">
        <is>
          <t>The warrants became exercisable on February 25, 2019 and continue to be exercisable through February 25, 2020 at a per share exercise price of $0.01. On May 29, 2019, the Company extended the termination date of the ZNWAK Warrant by one (1) year from the expiration date of February 25, 2020 to February 25, 2021.</t>
        </is>
      </c>
    </row>
    <row r="91">
      <c r="A91" s="4" t="inlineStr">
        <is>
          <t>Unit Option Program [Member] | ZNWAL [Member]</t>
        </is>
      </c>
    </row>
    <row r="92">
      <c r="A92" s="3" t="inlineStr">
        <is>
          <t>Stockholders' Equity (Details) [Line Items]</t>
        </is>
      </c>
    </row>
    <row r="93">
      <c r="A93" s="4" t="inlineStr">
        <is>
          <t>Exercise price per unit</t>
        </is>
      </c>
      <c r="B93" s="6" t="n">
        <v>2</v>
      </c>
      <c r="E93" s="6" t="n">
        <v>2</v>
      </c>
    </row>
  </sheetData>
  <mergeCells count="3">
    <mergeCell ref="A1:A2"/>
    <mergeCell ref="B1:D1"/>
    <mergeCell ref="E1:F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tockholders' Equity (Details) - Schedule of stock option transactions - Employee Stock [Member]</t>
        </is>
      </c>
      <c r="B1" s="2" t="inlineStr">
        <is>
          <t>6 Months Ended</t>
        </is>
      </c>
    </row>
    <row r="2">
      <c r="B2" s="2" t="inlineStr">
        <is>
          <t>Jun. 30, 2020$ / sharesshares</t>
        </is>
      </c>
    </row>
    <row r="3">
      <c r="A3" s="3" t="inlineStr">
        <is>
          <t>Stockholders' Equity (Details) - Schedule of stock option transactions [Line Items]</t>
        </is>
      </c>
    </row>
    <row r="4">
      <c r="A4" s="4" t="inlineStr">
        <is>
          <t>Outstanding, December 31, 2019 | shares</t>
        </is>
      </c>
      <c r="B4" s="5" t="n">
        <v>5195250</v>
      </c>
    </row>
    <row r="5">
      <c r="A5" s="4" t="inlineStr">
        <is>
          <t>Outstanding, December 31, 2019 | $ / shares</t>
        </is>
      </c>
      <c r="B5" s="7" t="n">
        <v>1.12</v>
      </c>
    </row>
    <row r="6">
      <c r="A6" s="4" t="inlineStr">
        <is>
          <t>Granted to employees, officers, directors and others | shares</t>
        </is>
      </c>
      <c r="B6" s="5" t="n">
        <v>110000</v>
      </c>
      <c r="C6" s="4" t="inlineStr">
        <is>
          <t>[1]</t>
        </is>
      </c>
    </row>
    <row r="7">
      <c r="A7" s="4" t="inlineStr">
        <is>
          <t>Granted to employees, officers, directors and others | $ / shares</t>
        </is>
      </c>
      <c r="B7" s="7" t="n">
        <v>0.01</v>
      </c>
      <c r="C7" s="4" t="inlineStr">
        <is>
          <t>[1]</t>
        </is>
      </c>
    </row>
    <row r="8">
      <c r="A8" s="4" t="inlineStr">
        <is>
          <t>Expired/Cancelled/Forfeited | shares</t>
        </is>
      </c>
      <c r="B8" s="5" t="n">
        <v>-415000</v>
      </c>
    </row>
    <row r="9">
      <c r="A9" s="4" t="inlineStr">
        <is>
          <t>Expired/Cancelled/Forfeited | $ / shares</t>
        </is>
      </c>
      <c r="B9" s="7" t="n">
        <v>1.74</v>
      </c>
    </row>
    <row r="10">
      <c r="A10" s="4" t="inlineStr">
        <is>
          <t>Exercised | shares</t>
        </is>
      </c>
      <c r="B10" s="5" t="n">
        <v>-387500</v>
      </c>
    </row>
    <row r="11">
      <c r="A11" s="4" t="inlineStr">
        <is>
          <t>Exercised | $ / shares</t>
        </is>
      </c>
      <c r="B11" s="7" t="n">
        <v>0.01</v>
      </c>
    </row>
    <row r="12">
      <c r="A12" s="4" t="inlineStr">
        <is>
          <t>Outstanding, June 30, 2020 | shares</t>
        </is>
      </c>
      <c r="B12" s="5" t="n">
        <v>4502750</v>
      </c>
    </row>
    <row r="13">
      <c r="A13" s="4" t="inlineStr">
        <is>
          <t>Outstanding, June 30, 2020 | $ / shares</t>
        </is>
      </c>
      <c r="B13" s="7" t="n">
        <v>1.13</v>
      </c>
    </row>
    <row r="14">
      <c r="A14" s="4" t="inlineStr">
        <is>
          <t>Exercisable, June 30, 2020 | shares</t>
        </is>
      </c>
      <c r="B14" s="5" t="n">
        <v>4502750</v>
      </c>
    </row>
    <row r="15">
      <c r="A15" s="4" t="inlineStr">
        <is>
          <t>Exercisable, June 30, 2020 | $ / shares</t>
        </is>
      </c>
      <c r="B15" s="7" t="n">
        <v>1.13</v>
      </c>
    </row>
    <row r="16"/>
    <row r="17">
      <c r="A17" s="4" t="inlineStr">
        <is>
          <t>[1]</t>
        </is>
      </c>
      <c r="B17" s="4" t="inlineStr">
        <is>
          <t>The receipt of a stock option grant by the grantee recipient is a non-taxable event according to the Internal Revenue Service. The grantee who later chooses to exercise penny stock options must recognize the market value in income in the year of exercise.</t>
        </is>
      </c>
    </row>
  </sheetData>
  <mergeCells count="5">
    <mergeCell ref="A1:A2"/>
    <mergeCell ref="B1:C1"/>
    <mergeCell ref="B2:C2"/>
    <mergeCell ref="A16:C16"/>
    <mergeCell ref="B17:C17"/>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32"/>
  <sheetViews>
    <sheetView workbookViewId="0">
      <selection activeCell="A1" sqref="A1"/>
    </sheetView>
  </sheetViews>
  <sheetFormatPr baseColWidth="8" defaultRowHeight="15"/>
  <cols>
    <col width="75" customWidth="1" min="1" max="1"/>
    <col width="30" customWidth="1" min="2" max="2"/>
  </cols>
  <sheetData>
    <row r="1">
      <c r="A1" s="1" t="inlineStr">
        <is>
          <t>Stockholders' Equity (Details) - Schedule of stock options outstanding</t>
        </is>
      </c>
      <c r="B1" s="2" t="inlineStr">
        <is>
          <t>6 Months Ended</t>
        </is>
      </c>
    </row>
    <row r="2">
      <c r="B2" s="2" t="inlineStr">
        <is>
          <t>Jun. 30, 2020$ / sharesshares</t>
        </is>
      </c>
    </row>
    <row r="3">
      <c r="A3" s="4" t="inlineStr">
        <is>
          <t>Vested [Member]</t>
        </is>
      </c>
    </row>
    <row r="4">
      <c r="A4" s="3" t="inlineStr">
        <is>
          <t>Share-based Payment Arrangement, Option, Exercise Price Range [Line Items]</t>
        </is>
      </c>
    </row>
    <row r="5">
      <c r="A5" s="4" t="inlineStr">
        <is>
          <t>Number outstanding (in Shares) | shares</t>
        </is>
      </c>
      <c r="B5" s="5" t="n">
        <v>4502750</v>
      </c>
    </row>
    <row r="6">
      <c r="A6" s="4" t="inlineStr">
        <is>
          <t>Weighted Average Exercise price</t>
        </is>
      </c>
      <c r="B6" s="7" t="n">
        <v>1.13</v>
      </c>
    </row>
    <row r="7">
      <c r="A7" s="4" t="inlineStr">
        <is>
          <t>Vested [Member] | Minimum [Member]</t>
        </is>
      </c>
    </row>
    <row r="8">
      <c r="A8" s="3" t="inlineStr">
        <is>
          <t>Share-based Payment Arrangement, Option, Exercise Price Range [Line Items]</t>
        </is>
      </c>
    </row>
    <row r="9">
      <c r="A9" s="4" t="inlineStr">
        <is>
          <t>Range of exercise price</t>
        </is>
      </c>
      <c r="B9" s="8" t="n">
        <v>0.01</v>
      </c>
    </row>
    <row r="10">
      <c r="A10" s="4" t="inlineStr">
        <is>
          <t>Vested [Member] | Maximum [Member]</t>
        </is>
      </c>
    </row>
    <row r="11">
      <c r="A11" s="3" t="inlineStr">
        <is>
          <t>Share-based Payment Arrangement, Option, Exercise Price Range [Line Items]</t>
        </is>
      </c>
    </row>
    <row r="12">
      <c r="A12" s="4" t="inlineStr">
        <is>
          <t>Range of exercise price</t>
        </is>
      </c>
      <c r="B12" s="8" t="n">
        <v>4.15</v>
      </c>
    </row>
    <row r="13">
      <c r="A13" s="4" t="inlineStr">
        <is>
          <t>Ranges Two [Member] | Non-vested [Member]</t>
        </is>
      </c>
    </row>
    <row r="14">
      <c r="A14" s="3" t="inlineStr">
        <is>
          <t>Share-based Payment Arrangement, Option, Exercise Price Range [Line Items]</t>
        </is>
      </c>
    </row>
    <row r="15">
      <c r="A15" s="4" t="inlineStr">
        <is>
          <t>Range of exercise price</t>
        </is>
      </c>
      <c r="B15" s="4" t="inlineStr">
        <is>
          <t xml:space="preserve"> </t>
        </is>
      </c>
    </row>
    <row r="16">
      <c r="A16" s="4" t="inlineStr">
        <is>
          <t>Number outstanding (in Shares) | shares</t>
        </is>
      </c>
      <c r="B16" s="4" t="inlineStr">
        <is>
          <t xml:space="preserve"> </t>
        </is>
      </c>
    </row>
    <row r="17">
      <c r="A17" s="4" t="inlineStr">
        <is>
          <t>Weighted average remaining contractual life (years)</t>
        </is>
      </c>
      <c r="B17" s="4" t="inlineStr">
        <is>
          <t xml:space="preserve"> </t>
        </is>
      </c>
    </row>
    <row r="18">
      <c r="A18" s="4" t="inlineStr">
        <is>
          <t>Weighted Average Exercise price</t>
        </is>
      </c>
      <c r="B18" s="4" t="inlineStr">
        <is>
          <t xml:space="preserve"> </t>
        </is>
      </c>
    </row>
    <row r="19">
      <c r="A19" s="4" t="inlineStr">
        <is>
          <t>Ranges Two [Member] | Vested [Member]</t>
        </is>
      </c>
    </row>
    <row r="20">
      <c r="A20" s="3" t="inlineStr">
        <is>
          <t>Share-based Payment Arrangement, Option, Exercise Price Range [Line Items]</t>
        </is>
      </c>
    </row>
    <row r="21">
      <c r="A21" s="4" t="inlineStr">
        <is>
          <t>Range of exercise price</t>
        </is>
      </c>
      <c r="B21" s="7" t="n">
        <v>0.01</v>
      </c>
    </row>
    <row r="22">
      <c r="A22" s="4" t="inlineStr">
        <is>
          <t>Number outstanding (in Shares) | shares</t>
        </is>
      </c>
      <c r="B22" s="5" t="n">
        <v>10000</v>
      </c>
    </row>
    <row r="23">
      <c r="A23" s="4" t="inlineStr">
        <is>
          <t>Weighted average remaining contractual life (years)</t>
        </is>
      </c>
      <c r="B23" s="4" t="inlineStr">
        <is>
          <t>3 years 135 days</t>
        </is>
      </c>
    </row>
    <row r="24">
      <c r="A24" s="4" t="inlineStr">
        <is>
          <t>Weighted Average Exercise price</t>
        </is>
      </c>
      <c r="B24" s="7" t="n">
        <v>0.01</v>
      </c>
    </row>
    <row r="25">
      <c r="A25" s="4" t="inlineStr">
        <is>
          <t>Ranges Three [Member] | Non-vested [Member]</t>
        </is>
      </c>
    </row>
    <row r="26">
      <c r="A26" s="3" t="inlineStr">
        <is>
          <t>Share-based Payment Arrangement, Option, Exercise Price Range [Line Items]</t>
        </is>
      </c>
    </row>
    <row r="27">
      <c r="A27" s="4" t="inlineStr">
        <is>
          <t>Range of exercise price</t>
        </is>
      </c>
      <c r="B27" s="4" t="inlineStr">
        <is>
          <t xml:space="preserve"> </t>
        </is>
      </c>
    </row>
    <row r="28">
      <c r="A28" s="4" t="inlineStr">
        <is>
          <t>Number outstanding (in Shares) | shares</t>
        </is>
      </c>
      <c r="B28" s="4" t="inlineStr">
        <is>
          <t xml:space="preserve"> </t>
        </is>
      </c>
    </row>
    <row r="29">
      <c r="A29" s="4" t="inlineStr">
        <is>
          <t>Weighted average remaining contractual life (years)</t>
        </is>
      </c>
      <c r="B29" s="4" t="inlineStr">
        <is>
          <t xml:space="preserve"> </t>
        </is>
      </c>
    </row>
    <row r="30">
      <c r="A30" s="4" t="inlineStr">
        <is>
          <t>Weighted Average Exercise price</t>
        </is>
      </c>
      <c r="B30" s="4" t="inlineStr">
        <is>
          <t xml:space="preserve"> </t>
        </is>
      </c>
    </row>
    <row r="31">
      <c r="A31" s="4" t="inlineStr">
        <is>
          <t>Ranges Three [Member] | Vested [Member]</t>
        </is>
      </c>
    </row>
    <row r="32">
      <c r="A32" s="3" t="inlineStr">
        <is>
          <t>Share-based Payment Arrangement, Option, Exercise Price Range [Line Items]</t>
        </is>
      </c>
    </row>
    <row r="33">
      <c r="A33" s="4" t="inlineStr">
        <is>
          <t>Range of exercise price</t>
        </is>
      </c>
      <c r="B33" s="7" t="n">
        <v>0.01</v>
      </c>
    </row>
    <row r="34">
      <c r="A34" s="4" t="inlineStr">
        <is>
          <t>Number outstanding (in Shares) | shares</t>
        </is>
      </c>
      <c r="B34" s="5" t="n">
        <v>5000</v>
      </c>
    </row>
    <row r="35">
      <c r="A35" s="4" t="inlineStr">
        <is>
          <t>Weighted average remaining contractual life (years)</t>
        </is>
      </c>
      <c r="B35" s="4" t="inlineStr">
        <is>
          <t>3 years 346 days</t>
        </is>
      </c>
    </row>
    <row r="36">
      <c r="A36" s="4" t="inlineStr">
        <is>
          <t>Weighted Average Exercise price</t>
        </is>
      </c>
      <c r="B36" s="7" t="n">
        <v>0.01</v>
      </c>
    </row>
    <row r="37">
      <c r="A37" s="4" t="inlineStr">
        <is>
          <t>Ranges Four [Member] | Non-vested [Member]</t>
        </is>
      </c>
    </row>
    <row r="38">
      <c r="A38" s="3" t="inlineStr">
        <is>
          <t>Share-based Payment Arrangement, Option, Exercise Price Range [Line Items]</t>
        </is>
      </c>
    </row>
    <row r="39">
      <c r="A39" s="4" t="inlineStr">
        <is>
          <t>Range of exercise price</t>
        </is>
      </c>
      <c r="B39" s="4" t="inlineStr">
        <is>
          <t xml:space="preserve"> </t>
        </is>
      </c>
    </row>
    <row r="40">
      <c r="A40" s="4" t="inlineStr">
        <is>
          <t>Number outstanding (in Shares) | shares</t>
        </is>
      </c>
      <c r="B40" s="4" t="inlineStr">
        <is>
          <t xml:space="preserve"> </t>
        </is>
      </c>
    </row>
    <row r="41">
      <c r="A41" s="4" t="inlineStr">
        <is>
          <t>Weighted average remaining contractual life (years)</t>
        </is>
      </c>
      <c r="B41" s="4" t="inlineStr">
        <is>
          <t xml:space="preserve"> </t>
        </is>
      </c>
    </row>
    <row r="42">
      <c r="A42" s="4" t="inlineStr">
        <is>
          <t>Weighted Average Exercise price</t>
        </is>
      </c>
      <c r="B42" s="4" t="inlineStr">
        <is>
          <t xml:space="preserve"> </t>
        </is>
      </c>
    </row>
    <row r="43">
      <c r="A43" s="4" t="inlineStr">
        <is>
          <t>Ranges Four [Member] | Vested [Member]</t>
        </is>
      </c>
    </row>
    <row r="44">
      <c r="A44" s="3" t="inlineStr">
        <is>
          <t>Share-based Payment Arrangement, Option, Exercise Price Range [Line Items]</t>
        </is>
      </c>
    </row>
    <row r="45">
      <c r="A45" s="4" t="inlineStr">
        <is>
          <t>Range of exercise price</t>
        </is>
      </c>
      <c r="B45" s="7" t="n">
        <v>0.01</v>
      </c>
    </row>
    <row r="46">
      <c r="A46" s="4" t="inlineStr">
        <is>
          <t>Number outstanding (in Shares) | shares</t>
        </is>
      </c>
      <c r="B46" s="5" t="n">
        <v>20000</v>
      </c>
    </row>
    <row r="47">
      <c r="A47" s="4" t="inlineStr">
        <is>
          <t>Weighted average remaining contractual life (years)</t>
        </is>
      </c>
      <c r="B47" s="4" t="inlineStr">
        <is>
          <t>5 years 335 days</t>
        </is>
      </c>
    </row>
    <row r="48">
      <c r="A48" s="4" t="inlineStr">
        <is>
          <t>Weighted Average Exercise price</t>
        </is>
      </c>
      <c r="B48" s="7" t="n">
        <v>0.01</v>
      </c>
    </row>
    <row r="49">
      <c r="A49" s="4" t="inlineStr">
        <is>
          <t>Ranges Five [Member] | Non-vested [Member]</t>
        </is>
      </c>
    </row>
    <row r="50">
      <c r="A50" s="3" t="inlineStr">
        <is>
          <t>Share-based Payment Arrangement, Option, Exercise Price Range [Line Items]</t>
        </is>
      </c>
    </row>
    <row r="51">
      <c r="A51" s="4" t="inlineStr">
        <is>
          <t>Range of exercise price</t>
        </is>
      </c>
      <c r="B51" s="4" t="inlineStr">
        <is>
          <t xml:space="preserve"> </t>
        </is>
      </c>
    </row>
    <row r="52">
      <c r="A52" s="4" t="inlineStr">
        <is>
          <t>Number outstanding (in Shares) | shares</t>
        </is>
      </c>
      <c r="B52" s="4" t="inlineStr">
        <is>
          <t xml:space="preserve"> </t>
        </is>
      </c>
    </row>
    <row r="53">
      <c r="A53" s="4" t="inlineStr">
        <is>
          <t>Weighted average remaining contractual life (years)</t>
        </is>
      </c>
      <c r="B53" s="4" t="inlineStr">
        <is>
          <t xml:space="preserve"> </t>
        </is>
      </c>
    </row>
    <row r="54">
      <c r="A54" s="4" t="inlineStr">
        <is>
          <t>Weighted Average Exercise price</t>
        </is>
      </c>
      <c r="B54" s="4" t="inlineStr">
        <is>
          <t xml:space="preserve"> </t>
        </is>
      </c>
    </row>
    <row r="55">
      <c r="A55" s="4" t="inlineStr">
        <is>
          <t>Ranges Five [Member] | Vested [Member]</t>
        </is>
      </c>
    </row>
    <row r="56">
      <c r="A56" s="3" t="inlineStr">
        <is>
          <t>Share-based Payment Arrangement, Option, Exercise Price Range [Line Items]</t>
        </is>
      </c>
    </row>
    <row r="57">
      <c r="A57" s="4" t="inlineStr">
        <is>
          <t>Range of exercise price</t>
        </is>
      </c>
      <c r="B57" s="7" t="n">
        <v>0.01</v>
      </c>
    </row>
    <row r="58">
      <c r="A58" s="4" t="inlineStr">
        <is>
          <t>Number outstanding (in Shares) | shares</t>
        </is>
      </c>
      <c r="B58" s="5" t="n">
        <v>130000</v>
      </c>
    </row>
    <row r="59">
      <c r="A59" s="4" t="inlineStr">
        <is>
          <t>Weighted average remaining contractual life (years)</t>
        </is>
      </c>
      <c r="B59" s="4" t="inlineStr">
        <is>
          <t>6 years 6 months</t>
        </is>
      </c>
    </row>
    <row r="60">
      <c r="A60" s="4" t="inlineStr">
        <is>
          <t>Weighted Average Exercise price</t>
        </is>
      </c>
      <c r="B60" s="7" t="n">
        <v>0.01</v>
      </c>
    </row>
    <row r="61">
      <c r="A61" s="4" t="inlineStr">
        <is>
          <t>Ranges Six [Member] | Non-vested [Member]</t>
        </is>
      </c>
    </row>
    <row r="62">
      <c r="A62" s="3" t="inlineStr">
        <is>
          <t>Share-based Payment Arrangement, Option, Exercise Price Range [Line Items]</t>
        </is>
      </c>
    </row>
    <row r="63">
      <c r="A63" s="4" t="inlineStr">
        <is>
          <t>Range of exercise price</t>
        </is>
      </c>
      <c r="B63" s="4" t="inlineStr">
        <is>
          <t xml:space="preserve"> </t>
        </is>
      </c>
    </row>
    <row r="64">
      <c r="A64" s="4" t="inlineStr">
        <is>
          <t>Number outstanding (in Shares) | shares</t>
        </is>
      </c>
      <c r="B64" s="4" t="inlineStr">
        <is>
          <t xml:space="preserve"> </t>
        </is>
      </c>
    </row>
    <row r="65">
      <c r="A65" s="4" t="inlineStr">
        <is>
          <t>Weighted average remaining contractual life (years)</t>
        </is>
      </c>
      <c r="B65" s="4" t="inlineStr">
        <is>
          <t xml:space="preserve"> </t>
        </is>
      </c>
    </row>
    <row r="66">
      <c r="A66" s="4" t="inlineStr">
        <is>
          <t>Weighted Average Exercise price</t>
        </is>
      </c>
      <c r="B66" s="4" t="inlineStr">
        <is>
          <t xml:space="preserve"> </t>
        </is>
      </c>
    </row>
    <row r="67">
      <c r="A67" s="4" t="inlineStr">
        <is>
          <t>Ranges Six [Member] | Vested [Member]</t>
        </is>
      </c>
    </row>
    <row r="68">
      <c r="A68" s="3" t="inlineStr">
        <is>
          <t>Share-based Payment Arrangement, Option, Exercise Price Range [Line Items]</t>
        </is>
      </c>
    </row>
    <row r="69">
      <c r="A69" s="4" t="inlineStr">
        <is>
          <t>Range of exercise price</t>
        </is>
      </c>
      <c r="B69" s="7" t="n">
        <v>0.01</v>
      </c>
    </row>
    <row r="70">
      <c r="A70" s="4" t="inlineStr">
        <is>
          <t>Number outstanding (in Shares) | shares</t>
        </is>
      </c>
      <c r="B70" s="5" t="n">
        <v>60000</v>
      </c>
    </row>
    <row r="71">
      <c r="A71" s="4" t="inlineStr">
        <is>
          <t>Weighted average remaining contractual life (years)</t>
        </is>
      </c>
      <c r="B71" s="4" t="inlineStr">
        <is>
          <t>6 years 288 days</t>
        </is>
      </c>
    </row>
    <row r="72">
      <c r="A72" s="4" t="inlineStr">
        <is>
          <t>Weighted Average Exercise price</t>
        </is>
      </c>
      <c r="B72" s="7" t="n">
        <v>0.01</v>
      </c>
    </row>
    <row r="73">
      <c r="A73" s="4" t="inlineStr">
        <is>
          <t>Ranges Seven [Member] | Non-vested [Member]</t>
        </is>
      </c>
    </row>
    <row r="74">
      <c r="A74" s="3" t="inlineStr">
        <is>
          <t>Share-based Payment Arrangement, Option, Exercise Price Range [Line Items]</t>
        </is>
      </c>
    </row>
    <row r="75">
      <c r="A75" s="4" t="inlineStr">
        <is>
          <t>Range of exercise price</t>
        </is>
      </c>
      <c r="B75" s="4" t="inlineStr">
        <is>
          <t xml:space="preserve"> </t>
        </is>
      </c>
    </row>
    <row r="76">
      <c r="A76" s="4" t="inlineStr">
        <is>
          <t>Number outstanding (in Shares) | shares</t>
        </is>
      </c>
      <c r="B76" s="4" t="inlineStr">
        <is>
          <t xml:space="preserve"> </t>
        </is>
      </c>
    </row>
    <row r="77">
      <c r="A77" s="4" t="inlineStr">
        <is>
          <t>Weighted average remaining contractual life (years)</t>
        </is>
      </c>
      <c r="B77" s="4" t="inlineStr">
        <is>
          <t xml:space="preserve"> </t>
        </is>
      </c>
    </row>
    <row r="78">
      <c r="A78" s="4" t="inlineStr">
        <is>
          <t>Weighted Average Exercise price</t>
        </is>
      </c>
      <c r="B78" s="4" t="inlineStr">
        <is>
          <t xml:space="preserve"> </t>
        </is>
      </c>
    </row>
    <row r="79">
      <c r="A79" s="4" t="inlineStr">
        <is>
          <t>Ranges Seven [Member] | Vested [Member]</t>
        </is>
      </c>
    </row>
    <row r="80">
      <c r="A80" s="3" t="inlineStr">
        <is>
          <t>Share-based Payment Arrangement, Option, Exercise Price Range [Line Items]</t>
        </is>
      </c>
    </row>
    <row r="81">
      <c r="A81" s="4" t="inlineStr">
        <is>
          <t>Range of exercise price</t>
        </is>
      </c>
      <c r="B81" s="7" t="n">
        <v>0.01</v>
      </c>
    </row>
    <row r="82">
      <c r="A82" s="4" t="inlineStr">
        <is>
          <t>Number outstanding (in Shares) | shares</t>
        </is>
      </c>
      <c r="B82" s="5" t="n">
        <v>40000</v>
      </c>
    </row>
    <row r="83">
      <c r="A83" s="4" t="inlineStr">
        <is>
          <t>Weighted average remaining contractual life (years)</t>
        </is>
      </c>
      <c r="B83" s="4" t="inlineStr">
        <is>
          <t>7 years 3 months</t>
        </is>
      </c>
    </row>
    <row r="84">
      <c r="A84" s="4" t="inlineStr">
        <is>
          <t>Weighted Average Exercise price</t>
        </is>
      </c>
      <c r="B84" s="7" t="n">
        <v>0.01</v>
      </c>
    </row>
    <row r="85">
      <c r="A85" s="4" t="inlineStr">
        <is>
          <t>Ranges Eight [Member] | Non-vested [Member]</t>
        </is>
      </c>
    </row>
    <row r="86">
      <c r="A86" s="3" t="inlineStr">
        <is>
          <t>Share-based Payment Arrangement, Option, Exercise Price Range [Line Items]</t>
        </is>
      </c>
    </row>
    <row r="87">
      <c r="A87" s="4" t="inlineStr">
        <is>
          <t>Range of exercise price</t>
        </is>
      </c>
      <c r="B87" s="4" t="inlineStr">
        <is>
          <t xml:space="preserve"> </t>
        </is>
      </c>
    </row>
    <row r="88">
      <c r="A88" s="4" t="inlineStr">
        <is>
          <t>Number outstanding (in Shares) | shares</t>
        </is>
      </c>
      <c r="B88" s="4" t="inlineStr">
        <is>
          <t xml:space="preserve"> </t>
        </is>
      </c>
    </row>
    <row r="89">
      <c r="A89" s="4" t="inlineStr">
        <is>
          <t>Weighted average remaining contractual life (years)</t>
        </is>
      </c>
      <c r="B89" s="4" t="inlineStr">
        <is>
          <t xml:space="preserve"> </t>
        </is>
      </c>
    </row>
    <row r="90">
      <c r="A90" s="4" t="inlineStr">
        <is>
          <t>Weighted Average Exercise price</t>
        </is>
      </c>
      <c r="B90" s="4" t="inlineStr">
        <is>
          <t xml:space="preserve"> </t>
        </is>
      </c>
    </row>
    <row r="91">
      <c r="A91" s="4" t="inlineStr">
        <is>
          <t>Ranges Eight [Member] | Vested [Member]</t>
        </is>
      </c>
    </row>
    <row r="92">
      <c r="A92" s="3" t="inlineStr">
        <is>
          <t>Share-based Payment Arrangement, Option, Exercise Price Range [Line Items]</t>
        </is>
      </c>
    </row>
    <row r="93">
      <c r="A93" s="4" t="inlineStr">
        <is>
          <t>Range of exercise price</t>
        </is>
      </c>
      <c r="B93" s="7" t="n">
        <v>0.01</v>
      </c>
    </row>
    <row r="94">
      <c r="A94" s="4" t="inlineStr">
        <is>
          <t>Number outstanding (in Shares) | shares</t>
        </is>
      </c>
      <c r="B94" s="5" t="n">
        <v>97500</v>
      </c>
    </row>
    <row r="95">
      <c r="A95" s="4" t="inlineStr">
        <is>
          <t>Weighted average remaining contractual life (years)</t>
        </is>
      </c>
      <c r="B95" s="4" t="inlineStr">
        <is>
          <t>7 years 6 months</t>
        </is>
      </c>
    </row>
    <row r="96">
      <c r="A96" s="4" t="inlineStr">
        <is>
          <t>Weighted Average Exercise price</t>
        </is>
      </c>
      <c r="B96" s="7" t="n">
        <v>0.01</v>
      </c>
    </row>
    <row r="97">
      <c r="A97" s="4" t="inlineStr">
        <is>
          <t>Ranges Nine [Member] | Non-vested [Member]</t>
        </is>
      </c>
    </row>
    <row r="98">
      <c r="A98" s="3" t="inlineStr">
        <is>
          <t>Share-based Payment Arrangement, Option, Exercise Price Range [Line Items]</t>
        </is>
      </c>
    </row>
    <row r="99">
      <c r="A99" s="4" t="inlineStr">
        <is>
          <t>Range of exercise price</t>
        </is>
      </c>
      <c r="B99" s="4" t="inlineStr">
        <is>
          <t xml:space="preserve"> </t>
        </is>
      </c>
    </row>
    <row r="100">
      <c r="A100" s="4" t="inlineStr">
        <is>
          <t>Number outstanding (in Shares) | shares</t>
        </is>
      </c>
      <c r="B100" s="4" t="inlineStr">
        <is>
          <t xml:space="preserve"> </t>
        </is>
      </c>
    </row>
    <row r="101">
      <c r="A101" s="4" t="inlineStr">
        <is>
          <t>Weighted average remaining contractual life (years)</t>
        </is>
      </c>
      <c r="B101" s="4" t="inlineStr">
        <is>
          <t xml:space="preserve"> </t>
        </is>
      </c>
    </row>
    <row r="102">
      <c r="A102" s="4" t="inlineStr">
        <is>
          <t>Weighted Average Exercise price</t>
        </is>
      </c>
      <c r="B102" s="4" t="inlineStr">
        <is>
          <t xml:space="preserve"> </t>
        </is>
      </c>
    </row>
    <row r="103">
      <c r="A103" s="4" t="inlineStr">
        <is>
          <t>Ranges Nine [Member] | Vested [Member]</t>
        </is>
      </c>
    </row>
    <row r="104">
      <c r="A104" s="3" t="inlineStr">
        <is>
          <t>Share-based Payment Arrangement, Option, Exercise Price Range [Line Items]</t>
        </is>
      </c>
    </row>
    <row r="105">
      <c r="A105" s="4" t="inlineStr">
        <is>
          <t>Range of exercise price</t>
        </is>
      </c>
      <c r="B105" s="7" t="n">
        <v>0.01</v>
      </c>
    </row>
    <row r="106">
      <c r="A106" s="4" t="inlineStr">
        <is>
          <t>Number outstanding (in Shares) | shares</t>
        </is>
      </c>
      <c r="B106" s="5" t="n">
        <v>25000</v>
      </c>
    </row>
    <row r="107">
      <c r="A107" s="4" t="inlineStr">
        <is>
          <t>Weighted average remaining contractual life (years)</t>
        </is>
      </c>
      <c r="B107" s="4" t="inlineStr">
        <is>
          <t>7 years 186 days</t>
        </is>
      </c>
    </row>
    <row r="108">
      <c r="A108" s="4" t="inlineStr">
        <is>
          <t>Weighted Average Exercise price</t>
        </is>
      </c>
      <c r="B108" s="7" t="n">
        <v>0.01</v>
      </c>
    </row>
    <row r="109">
      <c r="A109" s="4" t="inlineStr">
        <is>
          <t>Ranges Ten [Member] | Non-vested [Member]</t>
        </is>
      </c>
    </row>
    <row r="110">
      <c r="A110" s="3" t="inlineStr">
        <is>
          <t>Share-based Payment Arrangement, Option, Exercise Price Range [Line Items]</t>
        </is>
      </c>
    </row>
    <row r="111">
      <c r="A111" s="4" t="inlineStr">
        <is>
          <t>Range of exercise price</t>
        </is>
      </c>
      <c r="B111" s="4" t="inlineStr">
        <is>
          <t xml:space="preserve"> </t>
        </is>
      </c>
    </row>
    <row r="112">
      <c r="A112" s="4" t="inlineStr">
        <is>
          <t>Number outstanding (in Shares) | shares</t>
        </is>
      </c>
      <c r="B112" s="4" t="inlineStr">
        <is>
          <t xml:space="preserve"> </t>
        </is>
      </c>
    </row>
    <row r="113">
      <c r="A113" s="4" t="inlineStr">
        <is>
          <t>Weighted average remaining contractual life (years)</t>
        </is>
      </c>
      <c r="B113" s="4" t="inlineStr">
        <is>
          <t xml:space="preserve"> </t>
        </is>
      </c>
    </row>
    <row r="114">
      <c r="A114" s="4" t="inlineStr">
        <is>
          <t>Weighted Average Exercise price</t>
        </is>
      </c>
      <c r="B114" s="4" t="inlineStr">
        <is>
          <t xml:space="preserve"> </t>
        </is>
      </c>
    </row>
    <row r="115">
      <c r="A115" s="4" t="inlineStr">
        <is>
          <t>Ranges Ten [Member] | Vested [Member]</t>
        </is>
      </c>
    </row>
    <row r="116">
      <c r="A116" s="3" t="inlineStr">
        <is>
          <t>Share-based Payment Arrangement, Option, Exercise Price Range [Line Items]</t>
        </is>
      </c>
    </row>
    <row r="117">
      <c r="A117" s="4" t="inlineStr">
        <is>
          <t>Range of exercise price</t>
        </is>
      </c>
      <c r="B117" s="7" t="n">
        <v>0.01</v>
      </c>
    </row>
    <row r="118">
      <c r="A118" s="4" t="inlineStr">
        <is>
          <t>Number outstanding (in Shares) | shares</t>
        </is>
      </c>
      <c r="B118" s="5" t="n">
        <v>30000</v>
      </c>
    </row>
    <row r="119">
      <c r="A119" s="4" t="inlineStr">
        <is>
          <t>Weighted average remaining contractual life (years)</t>
        </is>
      </c>
      <c r="B119" s="4" t="inlineStr">
        <is>
          <t>7 years 240 days</t>
        </is>
      </c>
    </row>
    <row r="120">
      <c r="A120" s="4" t="inlineStr">
        <is>
          <t>Weighted Average Exercise price</t>
        </is>
      </c>
      <c r="B120" s="7" t="n">
        <v>0.01</v>
      </c>
    </row>
    <row r="121">
      <c r="A121" s="4" t="inlineStr">
        <is>
          <t>Ranges Eleven [Member] | Non-vested [Member]</t>
        </is>
      </c>
    </row>
    <row r="122">
      <c r="A122" s="3" t="inlineStr">
        <is>
          <t>Share-based Payment Arrangement, Option, Exercise Price Range [Line Items]</t>
        </is>
      </c>
    </row>
    <row r="123">
      <c r="A123" s="4" t="inlineStr">
        <is>
          <t>Range of exercise price</t>
        </is>
      </c>
      <c r="B123" s="4" t="inlineStr">
        <is>
          <t xml:space="preserve"> </t>
        </is>
      </c>
    </row>
    <row r="124">
      <c r="A124" s="4" t="inlineStr">
        <is>
          <t>Number outstanding (in Shares) | shares</t>
        </is>
      </c>
      <c r="B124" s="4" t="inlineStr">
        <is>
          <t xml:space="preserve"> </t>
        </is>
      </c>
    </row>
    <row r="125">
      <c r="A125" s="4" t="inlineStr">
        <is>
          <t>Weighted average remaining contractual life (years)</t>
        </is>
      </c>
      <c r="B125" s="4" t="inlineStr">
        <is>
          <t xml:space="preserve"> </t>
        </is>
      </c>
    </row>
    <row r="126">
      <c r="A126" s="4" t="inlineStr">
        <is>
          <t>Weighted Average Exercise price</t>
        </is>
      </c>
      <c r="B126" s="4" t="inlineStr">
        <is>
          <t xml:space="preserve"> </t>
        </is>
      </c>
    </row>
    <row r="127">
      <c r="A127" s="4" t="inlineStr">
        <is>
          <t>Ranges Eleven [Member] | Vested [Member]</t>
        </is>
      </c>
    </row>
    <row r="128">
      <c r="A128" s="3" t="inlineStr">
        <is>
          <t>Share-based Payment Arrangement, Option, Exercise Price Range [Line Items]</t>
        </is>
      </c>
    </row>
    <row r="129">
      <c r="A129" s="4" t="inlineStr">
        <is>
          <t>Range of exercise price</t>
        </is>
      </c>
      <c r="B129" s="7" t="n">
        <v>0.01</v>
      </c>
    </row>
    <row r="130">
      <c r="A130" s="4" t="inlineStr">
        <is>
          <t>Number outstanding (in Shares) | shares</t>
        </is>
      </c>
      <c r="B130" s="5" t="n">
        <v>6000</v>
      </c>
    </row>
    <row r="131">
      <c r="A131" s="4" t="inlineStr">
        <is>
          <t>Weighted average remaining contractual life (years)</t>
        </is>
      </c>
      <c r="B131" s="4" t="inlineStr">
        <is>
          <t>7 years 277 days</t>
        </is>
      </c>
    </row>
    <row r="132">
      <c r="A132" s="4" t="inlineStr">
        <is>
          <t>Weighted Average Exercise price</t>
        </is>
      </c>
      <c r="B132" s="7" t="n">
        <v>0.01</v>
      </c>
    </row>
    <row r="133">
      <c r="A133" s="4" t="inlineStr">
        <is>
          <t>Ranges Twelve [Member] | Non-vested [Member]</t>
        </is>
      </c>
    </row>
    <row r="134">
      <c r="A134" s="3" t="inlineStr">
        <is>
          <t>Share-based Payment Arrangement, Option, Exercise Price Range [Line Items]</t>
        </is>
      </c>
    </row>
    <row r="135">
      <c r="A135" s="4" t="inlineStr">
        <is>
          <t>Range of exercise price</t>
        </is>
      </c>
      <c r="B135" s="4" t="inlineStr">
        <is>
          <t xml:space="preserve"> </t>
        </is>
      </c>
    </row>
    <row r="136">
      <c r="A136" s="4" t="inlineStr">
        <is>
          <t>Number outstanding (in Shares) | shares</t>
        </is>
      </c>
      <c r="B136" s="4" t="inlineStr">
        <is>
          <t xml:space="preserve"> </t>
        </is>
      </c>
    </row>
    <row r="137">
      <c r="A137" s="4" t="inlineStr">
        <is>
          <t>Weighted average remaining contractual life (years)</t>
        </is>
      </c>
      <c r="B137" s="4" t="inlineStr">
        <is>
          <t xml:space="preserve"> </t>
        </is>
      </c>
    </row>
    <row r="138">
      <c r="A138" s="4" t="inlineStr">
        <is>
          <t>Weighted Average Exercise price</t>
        </is>
      </c>
      <c r="B138" s="4" t="inlineStr">
        <is>
          <t xml:space="preserve"> </t>
        </is>
      </c>
    </row>
    <row r="139">
      <c r="A139" s="4" t="inlineStr">
        <is>
          <t>Ranges Twelve [Member] | Vested [Member]</t>
        </is>
      </c>
    </row>
    <row r="140">
      <c r="A140" s="3" t="inlineStr">
        <is>
          <t>Share-based Payment Arrangement, Option, Exercise Price Range [Line Items]</t>
        </is>
      </c>
    </row>
    <row r="141">
      <c r="A141" s="4" t="inlineStr">
        <is>
          <t>Range of exercise price</t>
        </is>
      </c>
      <c r="B141" s="7" t="n">
        <v>0.01</v>
      </c>
    </row>
    <row r="142">
      <c r="A142" s="4" t="inlineStr">
        <is>
          <t>Number outstanding (in Shares) | shares</t>
        </is>
      </c>
      <c r="B142" s="5" t="n">
        <v>25000</v>
      </c>
    </row>
    <row r="143">
      <c r="A143" s="4" t="inlineStr">
        <is>
          <t>Weighted average remaining contractual life (years)</t>
        </is>
      </c>
      <c r="B143" s="4" t="inlineStr">
        <is>
          <t>8 years 189 days</t>
        </is>
      </c>
    </row>
    <row r="144">
      <c r="A144" s="4" t="inlineStr">
        <is>
          <t>Weighted Average Exercise price</t>
        </is>
      </c>
      <c r="B144" s="7" t="n">
        <v>0.01</v>
      </c>
    </row>
    <row r="145">
      <c r="A145" s="4" t="inlineStr">
        <is>
          <t>Ranges Thirteen [Member] | Non-vested [Member]</t>
        </is>
      </c>
    </row>
    <row r="146">
      <c r="A146" s="3" t="inlineStr">
        <is>
          <t>Share-based Payment Arrangement, Option, Exercise Price Range [Line Items]</t>
        </is>
      </c>
    </row>
    <row r="147">
      <c r="A147" s="4" t="inlineStr">
        <is>
          <t>Range of exercise price</t>
        </is>
      </c>
      <c r="B147" s="4" t="inlineStr">
        <is>
          <t xml:space="preserve"> </t>
        </is>
      </c>
    </row>
    <row r="148">
      <c r="A148" s="4" t="inlineStr">
        <is>
          <t>Number outstanding (in Shares) | shares</t>
        </is>
      </c>
      <c r="B148" s="4" t="inlineStr">
        <is>
          <t xml:space="preserve"> </t>
        </is>
      </c>
    </row>
    <row r="149">
      <c r="A149" s="4" t="inlineStr">
        <is>
          <t>Weighted average remaining contractual life (years)</t>
        </is>
      </c>
      <c r="B149" s="4" t="inlineStr">
        <is>
          <t xml:space="preserve"> </t>
        </is>
      </c>
    </row>
    <row r="150">
      <c r="A150" s="4" t="inlineStr">
        <is>
          <t>Weighted Average Exercise price</t>
        </is>
      </c>
      <c r="B150" s="4" t="inlineStr">
        <is>
          <t xml:space="preserve"> </t>
        </is>
      </c>
    </row>
    <row r="151">
      <c r="A151" s="4" t="inlineStr">
        <is>
          <t>Ranges Thirteen [Member] | Vested [Member]</t>
        </is>
      </c>
    </row>
    <row r="152">
      <c r="A152" s="3" t="inlineStr">
        <is>
          <t>Share-based Payment Arrangement, Option, Exercise Price Range [Line Items]</t>
        </is>
      </c>
    </row>
    <row r="153">
      <c r="A153" s="4" t="inlineStr">
        <is>
          <t>Range of exercise price</t>
        </is>
      </c>
      <c r="B153" s="7" t="n">
        <v>0.01</v>
      </c>
    </row>
    <row r="154">
      <c r="A154" s="4" t="inlineStr">
        <is>
          <t>Number outstanding (in Shares) | shares</t>
        </is>
      </c>
      <c r="B154" s="5" t="n">
        <v>50000</v>
      </c>
    </row>
    <row r="155">
      <c r="A155" s="4" t="inlineStr">
        <is>
          <t>Weighted average remaining contractual life (years)</t>
        </is>
      </c>
      <c r="B155" s="4" t="inlineStr">
        <is>
          <t>8 years 302 days</t>
        </is>
      </c>
    </row>
    <row r="156">
      <c r="A156" s="4" t="inlineStr">
        <is>
          <t>Weighted Average Exercise price</t>
        </is>
      </c>
      <c r="B156" s="7" t="n">
        <v>0.01</v>
      </c>
    </row>
    <row r="157">
      <c r="A157" s="4" t="inlineStr">
        <is>
          <t>Ranges Fourteen [Member] | Non-vested [Member]</t>
        </is>
      </c>
    </row>
    <row r="158">
      <c r="A158" s="3" t="inlineStr">
        <is>
          <t>Share-based Payment Arrangement, Option, Exercise Price Range [Line Items]</t>
        </is>
      </c>
    </row>
    <row r="159">
      <c r="A159" s="4" t="inlineStr">
        <is>
          <t>Range of exercise price</t>
        </is>
      </c>
      <c r="B159" s="4" t="inlineStr">
        <is>
          <t xml:space="preserve"> </t>
        </is>
      </c>
    </row>
    <row r="160">
      <c r="A160" s="4" t="inlineStr">
        <is>
          <t>Number outstanding (in Shares) | shares</t>
        </is>
      </c>
      <c r="B160" s="4" t="inlineStr">
        <is>
          <t xml:space="preserve"> </t>
        </is>
      </c>
    </row>
    <row r="161">
      <c r="A161" s="4" t="inlineStr">
        <is>
          <t>Weighted average remaining contractual life (years)</t>
        </is>
      </c>
      <c r="B161" s="4" t="inlineStr">
        <is>
          <t xml:space="preserve"> </t>
        </is>
      </c>
    </row>
    <row r="162">
      <c r="A162" s="4" t="inlineStr">
        <is>
          <t>Weighted Average Exercise price</t>
        </is>
      </c>
      <c r="B162" s="4" t="inlineStr">
        <is>
          <t xml:space="preserve"> </t>
        </is>
      </c>
    </row>
    <row r="163">
      <c r="A163" s="4" t="inlineStr">
        <is>
          <t>Ranges Fourteen [Member] | Vested [Member]</t>
        </is>
      </c>
    </row>
    <row r="164">
      <c r="A164" s="3" t="inlineStr">
        <is>
          <t>Share-based Payment Arrangement, Option, Exercise Price Range [Line Items]</t>
        </is>
      </c>
    </row>
    <row r="165">
      <c r="A165" s="4" t="inlineStr">
        <is>
          <t>Range of exercise price</t>
        </is>
      </c>
      <c r="B165" s="7" t="n">
        <v>0.01</v>
      </c>
    </row>
    <row r="166">
      <c r="A166" s="4" t="inlineStr">
        <is>
          <t>Number outstanding (in Shares) | shares</t>
        </is>
      </c>
      <c r="B166" s="5" t="n">
        <v>95000</v>
      </c>
    </row>
    <row r="167">
      <c r="A167" s="4" t="inlineStr">
        <is>
          <t>Weighted average remaining contractual life (years)</t>
        </is>
      </c>
      <c r="B167" s="4" t="inlineStr">
        <is>
          <t>9 years</t>
        </is>
      </c>
    </row>
    <row r="168">
      <c r="A168" s="4" t="inlineStr">
        <is>
          <t>Weighted Average Exercise price</t>
        </is>
      </c>
      <c r="B168" s="7" t="n">
        <v>0.01</v>
      </c>
    </row>
    <row r="169">
      <c r="A169" s="4" t="inlineStr">
        <is>
          <t>Ranges Fifteen [Member] | Non-vested [Member]</t>
        </is>
      </c>
    </row>
    <row r="170">
      <c r="A170" s="3" t="inlineStr">
        <is>
          <t>Share-based Payment Arrangement, Option, Exercise Price Range [Line Items]</t>
        </is>
      </c>
    </row>
    <row r="171">
      <c r="A171" s="4" t="inlineStr">
        <is>
          <t>Range of exercise price</t>
        </is>
      </c>
      <c r="B171" s="4" t="inlineStr">
        <is>
          <t xml:space="preserve"> </t>
        </is>
      </c>
    </row>
    <row r="172">
      <c r="A172" s="4" t="inlineStr">
        <is>
          <t>Number outstanding (in Shares) | shares</t>
        </is>
      </c>
      <c r="B172" s="4" t="inlineStr">
        <is>
          <t xml:space="preserve"> </t>
        </is>
      </c>
    </row>
    <row r="173">
      <c r="A173" s="4" t="inlineStr">
        <is>
          <t>Weighted average remaining contractual life (years)</t>
        </is>
      </c>
      <c r="B173" s="4" t="inlineStr">
        <is>
          <t xml:space="preserve"> </t>
        </is>
      </c>
    </row>
    <row r="174">
      <c r="A174" s="4" t="inlineStr">
        <is>
          <t>Weighted Average Exercise price</t>
        </is>
      </c>
      <c r="B174" s="4" t="inlineStr">
        <is>
          <t xml:space="preserve"> </t>
        </is>
      </c>
    </row>
    <row r="175">
      <c r="A175" s="4" t="inlineStr">
        <is>
          <t>Ranges Fifteen [Member] | Vested [Member]</t>
        </is>
      </c>
    </row>
    <row r="176">
      <c r="A176" s="3" t="inlineStr">
        <is>
          <t>Share-based Payment Arrangement, Option, Exercise Price Range [Line Items]</t>
        </is>
      </c>
    </row>
    <row r="177">
      <c r="A177" s="4" t="inlineStr">
        <is>
          <t>Range of exercise price</t>
        </is>
      </c>
      <c r="B177" s="7" t="n">
        <v>0.01</v>
      </c>
    </row>
    <row r="178">
      <c r="A178" s="4" t="inlineStr">
        <is>
          <t>Number outstanding (in Shares) | shares</t>
        </is>
      </c>
      <c r="B178" s="5" t="n">
        <v>10000</v>
      </c>
    </row>
    <row r="179">
      <c r="A179" s="4" t="inlineStr">
        <is>
          <t>Weighted average remaining contractual life (years)</t>
        </is>
      </c>
      <c r="B179" s="4" t="inlineStr">
        <is>
          <t>9 years 62 days</t>
        </is>
      </c>
    </row>
    <row r="180">
      <c r="A180" s="4" t="inlineStr">
        <is>
          <t>Weighted Average Exercise price</t>
        </is>
      </c>
      <c r="B180" s="7" t="n">
        <v>0.01</v>
      </c>
    </row>
    <row r="181">
      <c r="A181" s="4" t="inlineStr">
        <is>
          <t>Ranges Sixteen [Member] | Non-vested [Member]</t>
        </is>
      </c>
    </row>
    <row r="182">
      <c r="A182" s="3" t="inlineStr">
        <is>
          <t>Share-based Payment Arrangement, Option, Exercise Price Range [Line Items]</t>
        </is>
      </c>
    </row>
    <row r="183">
      <c r="A183" s="4" t="inlineStr">
        <is>
          <t>Range of exercise price</t>
        </is>
      </c>
      <c r="B183" s="4" t="inlineStr">
        <is>
          <t xml:space="preserve"> </t>
        </is>
      </c>
    </row>
    <row r="184">
      <c r="A184" s="4" t="inlineStr">
        <is>
          <t>Number outstanding (in Shares) | shares</t>
        </is>
      </c>
      <c r="B184" s="4" t="inlineStr">
        <is>
          <t xml:space="preserve"> </t>
        </is>
      </c>
    </row>
    <row r="185">
      <c r="A185" s="4" t="inlineStr">
        <is>
          <t>Weighted average remaining contractual life (years)</t>
        </is>
      </c>
      <c r="B185" s="4" t="inlineStr">
        <is>
          <t xml:space="preserve"> </t>
        </is>
      </c>
    </row>
    <row r="186">
      <c r="A186" s="4" t="inlineStr">
        <is>
          <t>Weighted Average Exercise price</t>
        </is>
      </c>
      <c r="B186" s="4" t="inlineStr">
        <is>
          <t xml:space="preserve"> </t>
        </is>
      </c>
    </row>
    <row r="187">
      <c r="A187" s="4" t="inlineStr">
        <is>
          <t>Ranges Sixteen [Member] | Vested [Member]</t>
        </is>
      </c>
    </row>
    <row r="188">
      <c r="A188" s="3" t="inlineStr">
        <is>
          <t>Share-based Payment Arrangement, Option, Exercise Price Range [Line Items]</t>
        </is>
      </c>
    </row>
    <row r="189">
      <c r="A189" s="4" t="inlineStr">
        <is>
          <t>Range of exercise price</t>
        </is>
      </c>
      <c r="B189" s="7" t="n">
        <v>0.01</v>
      </c>
    </row>
    <row r="190">
      <c r="A190" s="4" t="inlineStr">
        <is>
          <t>Number outstanding (in Shares) | shares</t>
        </is>
      </c>
      <c r="B190" s="5" t="n">
        <v>205000</v>
      </c>
    </row>
    <row r="191">
      <c r="A191" s="4" t="inlineStr">
        <is>
          <t>Weighted average remaining contractual life (years)</t>
        </is>
      </c>
      <c r="B191" s="4" t="inlineStr">
        <is>
          <t>9 years 76 days</t>
        </is>
      </c>
    </row>
    <row r="192">
      <c r="A192" s="4" t="inlineStr">
        <is>
          <t>Weighted Average Exercise price</t>
        </is>
      </c>
      <c r="B192" s="7" t="n">
        <v>0.01</v>
      </c>
    </row>
    <row r="193">
      <c r="A193" s="4" t="inlineStr">
        <is>
          <t>Ranges Seventeen [Member] | Non-vested [Member]</t>
        </is>
      </c>
    </row>
    <row r="194">
      <c r="A194" s="3" t="inlineStr">
        <is>
          <t>Share-based Payment Arrangement, Option, Exercise Price Range [Line Items]</t>
        </is>
      </c>
    </row>
    <row r="195">
      <c r="A195" s="4" t="inlineStr">
        <is>
          <t>Range of exercise price</t>
        </is>
      </c>
      <c r="B195" s="4" t="inlineStr">
        <is>
          <t xml:space="preserve"> </t>
        </is>
      </c>
    </row>
    <row r="196">
      <c r="A196" s="4" t="inlineStr">
        <is>
          <t>Number outstanding (in Shares) | shares</t>
        </is>
      </c>
      <c r="B196" s="4" t="inlineStr">
        <is>
          <t xml:space="preserve"> </t>
        </is>
      </c>
    </row>
    <row r="197">
      <c r="A197" s="4" t="inlineStr">
        <is>
          <t>Weighted average remaining contractual life (years)</t>
        </is>
      </c>
      <c r="B197" s="4" t="inlineStr">
        <is>
          <t xml:space="preserve"> </t>
        </is>
      </c>
    </row>
    <row r="198">
      <c r="A198" s="4" t="inlineStr">
        <is>
          <t>Weighted Average Exercise price</t>
        </is>
      </c>
      <c r="B198" s="4" t="inlineStr">
        <is>
          <t xml:space="preserve"> </t>
        </is>
      </c>
    </row>
    <row r="199">
      <c r="A199" s="4" t="inlineStr">
        <is>
          <t>Ranges Seventeen [Member] | Vested [Member]</t>
        </is>
      </c>
    </row>
    <row r="200">
      <c r="A200" s="3" t="inlineStr">
        <is>
          <t>Share-based Payment Arrangement, Option, Exercise Price Range [Line Items]</t>
        </is>
      </c>
    </row>
    <row r="201">
      <c r="A201" s="4" t="inlineStr">
        <is>
          <t>Range of exercise price</t>
        </is>
      </c>
      <c r="B201" s="7" t="n">
        <v>0.01</v>
      </c>
    </row>
    <row r="202">
      <c r="A202" s="4" t="inlineStr">
        <is>
          <t>Number outstanding (in Shares) | shares</t>
        </is>
      </c>
      <c r="B202" s="5" t="n">
        <v>435000</v>
      </c>
    </row>
    <row r="203">
      <c r="A203" s="4" t="inlineStr">
        <is>
          <t>Weighted average remaining contractual life (years)</t>
        </is>
      </c>
      <c r="B203" s="4" t="inlineStr">
        <is>
          <t>9 years 138 days</t>
        </is>
      </c>
    </row>
    <row r="204">
      <c r="A204" s="4" t="inlineStr">
        <is>
          <t>Weighted Average Exercise price</t>
        </is>
      </c>
      <c r="B204" s="7" t="n">
        <v>0.01</v>
      </c>
    </row>
    <row r="205">
      <c r="A205" s="4" t="inlineStr">
        <is>
          <t>Ranges Eighteen [Member] | Non-vested [Member]</t>
        </is>
      </c>
    </row>
    <row r="206">
      <c r="A206" s="3" t="inlineStr">
        <is>
          <t>Share-based Payment Arrangement, Option, Exercise Price Range [Line Items]</t>
        </is>
      </c>
    </row>
    <row r="207">
      <c r="A207" s="4" t="inlineStr">
        <is>
          <t>Range of exercise price</t>
        </is>
      </c>
      <c r="B207" s="4" t="inlineStr">
        <is>
          <t xml:space="preserve"> </t>
        </is>
      </c>
    </row>
    <row r="208">
      <c r="A208" s="4" t="inlineStr">
        <is>
          <t>Number outstanding (in Shares) | shares</t>
        </is>
      </c>
      <c r="B208" s="4" t="inlineStr">
        <is>
          <t xml:space="preserve"> </t>
        </is>
      </c>
    </row>
    <row r="209">
      <c r="A209" s="4" t="inlineStr">
        <is>
          <t>Weighted average remaining contractual life (years)</t>
        </is>
      </c>
      <c r="B209" s="4" t="inlineStr">
        <is>
          <t xml:space="preserve"> </t>
        </is>
      </c>
    </row>
    <row r="210">
      <c r="A210" s="4" t="inlineStr">
        <is>
          <t>Weighted Average Exercise price</t>
        </is>
      </c>
      <c r="B210" s="4" t="inlineStr">
        <is>
          <t xml:space="preserve"> </t>
        </is>
      </c>
    </row>
    <row r="211">
      <c r="A211" s="4" t="inlineStr">
        <is>
          <t>Ranges Eighteen [Member] | Vested [Member]</t>
        </is>
      </c>
    </row>
    <row r="212">
      <c r="A212" s="3" t="inlineStr">
        <is>
          <t>Share-based Payment Arrangement, Option, Exercise Price Range [Line Items]</t>
        </is>
      </c>
    </row>
    <row r="213">
      <c r="A213" s="4" t="inlineStr">
        <is>
          <t>Range of exercise price</t>
        </is>
      </c>
      <c r="B213" s="7" t="n">
        <v>0.01</v>
      </c>
    </row>
    <row r="214">
      <c r="A214" s="4" t="inlineStr">
        <is>
          <t>Number outstanding (in Shares) | shares</t>
        </is>
      </c>
      <c r="B214" s="5" t="n">
        <v>85000</v>
      </c>
    </row>
    <row r="215">
      <c r="A215" s="4" t="inlineStr">
        <is>
          <t>Weighted average remaining contractual life (years)</t>
        </is>
      </c>
      <c r="B215" s="4" t="inlineStr">
        <is>
          <t>9 years 186 days</t>
        </is>
      </c>
    </row>
    <row r="216">
      <c r="A216" s="4" t="inlineStr">
        <is>
          <t>Weighted Average Exercise price</t>
        </is>
      </c>
      <c r="B216" s="7" t="n">
        <v>0.01</v>
      </c>
    </row>
    <row r="217">
      <c r="A217" s="4" t="inlineStr">
        <is>
          <t>Ranges Nineteen [Member] | Non-vested [Member]</t>
        </is>
      </c>
    </row>
    <row r="218">
      <c r="A218" s="3" t="inlineStr">
        <is>
          <t>Share-based Payment Arrangement, Option, Exercise Price Range [Line Items]</t>
        </is>
      </c>
    </row>
    <row r="219">
      <c r="A219" s="4" t="inlineStr">
        <is>
          <t>Range of exercise price</t>
        </is>
      </c>
      <c r="B219" s="4" t="inlineStr">
        <is>
          <t xml:space="preserve"> </t>
        </is>
      </c>
    </row>
    <row r="220">
      <c r="A220" s="4" t="inlineStr">
        <is>
          <t>Number outstanding (in Shares) | shares</t>
        </is>
      </c>
      <c r="B220" s="4" t="inlineStr">
        <is>
          <t xml:space="preserve"> </t>
        </is>
      </c>
    </row>
    <row r="221">
      <c r="A221" s="4" t="inlineStr">
        <is>
          <t>Weighted average remaining contractual life (years)</t>
        </is>
      </c>
      <c r="B221" s="4" t="inlineStr">
        <is>
          <t xml:space="preserve"> </t>
        </is>
      </c>
    </row>
    <row r="222">
      <c r="A222" s="4" t="inlineStr">
        <is>
          <t>Weighted Average Exercise price</t>
        </is>
      </c>
      <c r="B222" s="4" t="inlineStr">
        <is>
          <t xml:space="preserve"> </t>
        </is>
      </c>
    </row>
    <row r="223">
      <c r="A223" s="4" t="inlineStr">
        <is>
          <t>Ranges Nineteen [Member] | Vested [Member]</t>
        </is>
      </c>
    </row>
    <row r="224">
      <c r="A224" s="3" t="inlineStr">
        <is>
          <t>Share-based Payment Arrangement, Option, Exercise Price Range [Line Items]</t>
        </is>
      </c>
    </row>
    <row r="225">
      <c r="A225" s="4" t="inlineStr">
        <is>
          <t>Range of exercise price</t>
        </is>
      </c>
      <c r="B225" s="7" t="n">
        <v>0.16</v>
      </c>
    </row>
    <row r="226">
      <c r="A226" s="4" t="inlineStr">
        <is>
          <t>Number outstanding (in Shares) | shares</t>
        </is>
      </c>
      <c r="B226" s="5" t="n">
        <v>340000</v>
      </c>
    </row>
    <row r="227">
      <c r="A227" s="4" t="inlineStr">
        <is>
          <t>Weighted average remaining contractual life (years)</t>
        </is>
      </c>
      <c r="B227" s="4" t="inlineStr">
        <is>
          <t>5 years 160 days</t>
        </is>
      </c>
    </row>
    <row r="228">
      <c r="A228" s="4" t="inlineStr">
        <is>
          <t>Weighted Average Exercise price</t>
        </is>
      </c>
      <c r="B228" s="7" t="n">
        <v>0.16</v>
      </c>
    </row>
    <row r="229">
      <c r="A229" s="4" t="inlineStr">
        <is>
          <t>Ranges Twenty [Member] | Non-vested [Member]</t>
        </is>
      </c>
    </row>
    <row r="230">
      <c r="A230" s="3" t="inlineStr">
        <is>
          <t>Share-based Payment Arrangement, Option, Exercise Price Range [Line Items]</t>
        </is>
      </c>
    </row>
    <row r="231">
      <c r="A231" s="4" t="inlineStr">
        <is>
          <t>Range of exercise price</t>
        </is>
      </c>
      <c r="B231" s="4" t="inlineStr">
        <is>
          <t xml:space="preserve"> </t>
        </is>
      </c>
    </row>
    <row r="232">
      <c r="A232" s="4" t="inlineStr">
        <is>
          <t>Number outstanding (in Shares) | shares</t>
        </is>
      </c>
      <c r="B232" s="4" t="inlineStr">
        <is>
          <t xml:space="preserve"> </t>
        </is>
      </c>
    </row>
    <row r="233">
      <c r="A233" s="4" t="inlineStr">
        <is>
          <t>Weighted average remaining contractual life (years)</t>
        </is>
      </c>
      <c r="B233" s="4" t="inlineStr">
        <is>
          <t xml:space="preserve"> </t>
        </is>
      </c>
    </row>
    <row r="234">
      <c r="A234" s="4" t="inlineStr">
        <is>
          <t>Weighted Average Exercise price</t>
        </is>
      </c>
      <c r="B234" s="4" t="inlineStr">
        <is>
          <t xml:space="preserve"> </t>
        </is>
      </c>
    </row>
    <row r="235">
      <c r="A235" s="4" t="inlineStr">
        <is>
          <t>Ranges Twenty [Member] | Vested [Member]</t>
        </is>
      </c>
    </row>
    <row r="236">
      <c r="A236" s="3" t="inlineStr">
        <is>
          <t>Share-based Payment Arrangement, Option, Exercise Price Range [Line Items]</t>
        </is>
      </c>
    </row>
    <row r="237">
      <c r="A237" s="4" t="inlineStr">
        <is>
          <t>Range of exercise price</t>
        </is>
      </c>
      <c r="B237" s="7" t="n">
        <v>0.16</v>
      </c>
    </row>
    <row r="238">
      <c r="A238" s="4" t="inlineStr">
        <is>
          <t>Number outstanding (in Shares) | shares</t>
        </is>
      </c>
      <c r="B238" s="5" t="n">
        <v>150000</v>
      </c>
    </row>
    <row r="239">
      <c r="A239" s="4" t="inlineStr">
        <is>
          <t>Weighted average remaining contractual life (years)</t>
        </is>
      </c>
      <c r="B239" s="4" t="inlineStr">
        <is>
          <t>9 years 160 days</t>
        </is>
      </c>
    </row>
    <row r="240">
      <c r="A240" s="4" t="inlineStr">
        <is>
          <t>Weighted Average Exercise price</t>
        </is>
      </c>
      <c r="B240" s="7" t="n">
        <v>0.16</v>
      </c>
    </row>
    <row r="241">
      <c r="A241" s="4" t="inlineStr">
        <is>
          <t>Ranges Twenty One [Member] | Non-vested [Member]</t>
        </is>
      </c>
    </row>
    <row r="242">
      <c r="A242" s="3" t="inlineStr">
        <is>
          <t>Share-based Payment Arrangement, Option, Exercise Price Range [Line Items]</t>
        </is>
      </c>
    </row>
    <row r="243">
      <c r="A243" s="4" t="inlineStr">
        <is>
          <t>Range of exercise price</t>
        </is>
      </c>
      <c r="B243" s="4" t="inlineStr">
        <is>
          <t xml:space="preserve"> </t>
        </is>
      </c>
    </row>
    <row r="244">
      <c r="A244" s="4" t="inlineStr">
        <is>
          <t>Number outstanding (in Shares) | shares</t>
        </is>
      </c>
      <c r="B244" s="4" t="inlineStr">
        <is>
          <t xml:space="preserve"> </t>
        </is>
      </c>
    </row>
    <row r="245">
      <c r="A245" s="4" t="inlineStr">
        <is>
          <t>Weighted average remaining contractual life (years)</t>
        </is>
      </c>
      <c r="B245" s="4" t="inlineStr">
        <is>
          <t xml:space="preserve"> </t>
        </is>
      </c>
    </row>
    <row r="246">
      <c r="A246" s="4" t="inlineStr">
        <is>
          <t>Weighted Average Exercise price</t>
        </is>
      </c>
      <c r="B246" s="4" t="inlineStr">
        <is>
          <t xml:space="preserve"> </t>
        </is>
      </c>
    </row>
    <row r="247">
      <c r="A247" s="4" t="inlineStr">
        <is>
          <t>Ranges Twenty One [Member] | Vested [Member]</t>
        </is>
      </c>
    </row>
    <row r="248">
      <c r="A248" s="3" t="inlineStr">
        <is>
          <t>Share-based Payment Arrangement, Option, Exercise Price Range [Line Items]</t>
        </is>
      </c>
    </row>
    <row r="249">
      <c r="A249" s="4" t="inlineStr">
        <is>
          <t>Range of exercise price</t>
        </is>
      </c>
      <c r="B249" s="7" t="n">
        <v>0.18</v>
      </c>
    </row>
    <row r="250">
      <c r="A250" s="4" t="inlineStr">
        <is>
          <t>Number outstanding (in Shares) | shares</t>
        </is>
      </c>
      <c r="B250" s="5" t="n">
        <v>25000</v>
      </c>
    </row>
    <row r="251">
      <c r="A251" s="4" t="inlineStr">
        <is>
          <t>Weighted average remaining contractual life (years)</t>
        </is>
      </c>
      <c r="B251" s="4" t="inlineStr">
        <is>
          <t>5 years 153 days</t>
        </is>
      </c>
    </row>
    <row r="252">
      <c r="A252" s="4" t="inlineStr">
        <is>
          <t>Weighted Average Exercise price</t>
        </is>
      </c>
      <c r="B252" s="7" t="n">
        <v>0.18</v>
      </c>
    </row>
    <row r="253">
      <c r="A253" s="4" t="inlineStr">
        <is>
          <t>Ranges Twenty Two [Member] | Non-vested [Member]</t>
        </is>
      </c>
    </row>
    <row r="254">
      <c r="A254" s="3" t="inlineStr">
        <is>
          <t>Share-based Payment Arrangement, Option, Exercise Price Range [Line Items]</t>
        </is>
      </c>
    </row>
    <row r="255">
      <c r="A255" s="4" t="inlineStr">
        <is>
          <t>Range of exercise price</t>
        </is>
      </c>
      <c r="B255" s="4" t="inlineStr">
        <is>
          <t xml:space="preserve"> </t>
        </is>
      </c>
    </row>
    <row r="256">
      <c r="A256" s="4" t="inlineStr">
        <is>
          <t>Number outstanding (in Shares) | shares</t>
        </is>
      </c>
      <c r="B256" s="4" t="inlineStr">
        <is>
          <t xml:space="preserve"> </t>
        </is>
      </c>
    </row>
    <row r="257">
      <c r="A257" s="4" t="inlineStr">
        <is>
          <t>Weighted average remaining contractual life (years)</t>
        </is>
      </c>
      <c r="B257" s="4" t="inlineStr">
        <is>
          <t xml:space="preserve"> </t>
        </is>
      </c>
    </row>
    <row r="258">
      <c r="A258" s="4" t="inlineStr">
        <is>
          <t>Weighted Average Exercise price</t>
        </is>
      </c>
      <c r="B258" s="4" t="inlineStr">
        <is>
          <t xml:space="preserve"> </t>
        </is>
      </c>
    </row>
    <row r="259">
      <c r="A259" s="4" t="inlineStr">
        <is>
          <t>Ranges Twenty Two [Member] | Vested [Member]</t>
        </is>
      </c>
    </row>
    <row r="260">
      <c r="A260" s="3" t="inlineStr">
        <is>
          <t>Share-based Payment Arrangement, Option, Exercise Price Range [Line Items]</t>
        </is>
      </c>
    </row>
    <row r="261">
      <c r="A261" s="4" t="inlineStr">
        <is>
          <t>Range of exercise price</t>
        </is>
      </c>
      <c r="B261" s="7" t="n">
        <v>0.28</v>
      </c>
    </row>
    <row r="262">
      <c r="A262" s="4" t="inlineStr">
        <is>
          <t>Number outstanding (in Shares) | shares</t>
        </is>
      </c>
      <c r="B262" s="5" t="n">
        <v>25000</v>
      </c>
    </row>
    <row r="263">
      <c r="A263" s="4" t="inlineStr">
        <is>
          <t>Weighted average remaining contractual life (years)</t>
        </is>
      </c>
      <c r="B263" s="4" t="inlineStr">
        <is>
          <t>5 years 62 days</t>
        </is>
      </c>
    </row>
    <row r="264">
      <c r="A264" s="4" t="inlineStr">
        <is>
          <t>Weighted Average Exercise price</t>
        </is>
      </c>
      <c r="B264" s="7" t="n">
        <v>0.28</v>
      </c>
    </row>
    <row r="265">
      <c r="A265" s="4" t="inlineStr">
        <is>
          <t>Ranges Twenty Three [Member] | Non-vested [Member]</t>
        </is>
      </c>
    </row>
    <row r="266">
      <c r="A266" s="3" t="inlineStr">
        <is>
          <t>Share-based Payment Arrangement, Option, Exercise Price Range [Line Items]</t>
        </is>
      </c>
    </row>
    <row r="267">
      <c r="A267" s="4" t="inlineStr">
        <is>
          <t>Range of exercise price</t>
        </is>
      </c>
      <c r="B267" s="4" t="inlineStr">
        <is>
          <t xml:space="preserve"> </t>
        </is>
      </c>
    </row>
    <row r="268">
      <c r="A268" s="4" t="inlineStr">
        <is>
          <t>Number outstanding (in Shares) | shares</t>
        </is>
      </c>
      <c r="B268" s="4" t="inlineStr">
        <is>
          <t xml:space="preserve"> </t>
        </is>
      </c>
    </row>
    <row r="269">
      <c r="A269" s="4" t="inlineStr">
        <is>
          <t>Weighted average remaining contractual life (years)</t>
        </is>
      </c>
      <c r="B269" s="4" t="inlineStr">
        <is>
          <t xml:space="preserve"> </t>
        </is>
      </c>
    </row>
    <row r="270">
      <c r="A270" s="4" t="inlineStr">
        <is>
          <t>Weighted Average Exercise price</t>
        </is>
      </c>
      <c r="B270" s="4" t="inlineStr">
        <is>
          <t xml:space="preserve"> </t>
        </is>
      </c>
    </row>
    <row r="271">
      <c r="A271" s="4" t="inlineStr">
        <is>
          <t>Ranges Twenty Three [Member] | Vested [Member]</t>
        </is>
      </c>
    </row>
    <row r="272">
      <c r="A272" s="3" t="inlineStr">
        <is>
          <t>Share-based Payment Arrangement, Option, Exercise Price Range [Line Items]</t>
        </is>
      </c>
    </row>
    <row r="273">
      <c r="A273" s="4" t="inlineStr">
        <is>
          <t>Range of exercise price</t>
        </is>
      </c>
      <c r="B273" s="7" t="n">
        <v>0.28</v>
      </c>
    </row>
    <row r="274">
      <c r="A274" s="4" t="inlineStr">
        <is>
          <t>Number outstanding (in Shares) | shares</t>
        </is>
      </c>
      <c r="B274" s="5" t="n">
        <v>25000</v>
      </c>
    </row>
    <row r="275">
      <c r="A275" s="4" t="inlineStr">
        <is>
          <t>Weighted average remaining contractual life (years)</t>
        </is>
      </c>
      <c r="B275" s="4" t="inlineStr">
        <is>
          <t>9 years 62 days</t>
        </is>
      </c>
    </row>
    <row r="276">
      <c r="A276" s="4" t="inlineStr">
        <is>
          <t>Weighted Average Exercise price</t>
        </is>
      </c>
      <c r="B276" s="7" t="n">
        <v>0.28</v>
      </c>
    </row>
    <row r="277">
      <c r="A277" s="4" t="inlineStr">
        <is>
          <t>Ranges Twenty Four [Member] | Non-vested [Member]</t>
        </is>
      </c>
    </row>
    <row r="278">
      <c r="A278" s="3" t="inlineStr">
        <is>
          <t>Share-based Payment Arrangement, Option, Exercise Price Range [Line Items]</t>
        </is>
      </c>
    </row>
    <row r="279">
      <c r="A279" s="4" t="inlineStr">
        <is>
          <t>Range of exercise price</t>
        </is>
      </c>
      <c r="B279" s="4" t="inlineStr">
        <is>
          <t xml:space="preserve"> </t>
        </is>
      </c>
    </row>
    <row r="280">
      <c r="A280" s="4" t="inlineStr">
        <is>
          <t>Number outstanding (in Shares) | shares</t>
        </is>
      </c>
      <c r="B280" s="4" t="inlineStr">
        <is>
          <t xml:space="preserve"> </t>
        </is>
      </c>
    </row>
    <row r="281">
      <c r="A281" s="4" t="inlineStr">
        <is>
          <t>Weighted average remaining contractual life (years)</t>
        </is>
      </c>
      <c r="B281" s="4" t="inlineStr">
        <is>
          <t xml:space="preserve"> </t>
        </is>
      </c>
    </row>
    <row r="282">
      <c r="A282" s="4" t="inlineStr">
        <is>
          <t>Weighted Average Exercise price</t>
        </is>
      </c>
      <c r="B282" s="4" t="inlineStr">
        <is>
          <t xml:space="preserve"> </t>
        </is>
      </c>
    </row>
    <row r="283">
      <c r="A283" s="4" t="inlineStr">
        <is>
          <t>Ranges Twenty Four [Member] | Vested [Member]</t>
        </is>
      </c>
    </row>
    <row r="284">
      <c r="A284" s="3" t="inlineStr">
        <is>
          <t>Share-based Payment Arrangement, Option, Exercise Price Range [Line Items]</t>
        </is>
      </c>
    </row>
    <row r="285">
      <c r="A285" s="4" t="inlineStr">
        <is>
          <t>Range of exercise price</t>
        </is>
      </c>
      <c r="B285" s="7" t="n">
        <v>1.33</v>
      </c>
    </row>
    <row r="286">
      <c r="A286" s="4" t="inlineStr">
        <is>
          <t>Number outstanding (in Shares) | shares</t>
        </is>
      </c>
      <c r="B286" s="5" t="n">
        <v>25000</v>
      </c>
    </row>
    <row r="287">
      <c r="A287" s="4" t="inlineStr">
        <is>
          <t>Weighted average remaining contractual life (years)</t>
        </is>
      </c>
      <c r="B287" s="4" t="inlineStr">
        <is>
          <t>2 years 302 days</t>
        </is>
      </c>
    </row>
    <row r="288">
      <c r="A288" s="4" t="inlineStr">
        <is>
          <t>Weighted Average Exercise price</t>
        </is>
      </c>
      <c r="B288" s="7" t="n">
        <v>1.33</v>
      </c>
    </row>
    <row r="289">
      <c r="A289" s="4" t="inlineStr">
        <is>
          <t>Ranges Twenty Five [Member] | Non-vested [Member]</t>
        </is>
      </c>
    </row>
    <row r="290">
      <c r="A290" s="3" t="inlineStr">
        <is>
          <t>Share-based Payment Arrangement, Option, Exercise Price Range [Line Items]</t>
        </is>
      </c>
    </row>
    <row r="291">
      <c r="A291" s="4" t="inlineStr">
        <is>
          <t>Range of exercise price</t>
        </is>
      </c>
      <c r="B291" s="4" t="inlineStr">
        <is>
          <t xml:space="preserve"> </t>
        </is>
      </c>
    </row>
    <row r="292">
      <c r="A292" s="4" t="inlineStr">
        <is>
          <t>Number outstanding (in Shares) | shares</t>
        </is>
      </c>
      <c r="B292" s="4" t="inlineStr">
        <is>
          <t xml:space="preserve"> </t>
        </is>
      </c>
    </row>
    <row r="293">
      <c r="A293" s="4" t="inlineStr">
        <is>
          <t>Weighted average remaining contractual life (years)</t>
        </is>
      </c>
      <c r="B293" s="4" t="inlineStr">
        <is>
          <t xml:space="preserve"> </t>
        </is>
      </c>
    </row>
    <row r="294">
      <c r="A294" s="4" t="inlineStr">
        <is>
          <t>Weighted Average Exercise price</t>
        </is>
      </c>
      <c r="B294" s="4" t="inlineStr">
        <is>
          <t xml:space="preserve"> </t>
        </is>
      </c>
    </row>
    <row r="295">
      <c r="A295" s="4" t="inlineStr">
        <is>
          <t>Ranges Twenty Five [Member] | Vested [Member]</t>
        </is>
      </c>
    </row>
    <row r="296">
      <c r="A296" s="3" t="inlineStr">
        <is>
          <t>Share-based Payment Arrangement, Option, Exercise Price Range [Line Items]</t>
        </is>
      </c>
    </row>
    <row r="297">
      <c r="A297" s="4" t="inlineStr">
        <is>
          <t>Range of exercise price</t>
        </is>
      </c>
      <c r="B297" s="7" t="n">
        <v>1.38</v>
      </c>
    </row>
    <row r="298">
      <c r="A298" s="4" t="inlineStr">
        <is>
          <t>Number outstanding (in Shares) | shares</t>
        </is>
      </c>
      <c r="B298" s="5" t="n">
        <v>108000</v>
      </c>
    </row>
    <row r="299">
      <c r="A299" s="4" t="inlineStr">
        <is>
          <t>Weighted average remaining contractual life (years)</t>
        </is>
      </c>
      <c r="B299" s="4" t="inlineStr">
        <is>
          <t>186 days</t>
        </is>
      </c>
    </row>
    <row r="300">
      <c r="A300" s="4" t="inlineStr">
        <is>
          <t>Weighted Average Exercise price</t>
        </is>
      </c>
      <c r="B300" s="7" t="n">
        <v>1.38</v>
      </c>
    </row>
    <row r="301">
      <c r="A301" s="4" t="inlineStr">
        <is>
          <t>Ranges Twenty Six [Member] | Non-vested [Member]</t>
        </is>
      </c>
    </row>
    <row r="302">
      <c r="A302" s="3" t="inlineStr">
        <is>
          <t>Share-based Payment Arrangement, Option, Exercise Price Range [Line Items]</t>
        </is>
      </c>
    </row>
    <row r="303">
      <c r="A303" s="4" t="inlineStr">
        <is>
          <t>Range of exercise price</t>
        </is>
      </c>
      <c r="B303" s="4" t="inlineStr">
        <is>
          <t xml:space="preserve"> </t>
        </is>
      </c>
    </row>
    <row r="304">
      <c r="A304" s="4" t="inlineStr">
        <is>
          <t>Number outstanding (in Shares) | shares</t>
        </is>
      </c>
      <c r="B304" s="4" t="inlineStr">
        <is>
          <t xml:space="preserve"> </t>
        </is>
      </c>
    </row>
    <row r="305">
      <c r="A305" s="4" t="inlineStr">
        <is>
          <t>Weighted average remaining contractual life (years)</t>
        </is>
      </c>
      <c r="B305" s="4" t="inlineStr">
        <is>
          <t xml:space="preserve"> </t>
        </is>
      </c>
    </row>
    <row r="306">
      <c r="A306" s="4" t="inlineStr">
        <is>
          <t>Weighted Average Exercise price</t>
        </is>
      </c>
      <c r="B306" s="4" t="inlineStr">
        <is>
          <t xml:space="preserve"> </t>
        </is>
      </c>
    </row>
    <row r="307">
      <c r="A307" s="4" t="inlineStr">
        <is>
          <t>Ranges Twenty Six [Member] | Vested [Member]</t>
        </is>
      </c>
    </row>
    <row r="308">
      <c r="A308" s="3" t="inlineStr">
        <is>
          <t>Share-based Payment Arrangement, Option, Exercise Price Range [Line Items]</t>
        </is>
      </c>
    </row>
    <row r="309">
      <c r="A309" s="4" t="inlineStr">
        <is>
          <t>Range of exercise price</t>
        </is>
      </c>
      <c r="B309" s="7" t="n">
        <v>1.38</v>
      </c>
    </row>
    <row r="310">
      <c r="A310" s="4" t="inlineStr">
        <is>
          <t>Number outstanding (in Shares) | shares</t>
        </is>
      </c>
      <c r="B310" s="5" t="n">
        <v>105307</v>
      </c>
    </row>
    <row r="311">
      <c r="A311" s="4" t="inlineStr">
        <is>
          <t>Weighted average remaining contractual life (years)</t>
        </is>
      </c>
      <c r="B311" s="4" t="inlineStr">
        <is>
          <t>4 years 186 days</t>
        </is>
      </c>
    </row>
    <row r="312">
      <c r="A312" s="4" t="inlineStr">
        <is>
          <t>Weighted Average Exercise price</t>
        </is>
      </c>
      <c r="B312" s="7" t="n">
        <v>1.38</v>
      </c>
    </row>
    <row r="313">
      <c r="A313" s="4" t="inlineStr">
        <is>
          <t>Ranges Twenty Seven [Member] | Non-vested [Member]</t>
        </is>
      </c>
    </row>
    <row r="314">
      <c r="A314" s="3" t="inlineStr">
        <is>
          <t>Share-based Payment Arrangement, Option, Exercise Price Range [Line Items]</t>
        </is>
      </c>
    </row>
    <row r="315">
      <c r="A315" s="4" t="inlineStr">
        <is>
          <t>Range of exercise price</t>
        </is>
      </c>
      <c r="B315" s="4" t="inlineStr">
        <is>
          <t xml:space="preserve"> </t>
        </is>
      </c>
    </row>
    <row r="316">
      <c r="A316" s="4" t="inlineStr">
        <is>
          <t>Number outstanding (in Shares) | shares</t>
        </is>
      </c>
      <c r="B316" s="4" t="inlineStr">
        <is>
          <t xml:space="preserve"> </t>
        </is>
      </c>
    </row>
    <row r="317">
      <c r="A317" s="4" t="inlineStr">
        <is>
          <t>Weighted average remaining contractual life (years)</t>
        </is>
      </c>
      <c r="B317" s="4" t="inlineStr">
        <is>
          <t xml:space="preserve"> </t>
        </is>
      </c>
    </row>
    <row r="318">
      <c r="A318" s="4" t="inlineStr">
        <is>
          <t>Weighted Average Exercise price</t>
        </is>
      </c>
      <c r="B318" s="4" t="inlineStr">
        <is>
          <t xml:space="preserve"> </t>
        </is>
      </c>
    </row>
    <row r="319">
      <c r="A319" s="4" t="inlineStr">
        <is>
          <t>Ranges Twenty Seven [Member] | Vested [Member]</t>
        </is>
      </c>
    </row>
    <row r="320">
      <c r="A320" s="3" t="inlineStr">
        <is>
          <t>Share-based Payment Arrangement, Option, Exercise Price Range [Line Items]</t>
        </is>
      </c>
    </row>
    <row r="321">
      <c r="A321" s="4" t="inlineStr">
        <is>
          <t>Range of exercise price</t>
        </is>
      </c>
      <c r="B321" s="7" t="n">
        <v>1.55</v>
      </c>
    </row>
    <row r="322">
      <c r="A322" s="4" t="inlineStr">
        <is>
          <t>Number outstanding (in Shares) | shares</t>
        </is>
      </c>
      <c r="B322" s="5" t="n">
        <v>300000</v>
      </c>
    </row>
    <row r="323">
      <c r="A323" s="4" t="inlineStr">
        <is>
          <t>Weighted average remaining contractual life (years)</t>
        </is>
      </c>
      <c r="B323" s="4" t="inlineStr">
        <is>
          <t>1 year 339 days</t>
        </is>
      </c>
    </row>
    <row r="324">
      <c r="A324" s="4" t="inlineStr">
        <is>
          <t>Weighted Average Exercise price</t>
        </is>
      </c>
      <c r="B324" s="7" t="n">
        <v>1.55</v>
      </c>
    </row>
    <row r="325">
      <c r="A325" s="4" t="inlineStr">
        <is>
          <t>Ranges Twenty Eight [Member] | Non-vested [Member]</t>
        </is>
      </c>
    </row>
    <row r="326">
      <c r="A326" s="3" t="inlineStr">
        <is>
          <t>Share-based Payment Arrangement, Option, Exercise Price Range [Line Items]</t>
        </is>
      </c>
    </row>
    <row r="327">
      <c r="A327" s="4" t="inlineStr">
        <is>
          <t>Range of exercise price</t>
        </is>
      </c>
      <c r="B327" s="4" t="inlineStr">
        <is>
          <t xml:space="preserve"> </t>
        </is>
      </c>
    </row>
    <row r="328">
      <c r="A328" s="4" t="inlineStr">
        <is>
          <t>Number outstanding (in Shares) | shares</t>
        </is>
      </c>
      <c r="B328" s="4" t="inlineStr">
        <is>
          <t xml:space="preserve"> </t>
        </is>
      </c>
    </row>
    <row r="329">
      <c r="A329" s="4" t="inlineStr">
        <is>
          <t>Weighted average remaining contractual life (years)</t>
        </is>
      </c>
      <c r="B329" s="4" t="inlineStr">
        <is>
          <t xml:space="preserve"> </t>
        </is>
      </c>
    </row>
    <row r="330">
      <c r="A330" s="4" t="inlineStr">
        <is>
          <t>Weighted Average Exercise price</t>
        </is>
      </c>
      <c r="B330" s="4" t="inlineStr">
        <is>
          <t xml:space="preserve"> </t>
        </is>
      </c>
    </row>
    <row r="331">
      <c r="A331" s="4" t="inlineStr">
        <is>
          <t>Ranges Twenty Eight [Member] | Vested [Member]</t>
        </is>
      </c>
    </row>
    <row r="332">
      <c r="A332" s="3" t="inlineStr">
        <is>
          <t>Share-based Payment Arrangement, Option, Exercise Price Range [Line Items]</t>
        </is>
      </c>
    </row>
    <row r="333">
      <c r="A333" s="4" t="inlineStr">
        <is>
          <t>Range of exercise price</t>
        </is>
      </c>
      <c r="B333" s="7" t="n">
        <v>1.67</v>
      </c>
    </row>
    <row r="334">
      <c r="A334" s="4" t="inlineStr">
        <is>
          <t>Number outstanding (in Shares) | shares</t>
        </is>
      </c>
      <c r="B334" s="5" t="n">
        <v>300000</v>
      </c>
    </row>
    <row r="335">
      <c r="A335" s="4" t="inlineStr">
        <is>
          <t>Weighted average remaining contractual life (years)</t>
        </is>
      </c>
      <c r="B335" s="4" t="inlineStr">
        <is>
          <t>3 months</t>
        </is>
      </c>
    </row>
    <row r="336">
      <c r="A336" s="4" t="inlineStr">
        <is>
          <t>Weighted Average Exercise price</t>
        </is>
      </c>
      <c r="B336" s="7" t="n">
        <v>1.67</v>
      </c>
    </row>
    <row r="337">
      <c r="A337" s="4" t="inlineStr">
        <is>
          <t>Ranges Twenty Nine [Member] | Non-vested [Member]</t>
        </is>
      </c>
    </row>
    <row r="338">
      <c r="A338" s="3" t="inlineStr">
        <is>
          <t>Share-based Payment Arrangement, Option, Exercise Price Range [Line Items]</t>
        </is>
      </c>
    </row>
    <row r="339">
      <c r="A339" s="4" t="inlineStr">
        <is>
          <t>Range of exercise price</t>
        </is>
      </c>
      <c r="B339" s="4" t="inlineStr">
        <is>
          <t xml:space="preserve"> </t>
        </is>
      </c>
    </row>
    <row r="340">
      <c r="A340" s="4" t="inlineStr">
        <is>
          <t>Number outstanding (in Shares) | shares</t>
        </is>
      </c>
      <c r="B340" s="4" t="inlineStr">
        <is>
          <t xml:space="preserve"> </t>
        </is>
      </c>
    </row>
    <row r="341">
      <c r="A341" s="4" t="inlineStr">
        <is>
          <t>Weighted average remaining contractual life (years)</t>
        </is>
      </c>
      <c r="B341" s="4" t="inlineStr">
        <is>
          <t xml:space="preserve"> </t>
        </is>
      </c>
    </row>
    <row r="342">
      <c r="A342" s="4" t="inlineStr">
        <is>
          <t>Weighted Average Exercise price</t>
        </is>
      </c>
      <c r="B342" s="4" t="inlineStr">
        <is>
          <t xml:space="preserve"> </t>
        </is>
      </c>
    </row>
    <row r="343">
      <c r="A343" s="4" t="inlineStr">
        <is>
          <t>Ranges Twenty Nine [Member] | Vested [Member]</t>
        </is>
      </c>
    </row>
    <row r="344">
      <c r="A344" s="3" t="inlineStr">
        <is>
          <t>Share-based Payment Arrangement, Option, Exercise Price Range [Line Items]</t>
        </is>
      </c>
    </row>
    <row r="345">
      <c r="A345" s="4" t="inlineStr">
        <is>
          <t>Range of exercise price</t>
        </is>
      </c>
      <c r="B345" s="7" t="n">
        <v>1.67</v>
      </c>
    </row>
    <row r="346">
      <c r="A346" s="4" t="inlineStr">
        <is>
          <t>Number outstanding (in Shares) | shares</t>
        </is>
      </c>
      <c r="B346" s="5" t="n">
        <v>405943</v>
      </c>
    </row>
    <row r="347">
      <c r="A347" s="4" t="inlineStr">
        <is>
          <t>Weighted average remaining contractual life (years)</t>
        </is>
      </c>
      <c r="B347" s="4" t="inlineStr">
        <is>
          <t>4 years 94 days</t>
        </is>
      </c>
    </row>
    <row r="348">
      <c r="A348" s="4" t="inlineStr">
        <is>
          <t>Weighted Average Exercise price</t>
        </is>
      </c>
      <c r="B348" s="7" t="n">
        <v>1.67</v>
      </c>
    </row>
    <row r="349">
      <c r="A349" s="4" t="inlineStr">
        <is>
          <t>Ranges Thirty [Member] | Non-vested [Member]</t>
        </is>
      </c>
    </row>
    <row r="350">
      <c r="A350" s="3" t="inlineStr">
        <is>
          <t>Share-based Payment Arrangement, Option, Exercise Price Range [Line Items]</t>
        </is>
      </c>
    </row>
    <row r="351">
      <c r="A351" s="4" t="inlineStr">
        <is>
          <t>Range of exercise price</t>
        </is>
      </c>
      <c r="B351" s="4" t="inlineStr">
        <is>
          <t xml:space="preserve"> </t>
        </is>
      </c>
    </row>
    <row r="352">
      <c r="A352" s="4" t="inlineStr">
        <is>
          <t>Number outstanding (in Shares) | shares</t>
        </is>
      </c>
      <c r="B352" s="4" t="inlineStr">
        <is>
          <t xml:space="preserve"> </t>
        </is>
      </c>
    </row>
    <row r="353">
      <c r="A353" s="4" t="inlineStr">
        <is>
          <t>Weighted average remaining contractual life (years)</t>
        </is>
      </c>
      <c r="B353" s="4" t="inlineStr">
        <is>
          <t xml:space="preserve"> </t>
        </is>
      </c>
    </row>
    <row r="354">
      <c r="A354" s="4" t="inlineStr">
        <is>
          <t>Weighted Average Exercise price</t>
        </is>
      </c>
      <c r="B354" s="4" t="inlineStr">
        <is>
          <t xml:space="preserve"> </t>
        </is>
      </c>
    </row>
    <row r="355">
      <c r="A355" s="4" t="inlineStr">
        <is>
          <t>Ranges Thirty [Member] | Vested [Member]</t>
        </is>
      </c>
    </row>
    <row r="356">
      <c r="A356" s="3" t="inlineStr">
        <is>
          <t>Share-based Payment Arrangement, Option, Exercise Price Range [Line Items]</t>
        </is>
      </c>
    </row>
    <row r="357">
      <c r="A357" s="4" t="inlineStr">
        <is>
          <t>Range of exercise price</t>
        </is>
      </c>
      <c r="B357" s="7" t="n">
        <v>1.7</v>
      </c>
    </row>
    <row r="358">
      <c r="A358" s="4" t="inlineStr">
        <is>
          <t>Number outstanding (in Shares) | shares</t>
        </is>
      </c>
      <c r="B358" s="5" t="n">
        <v>218500</v>
      </c>
    </row>
    <row r="359">
      <c r="A359" s="4" t="inlineStr">
        <is>
          <t>Weighted average remaining contractual life (years)</t>
        </is>
      </c>
      <c r="B359" s="4" t="inlineStr">
        <is>
          <t>2 years 171 days</t>
        </is>
      </c>
    </row>
    <row r="360">
      <c r="A360" s="4" t="inlineStr">
        <is>
          <t>Weighted Average Exercise price</t>
        </is>
      </c>
      <c r="B360" s="7" t="n">
        <v>1.7</v>
      </c>
    </row>
    <row r="361">
      <c r="A361" s="4" t="inlineStr">
        <is>
          <t>Ranges Thirty One [Member] | Non-vested [Member]</t>
        </is>
      </c>
    </row>
    <row r="362">
      <c r="A362" s="3" t="inlineStr">
        <is>
          <t>Share-based Payment Arrangement, Option, Exercise Price Range [Line Items]</t>
        </is>
      </c>
    </row>
    <row r="363">
      <c r="A363" s="4" t="inlineStr">
        <is>
          <t>Range of exercise price</t>
        </is>
      </c>
      <c r="B363" s="4" t="inlineStr">
        <is>
          <t xml:space="preserve"> </t>
        </is>
      </c>
    </row>
    <row r="364">
      <c r="A364" s="4" t="inlineStr">
        <is>
          <t>Number outstanding (in Shares) | shares</t>
        </is>
      </c>
      <c r="B364" s="4" t="inlineStr">
        <is>
          <t xml:space="preserve"> </t>
        </is>
      </c>
    </row>
    <row r="365">
      <c r="A365" s="4" t="inlineStr">
        <is>
          <t>Weighted average remaining contractual life (years)</t>
        </is>
      </c>
      <c r="B365" s="4" t="inlineStr">
        <is>
          <t xml:space="preserve"> </t>
        </is>
      </c>
    </row>
    <row r="366">
      <c r="A366" s="4" t="inlineStr">
        <is>
          <t>Weighted Average Exercise price</t>
        </is>
      </c>
      <c r="B366" s="4" t="inlineStr">
        <is>
          <t xml:space="preserve"> </t>
        </is>
      </c>
    </row>
    <row r="367">
      <c r="A367" s="4" t="inlineStr">
        <is>
          <t>Ranges Thirty One [Member] | Vested [Member]</t>
        </is>
      </c>
    </row>
    <row r="368">
      <c r="A368" s="3" t="inlineStr">
        <is>
          <t>Share-based Payment Arrangement, Option, Exercise Price Range [Line Items]</t>
        </is>
      </c>
    </row>
    <row r="369">
      <c r="A369" s="4" t="inlineStr">
        <is>
          <t>Range of exercise price</t>
        </is>
      </c>
      <c r="B369" s="7" t="n">
        <v>1.75</v>
      </c>
    </row>
    <row r="370">
      <c r="A370" s="4" t="inlineStr">
        <is>
          <t>Number outstanding (in Shares) | shares</t>
        </is>
      </c>
      <c r="B370" s="5" t="n">
        <v>300000</v>
      </c>
    </row>
    <row r="371">
      <c r="A371" s="4" t="inlineStr">
        <is>
          <t>Weighted average remaining contractual life (years)</t>
        </is>
      </c>
      <c r="B371" s="4" t="inlineStr">
        <is>
          <t>3 years 7 days</t>
        </is>
      </c>
    </row>
    <row r="372">
      <c r="A372" s="4" t="inlineStr">
        <is>
          <t>Weighted Average Exercise price</t>
        </is>
      </c>
      <c r="B372" s="7" t="n">
        <v>1.75</v>
      </c>
    </row>
    <row r="373">
      <c r="A373" s="4" t="inlineStr">
        <is>
          <t>Ranges Thirty Two [Member] | Non-vested [Member]</t>
        </is>
      </c>
    </row>
    <row r="374">
      <c r="A374" s="3" t="inlineStr">
        <is>
          <t>Share-based Payment Arrangement, Option, Exercise Price Range [Line Items]</t>
        </is>
      </c>
    </row>
    <row r="375">
      <c r="A375" s="4" t="inlineStr">
        <is>
          <t>Range of exercise price</t>
        </is>
      </c>
      <c r="B375" s="4" t="inlineStr">
        <is>
          <t xml:space="preserve"> </t>
        </is>
      </c>
    </row>
    <row r="376">
      <c r="A376" s="4" t="inlineStr">
        <is>
          <t>Number outstanding (in Shares) | shares</t>
        </is>
      </c>
      <c r="B376" s="4" t="inlineStr">
        <is>
          <t xml:space="preserve"> </t>
        </is>
      </c>
    </row>
    <row r="377">
      <c r="A377" s="4" t="inlineStr">
        <is>
          <t>Weighted average remaining contractual life (years)</t>
        </is>
      </c>
      <c r="B377" s="4" t="inlineStr">
        <is>
          <t xml:space="preserve"> </t>
        </is>
      </c>
    </row>
    <row r="378">
      <c r="A378" s="4" t="inlineStr">
        <is>
          <t>Weighted Average Exercise price</t>
        </is>
      </c>
      <c r="B378" s="4" t="inlineStr">
        <is>
          <t xml:space="preserve"> </t>
        </is>
      </c>
    </row>
    <row r="379">
      <c r="A379" s="4" t="inlineStr">
        <is>
          <t>Ranges Thirty Two [Member] | Vested [Member]</t>
        </is>
      </c>
    </row>
    <row r="380">
      <c r="A380" s="3" t="inlineStr">
        <is>
          <t>Share-based Payment Arrangement, Option, Exercise Price Range [Line Items]</t>
        </is>
      </c>
    </row>
    <row r="381">
      <c r="A381" s="4" t="inlineStr">
        <is>
          <t>Range of exercise price</t>
        </is>
      </c>
      <c r="B381" s="7" t="n">
        <v>1.78</v>
      </c>
    </row>
    <row r="382">
      <c r="A382" s="4" t="inlineStr">
        <is>
          <t>Number outstanding (in Shares) | shares</t>
        </is>
      </c>
      <c r="B382" s="5" t="n">
        <v>25000</v>
      </c>
    </row>
    <row r="383">
      <c r="A383" s="4" t="inlineStr">
        <is>
          <t>Weighted average remaining contractual life (years)</t>
        </is>
      </c>
      <c r="B383" s="4" t="inlineStr">
        <is>
          <t>4 years 65 days</t>
        </is>
      </c>
    </row>
    <row r="384">
      <c r="A384" s="4" t="inlineStr">
        <is>
          <t>Weighted Average Exercise price</t>
        </is>
      </c>
      <c r="B384" s="7" t="n">
        <v>1.78</v>
      </c>
    </row>
    <row r="385">
      <c r="A385" s="4" t="inlineStr">
        <is>
          <t>Ranges Thirty Three [Member] | Non-vested [Member]</t>
        </is>
      </c>
    </row>
    <row r="386">
      <c r="A386" s="3" t="inlineStr">
        <is>
          <t>Share-based Payment Arrangement, Option, Exercise Price Range [Line Items]</t>
        </is>
      </c>
    </row>
    <row r="387">
      <c r="A387" s="4" t="inlineStr">
        <is>
          <t>Range of exercise price</t>
        </is>
      </c>
      <c r="B387" s="4" t="inlineStr">
        <is>
          <t xml:space="preserve"> </t>
        </is>
      </c>
    </row>
    <row r="388">
      <c r="A388" s="4" t="inlineStr">
        <is>
          <t>Number outstanding (in Shares) | shares</t>
        </is>
      </c>
      <c r="B388" s="4" t="inlineStr">
        <is>
          <t xml:space="preserve"> </t>
        </is>
      </c>
    </row>
    <row r="389">
      <c r="A389" s="4" t="inlineStr">
        <is>
          <t>Weighted average remaining contractual life (years)</t>
        </is>
      </c>
      <c r="B389" s="4" t="inlineStr">
        <is>
          <t xml:space="preserve"> </t>
        </is>
      </c>
    </row>
    <row r="390">
      <c r="A390" s="4" t="inlineStr">
        <is>
          <t>Weighted Average Exercise price</t>
        </is>
      </c>
      <c r="B390" s="4" t="inlineStr">
        <is>
          <t xml:space="preserve"> </t>
        </is>
      </c>
    </row>
    <row r="391">
      <c r="A391" s="4" t="inlineStr">
        <is>
          <t>Ranges Thirty Three [Member] | Vested [Member]</t>
        </is>
      </c>
    </row>
    <row r="392">
      <c r="A392" s="3" t="inlineStr">
        <is>
          <t>Share-based Payment Arrangement, Option, Exercise Price Range [Line Items]</t>
        </is>
      </c>
    </row>
    <row r="393">
      <c r="A393" s="4" t="inlineStr">
        <is>
          <t>Range of exercise price</t>
        </is>
      </c>
      <c r="B393" s="7" t="n">
        <v>2.03</v>
      </c>
    </row>
    <row r="394">
      <c r="A394" s="4" t="inlineStr">
        <is>
          <t>Number outstanding (in Shares) | shares</t>
        </is>
      </c>
      <c r="B394" s="5" t="n">
        <v>25000</v>
      </c>
    </row>
    <row r="395">
      <c r="A395" s="4" t="inlineStr">
        <is>
          <t>Weighted average remaining contractual life (years)</t>
        </is>
      </c>
      <c r="B395" s="4" t="inlineStr">
        <is>
          <t>306 days</t>
        </is>
      </c>
    </row>
    <row r="396">
      <c r="A396" s="4" t="inlineStr">
        <is>
          <t>Weighted Average Exercise price</t>
        </is>
      </c>
      <c r="B396" s="7" t="n">
        <v>2.03</v>
      </c>
    </row>
    <row r="397">
      <c r="A397" s="4" t="inlineStr">
        <is>
          <t>Ranges Thirty Four [Member] | Non-vested [Member]</t>
        </is>
      </c>
    </row>
    <row r="398">
      <c r="A398" s="3" t="inlineStr">
        <is>
          <t>Share-based Payment Arrangement, Option, Exercise Price Range [Line Items]</t>
        </is>
      </c>
    </row>
    <row r="399">
      <c r="A399" s="4" t="inlineStr">
        <is>
          <t>Range of exercise price</t>
        </is>
      </c>
      <c r="B399" s="4" t="inlineStr">
        <is>
          <t xml:space="preserve"> </t>
        </is>
      </c>
    </row>
    <row r="400">
      <c r="A400" s="4" t="inlineStr">
        <is>
          <t>Number outstanding (in Shares) | shares</t>
        </is>
      </c>
      <c r="B400" s="4" t="inlineStr">
        <is>
          <t xml:space="preserve"> </t>
        </is>
      </c>
    </row>
    <row r="401">
      <c r="A401" s="4" t="inlineStr">
        <is>
          <t>Weighted average remaining contractual life (years)</t>
        </is>
      </c>
      <c r="B401" s="4" t="inlineStr">
        <is>
          <t xml:space="preserve"> </t>
        </is>
      </c>
    </row>
    <row r="402">
      <c r="A402" s="4" t="inlineStr">
        <is>
          <t>Weighted Average Exercise price</t>
        </is>
      </c>
      <c r="B402" s="4" t="inlineStr">
        <is>
          <t xml:space="preserve"> </t>
        </is>
      </c>
    </row>
    <row r="403">
      <c r="A403" s="4" t="inlineStr">
        <is>
          <t>Ranges Thirty Four [Member] | Vested [Member]</t>
        </is>
      </c>
    </row>
    <row r="404">
      <c r="A404" s="3" t="inlineStr">
        <is>
          <t>Share-based Payment Arrangement, Option, Exercise Price Range [Line Items]</t>
        </is>
      </c>
    </row>
    <row r="405">
      <c r="A405" s="4" t="inlineStr">
        <is>
          <t>Range of exercise price</t>
        </is>
      </c>
      <c r="B405" s="7" t="n">
        <v>2.31</v>
      </c>
    </row>
    <row r="406">
      <c r="A406" s="4" t="inlineStr">
        <is>
          <t>Number outstanding (in Shares) | shares</t>
        </is>
      </c>
      <c r="B406" s="5" t="n">
        <v>300000</v>
      </c>
    </row>
    <row r="407">
      <c r="A407" s="4" t="inlineStr">
        <is>
          <t>Weighted average remaining contractual life (years)</t>
        </is>
      </c>
      <c r="B407" s="4" t="inlineStr">
        <is>
          <t>3 years 186 days</t>
        </is>
      </c>
    </row>
    <row r="408">
      <c r="A408" s="4" t="inlineStr">
        <is>
          <t>Weighted Average Exercise price</t>
        </is>
      </c>
      <c r="B408" s="7" t="n">
        <v>2.31</v>
      </c>
    </row>
    <row r="409">
      <c r="A409" s="4" t="inlineStr">
        <is>
          <t>Ranges Thirty Five [Member] | Non-vested [Member]</t>
        </is>
      </c>
    </row>
    <row r="410">
      <c r="A410" s="3" t="inlineStr">
        <is>
          <t>Share-based Payment Arrangement, Option, Exercise Price Range [Line Items]</t>
        </is>
      </c>
    </row>
    <row r="411">
      <c r="A411" s="4" t="inlineStr">
        <is>
          <t>Range of exercise price</t>
        </is>
      </c>
      <c r="B411" s="4" t="inlineStr">
        <is>
          <t xml:space="preserve"> </t>
        </is>
      </c>
    </row>
    <row r="412">
      <c r="A412" s="4" t="inlineStr">
        <is>
          <t>Number outstanding (in Shares) | shares</t>
        </is>
      </c>
      <c r="B412" s="4" t="inlineStr">
        <is>
          <t xml:space="preserve"> </t>
        </is>
      </c>
    </row>
    <row r="413">
      <c r="A413" s="4" t="inlineStr">
        <is>
          <t>Weighted average remaining contractual life (years)</t>
        </is>
      </c>
      <c r="B413" s="4" t="inlineStr">
        <is>
          <t xml:space="preserve"> </t>
        </is>
      </c>
    </row>
    <row r="414">
      <c r="A414" s="4" t="inlineStr">
        <is>
          <t>Weighted Average Exercise price</t>
        </is>
      </c>
      <c r="B414" s="4" t="inlineStr">
        <is>
          <t xml:space="preserve"> </t>
        </is>
      </c>
    </row>
    <row r="415">
      <c r="A415" s="4" t="inlineStr">
        <is>
          <t>Ranges Thirty Five [Member] | Vested [Member]</t>
        </is>
      </c>
    </row>
    <row r="416">
      <c r="A416" s="3" t="inlineStr">
        <is>
          <t>Share-based Payment Arrangement, Option, Exercise Price Range [Line Items]</t>
        </is>
      </c>
    </row>
    <row r="417">
      <c r="A417" s="4" t="inlineStr">
        <is>
          <t>Range of exercise price</t>
        </is>
      </c>
      <c r="B417" s="7" t="n">
        <v>2.61</v>
      </c>
    </row>
    <row r="418">
      <c r="A418" s="4" t="inlineStr">
        <is>
          <t>Number outstanding (in Shares) | shares</t>
        </is>
      </c>
      <c r="B418" s="5" t="n">
        <v>471500</v>
      </c>
    </row>
    <row r="419">
      <c r="A419" s="4" t="inlineStr">
        <is>
          <t>Weighted average remaining contractual life (years)</t>
        </is>
      </c>
      <c r="B419" s="4" t="inlineStr">
        <is>
          <t>1 year 156 days</t>
        </is>
      </c>
    </row>
    <row r="420">
      <c r="A420" s="4" t="inlineStr">
        <is>
          <t>Weighted Average Exercise price</t>
        </is>
      </c>
      <c r="B420" s="7" t="n">
        <v>2.61</v>
      </c>
    </row>
    <row r="421">
      <c r="A421" s="4" t="inlineStr">
        <is>
          <t>Ranges Thirty Six [Member] | Non-vested [Member]</t>
        </is>
      </c>
    </row>
    <row r="422">
      <c r="A422" s="3" t="inlineStr">
        <is>
          <t>Share-based Payment Arrangement, Option, Exercise Price Range [Line Items]</t>
        </is>
      </c>
    </row>
    <row r="423">
      <c r="A423" s="4" t="inlineStr">
        <is>
          <t>Range of exercise price</t>
        </is>
      </c>
      <c r="B423" s="4" t="inlineStr">
        <is>
          <t xml:space="preserve"> </t>
        </is>
      </c>
    </row>
    <row r="424">
      <c r="A424" s="4" t="inlineStr">
        <is>
          <t>Number outstanding (in Shares) | shares</t>
        </is>
      </c>
      <c r="B424" s="4" t="inlineStr">
        <is>
          <t xml:space="preserve"> </t>
        </is>
      </c>
    </row>
    <row r="425">
      <c r="A425" s="4" t="inlineStr">
        <is>
          <t>Weighted average remaining contractual life (years)</t>
        </is>
      </c>
      <c r="B425" s="4" t="inlineStr">
        <is>
          <t xml:space="preserve"> </t>
        </is>
      </c>
    </row>
    <row r="426">
      <c r="A426" s="4" t="inlineStr">
        <is>
          <t>Weighted Average Exercise price</t>
        </is>
      </c>
      <c r="B426" s="4" t="inlineStr">
        <is>
          <t xml:space="preserve"> </t>
        </is>
      </c>
    </row>
    <row r="427">
      <c r="A427" s="4" t="inlineStr">
        <is>
          <t>Ranges Thirty Six [Member] | Vested [Member]</t>
        </is>
      </c>
    </row>
    <row r="428">
      <c r="A428" s="3" t="inlineStr">
        <is>
          <t>Share-based Payment Arrangement, Option, Exercise Price Range [Line Items]</t>
        </is>
      </c>
    </row>
    <row r="429">
      <c r="A429" s="4" t="inlineStr">
        <is>
          <t>Range of exercise price</t>
        </is>
      </c>
      <c r="B429" s="7" t="n">
        <v>4.15</v>
      </c>
    </row>
    <row r="430">
      <c r="A430" s="4" t="inlineStr">
        <is>
          <t>Number outstanding (in Shares) | shares</t>
        </is>
      </c>
      <c r="B430" s="5" t="n">
        <v>25000</v>
      </c>
    </row>
    <row r="431">
      <c r="A431" s="4" t="inlineStr">
        <is>
          <t>Weighted average remaining contractual life (years)</t>
        </is>
      </c>
      <c r="B431" s="4" t="inlineStr">
        <is>
          <t>4 years 3 days</t>
        </is>
      </c>
    </row>
    <row r="432">
      <c r="A432" s="4" t="inlineStr">
        <is>
          <t>Weighted Average Exercise price</t>
        </is>
      </c>
      <c r="B432" s="7" t="n">
        <v>4.15</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7" customWidth="1" min="3" max="3"/>
  </cols>
  <sheetData>
    <row r="1">
      <c r="A1" s="1" t="inlineStr">
        <is>
          <t>Stockholders' Equity (Details) - Schedule of assumptions used to estimate fair value of warrants granted using black-scholes option pricing model - Employee [Member] - $ / shares</t>
        </is>
      </c>
      <c r="B1" s="2" t="inlineStr">
        <is>
          <t>6 Months Ended</t>
        </is>
      </c>
    </row>
    <row r="2">
      <c r="B2" s="2" t="inlineStr">
        <is>
          <t>Jun. 30, 2020</t>
        </is>
      </c>
      <c r="C2" s="2" t="inlineStr">
        <is>
          <t>Jun. 30, 2019</t>
        </is>
      </c>
    </row>
    <row r="3">
      <c r="A3" s="3" t="inlineStr">
        <is>
          <t>Stockholders' Equity (Details) - Schedule of assumptions used to estimate fair value of warrants granted using black-scholes option pricing model [Line Items]</t>
        </is>
      </c>
    </row>
    <row r="4">
      <c r="A4" s="4" t="inlineStr">
        <is>
          <t>Weighted-average fair value of underlying stock at grant date (in Dollars per share)</t>
        </is>
      </c>
      <c r="B4" s="7" t="n">
        <v>0.52</v>
      </c>
      <c r="C4" s="7" t="n">
        <v>0.53</v>
      </c>
    </row>
    <row r="5">
      <c r="A5" s="4" t="inlineStr">
        <is>
          <t>Dividend yields</t>
        </is>
      </c>
      <c r="B5" s="4" t="inlineStr">
        <is>
          <t xml:space="preserve"> </t>
        </is>
      </c>
    </row>
    <row r="6">
      <c r="A6" s="4" t="inlineStr">
        <is>
          <t>Expected volatility</t>
        </is>
      </c>
      <c r="B6" s="4" t="inlineStr">
        <is>
          <t>103.00%</t>
        </is>
      </c>
    </row>
    <row r="7">
      <c r="A7" s="4" t="inlineStr">
        <is>
          <t>Risk-free interest rates</t>
        </is>
      </c>
      <c r="B7" s="4" t="inlineStr">
        <is>
          <t>1.61%</t>
        </is>
      </c>
    </row>
    <row r="8">
      <c r="A8" s="4" t="inlineStr">
        <is>
          <t>Expected lives (in years)</t>
        </is>
      </c>
      <c r="B8" s="4" t="inlineStr">
        <is>
          <t>5 years</t>
        </is>
      </c>
    </row>
    <row r="9">
      <c r="A9" s="4" t="inlineStr">
        <is>
          <t>Weighted-average grant date fair value (in Dollars per share)</t>
        </is>
      </c>
      <c r="B9" s="7" t="n">
        <v>0.51</v>
      </c>
      <c r="C9" s="7" t="n">
        <v>0.52</v>
      </c>
    </row>
    <row r="10">
      <c r="A10" s="4" t="inlineStr">
        <is>
          <t>Minimum [Member]</t>
        </is>
      </c>
    </row>
    <row r="11">
      <c r="A11" s="3" t="inlineStr">
        <is>
          <t>Stockholders' Equity (Details) - Schedule of assumptions used to estimate fair value of warrants granted using black-scholes option pricing model [Line Items]</t>
        </is>
      </c>
    </row>
    <row r="12">
      <c r="A12" s="4" t="inlineStr">
        <is>
          <t>Expected volatility</t>
        </is>
      </c>
      <c r="C12" s="4" t="inlineStr">
        <is>
          <t>87.00%</t>
        </is>
      </c>
    </row>
    <row r="13">
      <c r="A13" s="4" t="inlineStr">
        <is>
          <t>Risk-free interest rates</t>
        </is>
      </c>
      <c r="C13" s="4" t="inlineStr">
        <is>
          <t>2.31%</t>
        </is>
      </c>
    </row>
    <row r="14">
      <c r="A14" s="4" t="inlineStr">
        <is>
          <t>Expected lives (in years)</t>
        </is>
      </c>
      <c r="C14" s="4" t="inlineStr">
        <is>
          <t>5 years</t>
        </is>
      </c>
    </row>
    <row r="15">
      <c r="A15" s="4" t="inlineStr">
        <is>
          <t>Maximum [Member]</t>
        </is>
      </c>
    </row>
    <row r="16">
      <c r="A16" s="3" t="inlineStr">
        <is>
          <t>Stockholders' Equity (Details) - Schedule of assumptions used to estimate fair value of warrants granted using black-scholes option pricing model [Line Items]</t>
        </is>
      </c>
    </row>
    <row r="17">
      <c r="A17" s="4" t="inlineStr">
        <is>
          <t>Expected volatility</t>
        </is>
      </c>
      <c r="C17" s="4" t="inlineStr">
        <is>
          <t>88.00%</t>
        </is>
      </c>
    </row>
    <row r="18">
      <c r="A18" s="4" t="inlineStr">
        <is>
          <t>Risk-free interest rates</t>
        </is>
      </c>
      <c r="C18" s="4" t="inlineStr">
        <is>
          <t>2.53%</t>
        </is>
      </c>
    </row>
    <row r="19">
      <c r="A19" s="4" t="inlineStr">
        <is>
          <t>Expected lives (in years)</t>
        </is>
      </c>
      <c r="C19" s="4" t="inlineStr">
        <is>
          <t>5 years 124 days</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Details) - Schedule of assumptions used to estimate fair value of warrants granted using black-scholes option pricing model - Non-employees [Member] - $ / shares</t>
        </is>
      </c>
      <c r="B1" s="2" t="inlineStr">
        <is>
          <t>6 Months Ended</t>
        </is>
      </c>
    </row>
    <row r="2">
      <c r="B2" s="2" t="inlineStr">
        <is>
          <t>Jun. 30, 2020</t>
        </is>
      </c>
      <c r="C2" s="2" t="inlineStr">
        <is>
          <t>Jun. 30, 2019</t>
        </is>
      </c>
    </row>
    <row r="3">
      <c r="A3" s="3" t="inlineStr">
        <is>
          <t>Stockholders' Equity (Details) - Schedule of assumptions used to estimate fair value of warrants granted using black-scholes option pricing model [Line Items]</t>
        </is>
      </c>
    </row>
    <row r="4">
      <c r="A4" s="4" t="inlineStr">
        <is>
          <t>Weighted-average fair value of underlying stock at grant date (in Dollars per share)</t>
        </is>
      </c>
      <c r="B4" s="4" t="inlineStr">
        <is>
          <t xml:space="preserve"> </t>
        </is>
      </c>
      <c r="C4" s="4" t="inlineStr">
        <is>
          <t xml:space="preserve"> </t>
        </is>
      </c>
    </row>
    <row r="5">
      <c r="A5" s="4" t="inlineStr">
        <is>
          <t>Dividend yields</t>
        </is>
      </c>
      <c r="B5" s="4" t="inlineStr">
        <is>
          <t xml:space="preserve"> </t>
        </is>
      </c>
      <c r="C5" s="4" t="inlineStr">
        <is>
          <t xml:space="preserve"> </t>
        </is>
      </c>
    </row>
    <row r="6">
      <c r="A6" s="4" t="inlineStr">
        <is>
          <t>Expected volatility</t>
        </is>
      </c>
      <c r="B6" s="4" t="inlineStr">
        <is>
          <t xml:space="preserve"> </t>
        </is>
      </c>
      <c r="C6" s="4" t="inlineStr">
        <is>
          <t xml:space="preserve"> </t>
        </is>
      </c>
    </row>
    <row r="7">
      <c r="A7" s="4" t="inlineStr">
        <is>
          <t>Risk-free interest rates</t>
        </is>
      </c>
      <c r="B7" s="4" t="inlineStr">
        <is>
          <t xml:space="preserve"> </t>
        </is>
      </c>
      <c r="C7" s="4" t="inlineStr">
        <is>
          <t xml:space="preserve"> </t>
        </is>
      </c>
    </row>
    <row r="8">
      <c r="A8" s="4" t="inlineStr">
        <is>
          <t>Expected lives (in years)</t>
        </is>
      </c>
      <c r="B8" s="4" t="inlineStr">
        <is>
          <t xml:space="preserve"> </t>
        </is>
      </c>
      <c r="C8" s="4" t="inlineStr">
        <is>
          <t xml:space="preserve"> </t>
        </is>
      </c>
    </row>
    <row r="9">
      <c r="A9" s="4" t="inlineStr">
        <is>
          <t>Weighted-average grant date fair value (in Dollars per share)</t>
        </is>
      </c>
      <c r="B9" s="4" t="inlineStr">
        <is>
          <t xml:space="preserve"> </t>
        </is>
      </c>
      <c r="C9" s="4" t="inlineStr">
        <is>
          <t xml:space="preserve"> </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Condensed Balance Sheets (Parentheticals) - USD ($) $ in Thousands</t>
        </is>
      </c>
      <c r="B1" s="2" t="inlineStr">
        <is>
          <t>Jun. 30, 2020</t>
        </is>
      </c>
      <c r="C1" s="2" t="inlineStr">
        <is>
          <t>Dec. 31, 2019</t>
        </is>
      </c>
    </row>
    <row r="2">
      <c r="A2" s="3" t="inlineStr">
        <is>
          <t>Statement of Financial Position [Abstract]</t>
        </is>
      </c>
    </row>
    <row r="3">
      <c r="A3" s="4" t="inlineStr">
        <is>
          <t>Accumulated depreciation</t>
        </is>
      </c>
      <c r="B3" s="6" t="n">
        <v>531</v>
      </c>
      <c r="C3" s="6" t="n">
        <v>505</v>
      </c>
    </row>
    <row r="4">
      <c r="A4" s="4" t="inlineStr">
        <is>
          <t>Unamortized deferred financing cost current, net</t>
        </is>
      </c>
      <c r="B4" s="5" t="n">
        <v>23</v>
      </c>
      <c r="C4" s="5" t="n">
        <v>0</v>
      </c>
    </row>
    <row r="5">
      <c r="A5" s="4" t="inlineStr">
        <is>
          <t>Unamortized debt discount current</t>
        </is>
      </c>
      <c r="B5" s="5" t="n">
        <v>422</v>
      </c>
      <c r="C5" s="5" t="n">
        <v>0</v>
      </c>
    </row>
    <row r="6">
      <c r="A6" s="4" t="inlineStr">
        <is>
          <t>Amortized deferred financing cost</t>
        </is>
      </c>
      <c r="B6" s="5" t="n">
        <v>0</v>
      </c>
      <c r="C6" s="5" t="n">
        <v>36</v>
      </c>
    </row>
    <row r="7">
      <c r="A7" s="4" t="inlineStr">
        <is>
          <t>Unamortized deferred financing cost non-current, net</t>
        </is>
      </c>
      <c r="B7" s="6" t="n">
        <v>0</v>
      </c>
      <c r="C7" s="6" t="n">
        <v>639</v>
      </c>
    </row>
    <row r="8">
      <c r="A8" s="4" t="inlineStr">
        <is>
          <t>Common stock, par value (in Dollars per share)</t>
        </is>
      </c>
      <c r="B8" s="7" t="n">
        <v>0.01</v>
      </c>
      <c r="C8" s="7" t="n">
        <v>0.01</v>
      </c>
    </row>
    <row r="9">
      <c r="A9" s="4" t="inlineStr">
        <is>
          <t>Common stock, authorized (in Shares)</t>
        </is>
      </c>
      <c r="B9" s="5" t="n">
        <v>400000000</v>
      </c>
      <c r="C9" s="5" t="n">
        <v>400000000</v>
      </c>
    </row>
    <row r="10">
      <c r="A10" s="4" t="inlineStr">
        <is>
          <t>Common stock, issued (in Shares)</t>
        </is>
      </c>
      <c r="B10" s="5" t="n">
        <v>179908354</v>
      </c>
      <c r="C10" s="5" t="n">
        <v>123973084</v>
      </c>
    </row>
    <row r="11">
      <c r="A11" s="4" t="inlineStr">
        <is>
          <t>Common stock, outstanding (in Shares)</t>
        </is>
      </c>
      <c r="B11" s="5" t="n">
        <v>179908354</v>
      </c>
      <c r="C11" s="5" t="n">
        <v>12397308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Details) - Schedule of compensation cost of warrant and option issuances employees and director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Employees And Directors [Member]</t>
        </is>
      </c>
    </row>
    <row r="4">
      <c r="A4" s="3" t="inlineStr">
        <is>
          <t>Share-based Payment Arrangement, Expensed and Capitalized, Amount [Line Items]</t>
        </is>
      </c>
    </row>
    <row r="5">
      <c r="A5" s="4" t="inlineStr">
        <is>
          <t>Compensation cost of warrant and option issuances</t>
        </is>
      </c>
      <c r="B5" s="4" t="inlineStr">
        <is>
          <t xml:space="preserve"> </t>
        </is>
      </c>
      <c r="C5" s="6" t="n">
        <v>25</v>
      </c>
      <c r="D5" s="6" t="n">
        <v>56</v>
      </c>
      <c r="E5" s="6" t="n">
        <v>40</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Details) - Schedule of compensation cost of warrant and option issuances non-employee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Non-employees [Member]</t>
        </is>
      </c>
    </row>
    <row r="4">
      <c r="A4" s="3" t="inlineStr">
        <is>
          <t>Share-based Payment Arrangement, Expensed and Capitalized, Amount [Line Items]</t>
        </is>
      </c>
    </row>
    <row r="5">
      <c r="A5" s="4" t="inlineStr">
        <is>
          <t>Compensation cost of warrant and option issuances</t>
        </is>
      </c>
      <c r="B5" s="4" t="inlineStr">
        <is>
          <t xml:space="preserve"> </t>
        </is>
      </c>
      <c r="C5" s="4" t="inlineStr">
        <is>
          <t xml:space="preserve"> </t>
        </is>
      </c>
      <c r="D5" s="4" t="inlineStr">
        <is>
          <t xml:space="preserve"> </t>
        </is>
      </c>
      <c r="E5" s="4" t="inlineStr">
        <is>
          <t xml:space="preserve"> </t>
        </is>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Details) - Schedule of compensation cost of warrant and option issuances employees and non-employee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Employees And Non Employees [Member]</t>
        </is>
      </c>
    </row>
    <row r="4">
      <c r="A4" s="3" t="inlineStr">
        <is>
          <t>Share-based Payment Arrangement, Expensed and Capitalized, Amount [Line Items]</t>
        </is>
      </c>
    </row>
    <row r="5">
      <c r="A5" s="4" t="inlineStr">
        <is>
          <t>Compensation cost of warrant and option issuances</t>
        </is>
      </c>
      <c r="B5" s="4" t="inlineStr">
        <is>
          <t xml:space="preserve"> </t>
        </is>
      </c>
      <c r="C5" s="4" t="inlineStr">
        <is>
          <t xml:space="preserve"> </t>
        </is>
      </c>
      <c r="D5" s="4" t="inlineStr">
        <is>
          <t xml:space="preserve"> </t>
        </is>
      </c>
      <c r="E5" s="4" t="inlineStr">
        <is>
          <t xml:space="preserve"> </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8"/>
  <sheetViews>
    <sheetView workbookViewId="0">
      <selection activeCell="A1" sqref="A1"/>
    </sheetView>
  </sheetViews>
  <sheetFormatPr baseColWidth="8" defaultRowHeight="15"/>
  <cols>
    <col width="66" customWidth="1" min="1" max="1"/>
    <col width="30" customWidth="1" min="2" max="2"/>
  </cols>
  <sheetData>
    <row r="1">
      <c r="A1" s="1" t="inlineStr">
        <is>
          <t>Stockholders' Equity (Details) - Schedule of warrants description</t>
        </is>
      </c>
      <c r="B1" s="2" t="inlineStr">
        <is>
          <t>6 Months Ended</t>
        </is>
      </c>
    </row>
    <row r="2">
      <c r="B2" s="2" t="inlineStr">
        <is>
          <t>Jun. 30, 2020$ / sharesshares</t>
        </is>
      </c>
    </row>
    <row r="3">
      <c r="A3" s="3" t="inlineStr">
        <is>
          <t>Class of Warrant or Right [Line Items]</t>
        </is>
      </c>
    </row>
    <row r="4">
      <c r="A4" s="4" t="inlineStr">
        <is>
          <t>Outstanding warrants, Beginning Balance</t>
        </is>
      </c>
      <c r="B4" s="5" t="n">
        <v>7022070</v>
      </c>
    </row>
    <row r="5">
      <c r="A5" s="4" t="inlineStr">
        <is>
          <t>Warrants Issued</t>
        </is>
      </c>
      <c r="B5" s="4" t="inlineStr">
        <is>
          <t xml:space="preserve"> </t>
        </is>
      </c>
    </row>
    <row r="6">
      <c r="A6" s="4" t="inlineStr">
        <is>
          <t>Warrants Exercised</t>
        </is>
      </c>
      <c r="B6" s="5" t="n">
        <v>-7721</v>
      </c>
    </row>
    <row r="7">
      <c r="A7" s="4" t="inlineStr">
        <is>
          <t>Warrants Expired</t>
        </is>
      </c>
      <c r="B7" s="4" t="inlineStr">
        <is>
          <t xml:space="preserve"> </t>
        </is>
      </c>
    </row>
    <row r="8">
      <c r="A8" s="4" t="inlineStr">
        <is>
          <t>Outstanding warrants, Ending Balance</t>
        </is>
      </c>
      <c r="B8" s="5" t="n">
        <v>7014349</v>
      </c>
    </row>
    <row r="9">
      <c r="A9" s="4" t="inlineStr">
        <is>
          <t>Znwaa Warrants [Member] | Warrant Transactions [Member]</t>
        </is>
      </c>
    </row>
    <row r="10">
      <c r="A10" s="3" t="inlineStr">
        <is>
          <t>Class of Warrant or Right [Line Items]</t>
        </is>
      </c>
    </row>
    <row r="11">
      <c r="A11" s="4" t="inlineStr">
        <is>
          <t>Exercise Price (in Dollars per share) | $ / shares</t>
        </is>
      </c>
      <c r="B11" s="6" t="n">
        <v>2</v>
      </c>
    </row>
    <row r="12">
      <c r="A12" s="4" t="inlineStr">
        <is>
          <t>Warrant Termination Date</t>
        </is>
      </c>
      <c r="B12" s="4" t="inlineStr">
        <is>
          <t>Jan. 31,
		2021</t>
        </is>
      </c>
    </row>
    <row r="13">
      <c r="A13" s="4" t="inlineStr">
        <is>
          <t>Outstanding warrants, Beginning Balance</t>
        </is>
      </c>
      <c r="B13" s="5" t="n">
        <v>1498804</v>
      </c>
    </row>
    <row r="14">
      <c r="A14" s="4" t="inlineStr">
        <is>
          <t>Warrants Issued</t>
        </is>
      </c>
      <c r="B14" s="4" t="inlineStr">
        <is>
          <t xml:space="preserve"> </t>
        </is>
      </c>
    </row>
    <row r="15">
      <c r="A15" s="4" t="inlineStr">
        <is>
          <t>Warrants Exercised</t>
        </is>
      </c>
      <c r="B15" s="4" t="inlineStr">
        <is>
          <t xml:space="preserve"> </t>
        </is>
      </c>
    </row>
    <row r="16">
      <c r="A16" s="4" t="inlineStr">
        <is>
          <t>Warrants Expired</t>
        </is>
      </c>
      <c r="B16" s="4" t="inlineStr">
        <is>
          <t xml:space="preserve"> </t>
        </is>
      </c>
    </row>
    <row r="17">
      <c r="A17" s="4" t="inlineStr">
        <is>
          <t>Outstanding warrants, Ending Balance</t>
        </is>
      </c>
      <c r="B17" s="5" t="n">
        <v>1498804</v>
      </c>
    </row>
    <row r="18">
      <c r="A18" s="4" t="inlineStr">
        <is>
          <t>Znwad Warrants [Member] | Warrant Transactions [Member]</t>
        </is>
      </c>
    </row>
    <row r="19">
      <c r="A19" s="3" t="inlineStr">
        <is>
          <t>Class of Warrant or Right [Line Items]</t>
        </is>
      </c>
    </row>
    <row r="20">
      <c r="A20" s="4" t="inlineStr">
        <is>
          <t>Exercise Price (in Dollars per share) | $ / shares</t>
        </is>
      </c>
      <c r="B20" s="6" t="n">
        <v>1</v>
      </c>
    </row>
    <row r="21">
      <c r="A21" s="4" t="inlineStr">
        <is>
          <t>Warrant Termination Date</t>
        </is>
      </c>
      <c r="B21" s="4" t="inlineStr">
        <is>
          <t>May 2,
		2021</t>
        </is>
      </c>
    </row>
    <row r="22">
      <c r="A22" s="4" t="inlineStr">
        <is>
          <t>Outstanding warrants, Beginning Balance</t>
        </is>
      </c>
      <c r="B22" s="5" t="n">
        <v>243853</v>
      </c>
    </row>
    <row r="23">
      <c r="A23" s="4" t="inlineStr">
        <is>
          <t>Warrants Issued</t>
        </is>
      </c>
      <c r="B23" s="4" t="inlineStr">
        <is>
          <t xml:space="preserve"> </t>
        </is>
      </c>
    </row>
    <row r="24">
      <c r="A24" s="4" t="inlineStr">
        <is>
          <t>Warrants Exercised</t>
        </is>
      </c>
      <c r="B24" s="4" t="inlineStr">
        <is>
          <t xml:space="preserve"> </t>
        </is>
      </c>
    </row>
    <row r="25">
      <c r="A25" s="4" t="inlineStr">
        <is>
          <t>Warrants Expired</t>
        </is>
      </c>
      <c r="B25" s="4" t="inlineStr">
        <is>
          <t xml:space="preserve"> </t>
        </is>
      </c>
    </row>
    <row r="26">
      <c r="A26" s="4" t="inlineStr">
        <is>
          <t>Outstanding warrants, Ending Balance</t>
        </is>
      </c>
      <c r="B26" s="5" t="n">
        <v>243853</v>
      </c>
    </row>
    <row r="27">
      <c r="A27" s="4" t="inlineStr">
        <is>
          <t>Znwae Warrants [Member] | Warrant Transactions [Member]</t>
        </is>
      </c>
    </row>
    <row r="28">
      <c r="A28" s="3" t="inlineStr">
        <is>
          <t>Class of Warrant or Right [Line Items]</t>
        </is>
      </c>
    </row>
    <row r="29">
      <c r="A29" s="4" t="inlineStr">
        <is>
          <t>Exercise Price (in Dollars per share) | $ / shares</t>
        </is>
      </c>
      <c r="B29" s="6" t="n">
        <v>1</v>
      </c>
    </row>
    <row r="30">
      <c r="A30" s="4" t="inlineStr">
        <is>
          <t>Warrant Termination Date</t>
        </is>
      </c>
      <c r="B30" s="4" t="inlineStr">
        <is>
          <t>May 2,
		2021</t>
        </is>
      </c>
    </row>
    <row r="31">
      <c r="A31" s="4" t="inlineStr">
        <is>
          <t>Outstanding warrants, Beginning Balance</t>
        </is>
      </c>
      <c r="B31" s="5" t="n">
        <v>2144470</v>
      </c>
    </row>
    <row r="32">
      <c r="A32" s="4" t="inlineStr">
        <is>
          <t>Warrants Issued</t>
        </is>
      </c>
      <c r="B32" s="4" t="inlineStr">
        <is>
          <t xml:space="preserve"> </t>
        </is>
      </c>
    </row>
    <row r="33">
      <c r="A33" s="4" t="inlineStr">
        <is>
          <t>Warrants Exercised</t>
        </is>
      </c>
      <c r="B33" s="5" t="n">
        <v>-371</v>
      </c>
    </row>
    <row r="34">
      <c r="A34" s="4" t="inlineStr">
        <is>
          <t>Warrants Expired</t>
        </is>
      </c>
      <c r="B34" s="4" t="inlineStr">
        <is>
          <t xml:space="preserve"> </t>
        </is>
      </c>
    </row>
    <row r="35">
      <c r="A35" s="4" t="inlineStr">
        <is>
          <t>Outstanding warrants, Ending Balance</t>
        </is>
      </c>
      <c r="B35" s="5" t="n">
        <v>2144099</v>
      </c>
    </row>
    <row r="36">
      <c r="A36" s="4" t="inlineStr">
        <is>
          <t>Znwaf [Member] | Warrant Transactions [Member]</t>
        </is>
      </c>
    </row>
    <row r="37">
      <c r="A37" s="3" t="inlineStr">
        <is>
          <t>Class of Warrant or Right [Line Items]</t>
        </is>
      </c>
    </row>
    <row r="38">
      <c r="A38" s="4" t="inlineStr">
        <is>
          <t>Exercise Price (in Dollars per share) | $ / shares</t>
        </is>
      </c>
      <c r="B38" s="6" t="n">
        <v>1</v>
      </c>
    </row>
    <row r="39">
      <c r="A39" s="4" t="inlineStr">
        <is>
          <t>Warrant Termination Date</t>
        </is>
      </c>
      <c r="B39" s="4" t="inlineStr">
        <is>
          <t>Aug. 14,
		2021</t>
        </is>
      </c>
    </row>
    <row r="40">
      <c r="A40" s="4" t="inlineStr">
        <is>
          <t>Outstanding warrants, Beginning Balance</t>
        </is>
      </c>
      <c r="B40" s="5" t="n">
        <v>359585</v>
      </c>
    </row>
    <row r="41">
      <c r="A41" s="4" t="inlineStr">
        <is>
          <t>Warrants Issued</t>
        </is>
      </c>
      <c r="B41" s="4" t="inlineStr">
        <is>
          <t xml:space="preserve"> </t>
        </is>
      </c>
    </row>
    <row r="42">
      <c r="A42" s="4" t="inlineStr">
        <is>
          <t>Warrants Exercised</t>
        </is>
      </c>
      <c r="B42" s="4" t="inlineStr">
        <is>
          <t xml:space="preserve"> </t>
        </is>
      </c>
    </row>
    <row r="43">
      <c r="A43" s="4" t="inlineStr">
        <is>
          <t>Warrants Expired</t>
        </is>
      </c>
      <c r="B43" s="4" t="inlineStr">
        <is>
          <t xml:space="preserve"> </t>
        </is>
      </c>
    </row>
    <row r="44">
      <c r="A44" s="4" t="inlineStr">
        <is>
          <t>Outstanding warrants, Ending Balance</t>
        </is>
      </c>
      <c r="B44" s="5" t="n">
        <v>359585</v>
      </c>
    </row>
    <row r="45">
      <c r="A45" s="4" t="inlineStr">
        <is>
          <t>Znwag [Member | Warrant Transactions [Member]</t>
        </is>
      </c>
    </row>
    <row r="46">
      <c r="A46" s="3" t="inlineStr">
        <is>
          <t>Class of Warrant or Right [Line Items]</t>
        </is>
      </c>
    </row>
    <row r="47">
      <c r="A47" s="4" t="inlineStr">
        <is>
          <t>Exercise Price (in Dollars per share) | $ / shares</t>
        </is>
      </c>
      <c r="B47" s="6" t="n">
        <v>1</v>
      </c>
    </row>
    <row r="48">
      <c r="A48" s="4" t="inlineStr">
        <is>
          <t>Warrant Termination Date</t>
        </is>
      </c>
      <c r="B48" s="4" t="inlineStr">
        <is>
          <t>Jan. 8,
		2021</t>
        </is>
      </c>
    </row>
    <row r="49">
      <c r="A49" s="4" t="inlineStr">
        <is>
          <t>Outstanding warrants, Beginning Balance</t>
        </is>
      </c>
      <c r="B49" s="5" t="n">
        <v>240578</v>
      </c>
    </row>
    <row r="50">
      <c r="A50" s="4" t="inlineStr">
        <is>
          <t>Warrants Issued</t>
        </is>
      </c>
      <c r="B50" s="4" t="inlineStr">
        <is>
          <t xml:space="preserve"> </t>
        </is>
      </c>
    </row>
    <row r="51">
      <c r="A51" s="4" t="inlineStr">
        <is>
          <t>Warrants Exercised</t>
        </is>
      </c>
      <c r="B51" s="4" t="inlineStr">
        <is>
          <t xml:space="preserve"> </t>
        </is>
      </c>
    </row>
    <row r="52">
      <c r="A52" s="4" t="inlineStr">
        <is>
          <t>Warrants Expired</t>
        </is>
      </c>
      <c r="B52" s="4" t="inlineStr">
        <is>
          <t xml:space="preserve"> </t>
        </is>
      </c>
    </row>
    <row r="53">
      <c r="A53" s="4" t="inlineStr">
        <is>
          <t>Outstanding warrants, Ending Balance</t>
        </is>
      </c>
      <c r="B53" s="5" t="n">
        <v>240578</v>
      </c>
    </row>
    <row r="54">
      <c r="A54" s="4" t="inlineStr">
        <is>
          <t>Znwah [Member] | Warrant Transactions [Member]</t>
        </is>
      </c>
    </row>
    <row r="55">
      <c r="A55" s="3" t="inlineStr">
        <is>
          <t>Class of Warrant or Right [Line Items]</t>
        </is>
      </c>
    </row>
    <row r="56">
      <c r="A56" s="4" t="inlineStr">
        <is>
          <t>Exercise Price (in Dollars per share) | $ / shares</t>
        </is>
      </c>
      <c r="B56" s="6" t="n">
        <v>5</v>
      </c>
    </row>
    <row r="57">
      <c r="A57" s="4" t="inlineStr">
        <is>
          <t>Warrant Termination Date</t>
        </is>
      </c>
      <c r="B57" s="4" t="inlineStr">
        <is>
          <t>Apr. 19,
		2021</t>
        </is>
      </c>
    </row>
    <row r="58">
      <c r="A58" s="4" t="inlineStr">
        <is>
          <t>Outstanding warrants, Beginning Balance</t>
        </is>
      </c>
      <c r="B58" s="5" t="n">
        <v>372400</v>
      </c>
    </row>
    <row r="59">
      <c r="A59" s="4" t="inlineStr">
        <is>
          <t>Warrants Issued</t>
        </is>
      </c>
      <c r="B59" s="4" t="inlineStr">
        <is>
          <t xml:space="preserve"> </t>
        </is>
      </c>
    </row>
    <row r="60">
      <c r="A60" s="4" t="inlineStr">
        <is>
          <t>Warrants Exercised</t>
        </is>
      </c>
      <c r="B60" s="4" t="inlineStr">
        <is>
          <t xml:space="preserve"> </t>
        </is>
      </c>
    </row>
    <row r="61">
      <c r="A61" s="4" t="inlineStr">
        <is>
          <t>Warrants Expired</t>
        </is>
      </c>
      <c r="B61" s="4" t="inlineStr">
        <is>
          <t xml:space="preserve"> </t>
        </is>
      </c>
    </row>
    <row r="62">
      <c r="A62" s="4" t="inlineStr">
        <is>
          <t>Outstanding warrants, Ending Balance</t>
        </is>
      </c>
      <c r="B62" s="5" t="n">
        <v>372400</v>
      </c>
    </row>
    <row r="63">
      <c r="A63" s="4" t="inlineStr">
        <is>
          <t>Znwai Warrants [Member] | Warrant Transactions [Member]</t>
        </is>
      </c>
    </row>
    <row r="64">
      <c r="A64" s="3" t="inlineStr">
        <is>
          <t>Class of Warrant or Right [Line Items]</t>
        </is>
      </c>
    </row>
    <row r="65">
      <c r="A65" s="4" t="inlineStr">
        <is>
          <t>Exercise Price (in Dollars per share) | $ / shares</t>
        </is>
      </c>
      <c r="B65" s="6" t="n">
        <v>3</v>
      </c>
    </row>
    <row r="66">
      <c r="A66" s="4" t="inlineStr">
        <is>
          <t>Warrant Termination Date</t>
        </is>
      </c>
      <c r="B66" s="4" t="inlineStr">
        <is>
          <t>Jun. 29,
		2021</t>
        </is>
      </c>
    </row>
    <row r="67">
      <c r="A67" s="4" t="inlineStr">
        <is>
          <t>Outstanding warrants, Beginning Balance</t>
        </is>
      </c>
      <c r="B67" s="5" t="n">
        <v>640730</v>
      </c>
    </row>
    <row r="68">
      <c r="A68" s="4" t="inlineStr">
        <is>
          <t>Warrants Issued</t>
        </is>
      </c>
      <c r="B68" s="4" t="inlineStr">
        <is>
          <t xml:space="preserve"> </t>
        </is>
      </c>
    </row>
    <row r="69">
      <c r="A69" s="4" t="inlineStr">
        <is>
          <t>Warrants Exercised</t>
        </is>
      </c>
      <c r="B69" s="4" t="inlineStr">
        <is>
          <t xml:space="preserve"> </t>
        </is>
      </c>
    </row>
    <row r="70">
      <c r="A70" s="4" t="inlineStr">
        <is>
          <t>Warrants Expired</t>
        </is>
      </c>
      <c r="B70" s="4" t="inlineStr">
        <is>
          <t xml:space="preserve"> </t>
        </is>
      </c>
    </row>
    <row r="71">
      <c r="A71" s="4" t="inlineStr">
        <is>
          <t>Outstanding warrants, Ending Balance</t>
        </is>
      </c>
      <c r="B71" s="5" t="n">
        <v>640730</v>
      </c>
    </row>
    <row r="72">
      <c r="A72" s="4" t="inlineStr">
        <is>
          <t>Znwaj Warrants [Member] | Warrant Transactions [Member]</t>
        </is>
      </c>
    </row>
    <row r="73">
      <c r="A73" s="3" t="inlineStr">
        <is>
          <t>Class of Warrant or Right [Line Items]</t>
        </is>
      </c>
    </row>
    <row r="74">
      <c r="A74" s="4" t="inlineStr">
        <is>
          <t>Exercise Price (in Dollars per share) | $ / shares</t>
        </is>
      </c>
      <c r="B74" s="6" t="n">
        <v>1</v>
      </c>
    </row>
    <row r="75">
      <c r="A75" s="4" t="inlineStr">
        <is>
          <t>Warrant Termination Date</t>
        </is>
      </c>
      <c r="B75" s="4" t="inlineStr">
        <is>
          <t>Oct. 29,
		2021</t>
        </is>
      </c>
    </row>
    <row r="76">
      <c r="A76" s="4" t="inlineStr">
        <is>
          <t>Outstanding warrants, Beginning Balance</t>
        </is>
      </c>
      <c r="B76" s="5" t="n">
        <v>546000</v>
      </c>
    </row>
    <row r="77">
      <c r="A77" s="4" t="inlineStr">
        <is>
          <t>Warrants Issued</t>
        </is>
      </c>
      <c r="B77" s="4" t="inlineStr">
        <is>
          <t xml:space="preserve"> </t>
        </is>
      </c>
    </row>
    <row r="78">
      <c r="A78" s="4" t="inlineStr">
        <is>
          <t>Warrants Exercised</t>
        </is>
      </c>
      <c r="B78" s="4" t="inlineStr">
        <is>
          <t xml:space="preserve"> </t>
        </is>
      </c>
    </row>
    <row r="79">
      <c r="A79" s="4" t="inlineStr">
        <is>
          <t>Warrants Expired</t>
        </is>
      </c>
      <c r="B79" s="4" t="inlineStr">
        <is>
          <t xml:space="preserve"> </t>
        </is>
      </c>
    </row>
    <row r="80">
      <c r="A80" s="4" t="inlineStr">
        <is>
          <t>Outstanding warrants, Ending Balance</t>
        </is>
      </c>
      <c r="B80" s="5" t="n">
        <v>546000</v>
      </c>
    </row>
    <row r="81">
      <c r="A81" s="4" t="inlineStr">
        <is>
          <t>Znwak Warrants [Member] | Warrant Transactions [Member]</t>
        </is>
      </c>
    </row>
    <row r="82">
      <c r="A82" s="3" t="inlineStr">
        <is>
          <t>Class of Warrant or Right [Line Items]</t>
        </is>
      </c>
    </row>
    <row r="83">
      <c r="A83" s="4" t="inlineStr">
        <is>
          <t>Exercise Price (in Dollars per share) | $ / shares</t>
        </is>
      </c>
      <c r="B83" s="7" t="n">
        <v>0.01</v>
      </c>
    </row>
    <row r="84">
      <c r="A84" s="4" t="inlineStr">
        <is>
          <t>Warrant Termination Date</t>
        </is>
      </c>
      <c r="B84" s="4" t="inlineStr">
        <is>
          <t>Feb. 25,
		2021</t>
        </is>
      </c>
    </row>
    <row r="85">
      <c r="A85" s="4" t="inlineStr">
        <is>
          <t>Outstanding warrants, Beginning Balance</t>
        </is>
      </c>
      <c r="B85" s="5" t="n">
        <v>457725</v>
      </c>
    </row>
    <row r="86">
      <c r="A86" s="4" t="inlineStr">
        <is>
          <t>Warrants Issued</t>
        </is>
      </c>
      <c r="B86" s="4" t="inlineStr">
        <is>
          <t xml:space="preserve"> </t>
        </is>
      </c>
    </row>
    <row r="87">
      <c r="A87" s="4" t="inlineStr">
        <is>
          <t>Warrants Exercised</t>
        </is>
      </c>
      <c r="B87" s="5" t="n">
        <v>-7300</v>
      </c>
    </row>
    <row r="88">
      <c r="A88" s="4" t="inlineStr">
        <is>
          <t>Warrants Expired</t>
        </is>
      </c>
      <c r="B88" s="4" t="inlineStr">
        <is>
          <t xml:space="preserve"> </t>
        </is>
      </c>
    </row>
    <row r="89">
      <c r="A89" s="4" t="inlineStr">
        <is>
          <t>Outstanding warrants, Ending Balance</t>
        </is>
      </c>
      <c r="B89" s="5" t="n">
        <v>450425</v>
      </c>
    </row>
    <row r="90">
      <c r="A90" s="4" t="inlineStr">
        <is>
          <t>Znwal Warrants [Member] | Warrant Transactions [Member]</t>
        </is>
      </c>
    </row>
    <row r="91">
      <c r="A91" s="3" t="inlineStr">
        <is>
          <t>Class of Warrant or Right [Line Items]</t>
        </is>
      </c>
    </row>
    <row r="92">
      <c r="A92" s="4" t="inlineStr">
        <is>
          <t>Exercise Price (in Dollars per share) | $ / shares</t>
        </is>
      </c>
      <c r="B92" s="6" t="n">
        <v>2</v>
      </c>
    </row>
    <row r="93">
      <c r="A93" s="4" t="inlineStr">
        <is>
          <t>Warrant Termination Date</t>
        </is>
      </c>
      <c r="B93" s="4" t="inlineStr">
        <is>
          <t>Aug. 26,
		2021</t>
        </is>
      </c>
    </row>
    <row r="94">
      <c r="A94" s="4" t="inlineStr">
        <is>
          <t>Outstanding warrants, Beginning Balance</t>
        </is>
      </c>
      <c r="B94" s="5" t="n">
        <v>517925</v>
      </c>
    </row>
    <row r="95">
      <c r="A95" s="4" t="inlineStr">
        <is>
          <t>Warrants Issued</t>
        </is>
      </c>
      <c r="B95" s="4" t="inlineStr">
        <is>
          <t xml:space="preserve"> </t>
        </is>
      </c>
    </row>
    <row r="96">
      <c r="A96" s="4" t="inlineStr">
        <is>
          <t>Warrants Exercised</t>
        </is>
      </c>
      <c r="B96" s="5" t="n">
        <v>-50</v>
      </c>
    </row>
    <row r="97">
      <c r="A97" s="4" t="inlineStr">
        <is>
          <t>Warrants Expired</t>
        </is>
      </c>
      <c r="B97" s="4" t="inlineStr">
        <is>
          <t xml:space="preserve"> </t>
        </is>
      </c>
    </row>
    <row r="98">
      <c r="A98" s="4" t="inlineStr">
        <is>
          <t>Outstanding warrants, Ending Balance</t>
        </is>
      </c>
      <c r="B98" s="5" t="n">
        <v>517875</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0"/>
  <sheetViews>
    <sheetView workbookViewId="0">
      <selection activeCell="A1" sqref="A1"/>
    </sheetView>
  </sheetViews>
  <sheetFormatPr baseColWidth="8" defaultRowHeight="15"/>
  <cols>
    <col width="80" customWidth="1" min="1" max="1"/>
    <col width="29" customWidth="1" min="2" max="2"/>
  </cols>
  <sheetData>
    <row r="1">
      <c r="A1" s="1" t="inlineStr">
        <is>
          <t>Stockholders' Equity (Details) - Schedule of warrants description - Investor [Member]</t>
        </is>
      </c>
      <c r="B1" s="2" t="inlineStr">
        <is>
          <t>6 Months Ended</t>
        </is>
      </c>
    </row>
    <row r="2">
      <c r="B2" s="2" t="inlineStr">
        <is>
          <t>Jun. 30, 2020$ / shares</t>
        </is>
      </c>
    </row>
    <row r="3">
      <c r="A3" s="4" t="inlineStr">
        <is>
          <t>Znwaa Warrants [Member]</t>
        </is>
      </c>
    </row>
    <row r="4">
      <c r="A4" s="3" t="inlineStr">
        <is>
          <t>Class of Warrant or Right [Line Items]</t>
        </is>
      </c>
    </row>
    <row r="5">
      <c r="A5" s="4" t="inlineStr">
        <is>
          <t>Name</t>
        </is>
      </c>
      <c r="B5" s="4" t="inlineStr">
        <is>
          <t>B</t>
        </is>
      </c>
    </row>
    <row r="6">
      <c r="A6" s="4" t="inlineStr">
        <is>
          <t>Period of Grant</t>
        </is>
      </c>
      <c r="B6" s="4" t="inlineStr">
        <is>
          <t>March 2013 - December 2014</t>
        </is>
      </c>
    </row>
    <row r="7">
      <c r="A7" s="4" t="inlineStr">
        <is>
          <t>Expiration Date</t>
        </is>
      </c>
      <c r="B7" s="4" t="inlineStr">
        <is>
          <t>January 31, 2021</t>
        </is>
      </c>
    </row>
    <row r="8">
      <c r="A8" s="4" t="inlineStr">
        <is>
          <t>Exercise Price</t>
        </is>
      </c>
      <c r="B8" s="6" t="n">
        <v>2</v>
      </c>
    </row>
    <row r="9">
      <c r="A9" s="4" t="inlineStr">
        <is>
          <t>Znwad Warrants [Member]</t>
        </is>
      </c>
    </row>
    <row r="10">
      <c r="A10" s="3" t="inlineStr">
        <is>
          <t>Class of Warrant or Right [Line Items]</t>
        </is>
      </c>
    </row>
    <row r="11">
      <c r="A11" s="4" t="inlineStr">
        <is>
          <t>Name</t>
        </is>
      </c>
      <c r="B11" s="4" t="inlineStr">
        <is>
          <t>A,B</t>
        </is>
      </c>
    </row>
    <row r="12">
      <c r="A12" s="4" t="inlineStr">
        <is>
          <t>Period of Grant</t>
        </is>
      </c>
      <c r="B12" s="4" t="inlineStr">
        <is>
          <t>January 2015 - March 2016</t>
        </is>
      </c>
    </row>
    <row r="13">
      <c r="A13" s="4" t="inlineStr">
        <is>
          <t>Expiration Date</t>
        </is>
      </c>
      <c r="B13" s="4" t="inlineStr">
        <is>
          <t>May 02, 2021</t>
        </is>
      </c>
    </row>
    <row r="14">
      <c r="A14" s="4" t="inlineStr">
        <is>
          <t>Exercise Price</t>
        </is>
      </c>
      <c r="B14" s="6" t="n">
        <v>1</v>
      </c>
    </row>
    <row r="15">
      <c r="A15" s="4" t="inlineStr">
        <is>
          <t>Znwae Warrants [Member]</t>
        </is>
      </c>
    </row>
    <row r="16">
      <c r="A16" s="3" t="inlineStr">
        <is>
          <t>Class of Warrant or Right [Line Items]</t>
        </is>
      </c>
    </row>
    <row r="17">
      <c r="A17" s="4" t="inlineStr">
        <is>
          <t>Name</t>
        </is>
      </c>
      <c r="B17" s="4" t="inlineStr">
        <is>
          <t>B</t>
        </is>
      </c>
    </row>
    <row r="18">
      <c r="A18" s="4" t="inlineStr">
        <is>
          <t>Period of Grant</t>
        </is>
      </c>
      <c r="B18" s="4" t="inlineStr">
        <is>
          <t>November 2016 - March 2017</t>
        </is>
      </c>
    </row>
    <row r="19">
      <c r="A19" s="4" t="inlineStr">
        <is>
          <t>Expiration Date</t>
        </is>
      </c>
      <c r="B19" s="4" t="inlineStr">
        <is>
          <t>May 01, 2021</t>
        </is>
      </c>
    </row>
    <row r="20">
      <c r="A20" s="4" t="inlineStr">
        <is>
          <t>Exercise Price</t>
        </is>
      </c>
      <c r="B20" s="6" t="n">
        <v>1</v>
      </c>
    </row>
    <row r="21">
      <c r="A21" s="4" t="inlineStr">
        <is>
          <t>Znwaf Warrants [Member]</t>
        </is>
      </c>
    </row>
    <row r="22">
      <c r="A22" s="3" t="inlineStr">
        <is>
          <t>Class of Warrant or Right [Line Items]</t>
        </is>
      </c>
    </row>
    <row r="23">
      <c r="A23" s="4" t="inlineStr">
        <is>
          <t>Name</t>
        </is>
      </c>
      <c r="B23" s="4" t="inlineStr">
        <is>
          <t>A,B</t>
        </is>
      </c>
    </row>
    <row r="24">
      <c r="A24" s="4" t="inlineStr">
        <is>
          <t>Period of Grant</t>
        </is>
      </c>
      <c r="B24" s="4" t="inlineStr">
        <is>
          <t>May 2017 - July 2017</t>
        </is>
      </c>
    </row>
    <row r="25">
      <c r="A25" s="4" t="inlineStr">
        <is>
          <t>Expiration Date</t>
        </is>
      </c>
      <c r="B25" s="4" t="inlineStr">
        <is>
          <t>August 14, 2021</t>
        </is>
      </c>
    </row>
    <row r="26">
      <c r="A26" s="4" t="inlineStr">
        <is>
          <t>Exercise Price</t>
        </is>
      </c>
      <c r="B26" s="6" t="n">
        <v>1</v>
      </c>
    </row>
    <row r="27">
      <c r="A27" s="4" t="inlineStr">
        <is>
          <t>Znwag Warrants [Member]</t>
        </is>
      </c>
    </row>
    <row r="28">
      <c r="A28" s="3" t="inlineStr">
        <is>
          <t>Class of Warrant or Right [Line Items]</t>
        </is>
      </c>
    </row>
    <row r="29">
      <c r="A29" s="4" t="inlineStr">
        <is>
          <t>Period of Grant</t>
        </is>
      </c>
      <c r="B29" s="4" t="inlineStr">
        <is>
          <t>October 2017 - December 2017</t>
        </is>
      </c>
    </row>
    <row r="30">
      <c r="A30" s="4" t="inlineStr">
        <is>
          <t>Expiration Date</t>
        </is>
      </c>
      <c r="B30" s="4" t="inlineStr">
        <is>
          <t>January 08, 2021</t>
        </is>
      </c>
    </row>
    <row r="31">
      <c r="A31" s="4" t="inlineStr">
        <is>
          <t>Exercise Price</t>
        </is>
      </c>
      <c r="B31" s="6" t="n">
        <v>1</v>
      </c>
    </row>
    <row r="32">
      <c r="A32" s="4" t="inlineStr">
        <is>
          <t>Znwah Warrants [Member]</t>
        </is>
      </c>
    </row>
    <row r="33">
      <c r="A33" s="3" t="inlineStr">
        <is>
          <t>Class of Warrant or Right [Line Items]</t>
        </is>
      </c>
    </row>
    <row r="34">
      <c r="A34" s="4" t="inlineStr">
        <is>
          <t>Name</t>
        </is>
      </c>
      <c r="B34" s="4" t="inlineStr">
        <is>
          <t>A,B</t>
        </is>
      </c>
    </row>
    <row r="35">
      <c r="A35" s="4" t="inlineStr">
        <is>
          <t>Period of Grant</t>
        </is>
      </c>
      <c r="B35" s="4" t="inlineStr">
        <is>
          <t>February 2018</t>
        </is>
      </c>
    </row>
    <row r="36">
      <c r="A36" s="4" t="inlineStr">
        <is>
          <t>Expiration Date</t>
        </is>
      </c>
      <c r="B36" s="4" t="inlineStr">
        <is>
          <t>April 2, 2021</t>
        </is>
      </c>
    </row>
    <row r="37">
      <c r="A37" s="4" t="inlineStr">
        <is>
          <t>Exercise Price</t>
        </is>
      </c>
      <c r="B37" s="6" t="n">
        <v>5</v>
      </c>
    </row>
    <row r="38">
      <c r="A38" s="4" t="inlineStr">
        <is>
          <t>Znwai Warrants [Member]</t>
        </is>
      </c>
    </row>
    <row r="39">
      <c r="A39" s="3" t="inlineStr">
        <is>
          <t>Class of Warrant or Right [Line Items]</t>
        </is>
      </c>
    </row>
    <row r="40">
      <c r="A40" s="4" t="inlineStr">
        <is>
          <t>Name</t>
        </is>
      </c>
      <c r="B40" s="4" t="inlineStr">
        <is>
          <t>A,B</t>
        </is>
      </c>
    </row>
    <row r="41">
      <c r="A41" s="4" t="inlineStr">
        <is>
          <t>Period of Grant</t>
        </is>
      </c>
      <c r="B41" s="4" t="inlineStr">
        <is>
          <t>April 2018 - May 2018</t>
        </is>
      </c>
    </row>
    <row r="42">
      <c r="A42" s="4" t="inlineStr">
        <is>
          <t>Expiration Date</t>
        </is>
      </c>
      <c r="B42" s="4" t="inlineStr">
        <is>
          <t>June 29, 2021</t>
        </is>
      </c>
    </row>
    <row r="43">
      <c r="A43" s="4" t="inlineStr">
        <is>
          <t>Exercise Price</t>
        </is>
      </c>
      <c r="B43" s="6" t="n">
        <v>3</v>
      </c>
    </row>
    <row r="44">
      <c r="A44" s="4" t="inlineStr">
        <is>
          <t>Znwaj Warrants [Member]</t>
        </is>
      </c>
    </row>
    <row r="45">
      <c r="A45" s="3" t="inlineStr">
        <is>
          <t>Class of Warrant or Right [Line Items]</t>
        </is>
      </c>
    </row>
    <row r="46">
      <c r="A46" s="4" t="inlineStr">
        <is>
          <t>Name</t>
        </is>
      </c>
      <c r="B46" s="4" t="inlineStr">
        <is>
          <t>B</t>
        </is>
      </c>
    </row>
    <row r="47">
      <c r="A47" s="4" t="inlineStr">
        <is>
          <t>Period of Grant</t>
        </is>
      </c>
      <c r="B47" s="4" t="inlineStr">
        <is>
          <t>August 2018 - September 2018</t>
        </is>
      </c>
    </row>
    <row r="48">
      <c r="A48" s="4" t="inlineStr">
        <is>
          <t>Expiration Date</t>
        </is>
      </c>
      <c r="B48" s="4" t="inlineStr">
        <is>
          <t>October 29, 2021</t>
        </is>
      </c>
    </row>
    <row r="49">
      <c r="A49" s="4" t="inlineStr">
        <is>
          <t>Exercise Price</t>
        </is>
      </c>
      <c r="B49" s="6" t="n">
        <v>1</v>
      </c>
    </row>
    <row r="50">
      <c r="A50" s="4" t="inlineStr">
        <is>
          <t>Znwak Warrants [Member]</t>
        </is>
      </c>
    </row>
    <row r="51">
      <c r="A51" s="3" t="inlineStr">
        <is>
          <t>Class of Warrant or Right [Line Items]</t>
        </is>
      </c>
    </row>
    <row r="52">
      <c r="A52" s="4" t="inlineStr">
        <is>
          <t>Name</t>
        </is>
      </c>
      <c r="B52" s="4" t="inlineStr">
        <is>
          <t>B</t>
        </is>
      </c>
    </row>
    <row r="53">
      <c r="A53" s="4" t="inlineStr">
        <is>
          <t>Period of Grant</t>
        </is>
      </c>
      <c r="B53" s="4" t="inlineStr">
        <is>
          <t>December 2018 - January 2019</t>
        </is>
      </c>
    </row>
    <row r="54">
      <c r="A54" s="4" t="inlineStr">
        <is>
          <t>Expiration Date</t>
        </is>
      </c>
      <c r="B54" s="4" t="inlineStr">
        <is>
          <t>February 25, 2021</t>
        </is>
      </c>
    </row>
    <row r="55">
      <c r="A55" s="4" t="inlineStr">
        <is>
          <t>Exercise Price</t>
        </is>
      </c>
      <c r="B55" s="7" t="n">
        <v>0.01</v>
      </c>
    </row>
    <row r="56">
      <c r="A56" s="4" t="inlineStr">
        <is>
          <t>Znwal Warrants [Member]</t>
        </is>
      </c>
    </row>
    <row r="57">
      <c r="A57" s="3" t="inlineStr">
        <is>
          <t>Class of Warrant or Right [Line Items]</t>
        </is>
      </c>
    </row>
    <row r="58">
      <c r="A58" s="4" t="inlineStr">
        <is>
          <t>Period of Grant</t>
        </is>
      </c>
      <c r="B58" s="4" t="inlineStr">
        <is>
          <t>July 2019 - August 2019</t>
        </is>
      </c>
    </row>
    <row r="59">
      <c r="A59" s="4" t="inlineStr">
        <is>
          <t>Expiration Date</t>
        </is>
      </c>
      <c r="B59" s="4" t="inlineStr">
        <is>
          <t>August 26, 2021</t>
        </is>
      </c>
    </row>
    <row r="60">
      <c r="A60" s="4" t="inlineStr">
        <is>
          <t>Exercise Price</t>
        </is>
      </c>
      <c r="B60" s="6" t="n">
        <v>2</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Unproved Oil and Gas Properties, Full Cost Method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Oil and Gas Property [Abstract]</t>
        </is>
      </c>
    </row>
    <row r="4">
      <c r="A4" s="4" t="inlineStr">
        <is>
          <t>Inclusive of non-cash amounts</t>
        </is>
      </c>
      <c r="B4" s="6" t="n">
        <v>62000</v>
      </c>
      <c r="C4" s="6" t="n">
        <v>164000</v>
      </c>
      <c r="D4" s="6" t="n">
        <v>139000</v>
      </c>
      <c r="E4" s="6" t="n">
        <v>17400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5" customWidth="1" min="6" max="6"/>
    <col width="13" customWidth="1" min="7" max="7"/>
    <col width="14" customWidth="1" min="8" max="8"/>
    <col width="13" customWidth="1" min="9" max="9"/>
    <col width="16" customWidth="1" min="10" max="10"/>
  </cols>
  <sheetData>
    <row r="1">
      <c r="A1" s="1" t="inlineStr">
        <is>
          <t>Unproved Oil and Gas Properties, Full Cost Method (Details) - Schedule of changes in unproved oil and gas properties - USD ($) $ in Thousands</t>
        </is>
      </c>
      <c r="B1" s="2" t="inlineStr">
        <is>
          <t>3 Months Ended</t>
        </is>
      </c>
      <c r="F1" s="2" t="inlineStr">
        <is>
          <t>6 Months Ended</t>
        </is>
      </c>
      <c r="J1" s="2" t="inlineStr">
        <is>
          <t>12 Months Ended</t>
        </is>
      </c>
    </row>
    <row r="2">
      <c r="B2" s="2" t="inlineStr">
        <is>
          <t>Jun. 30, 2020</t>
        </is>
      </c>
      <c r="D2" s="2" t="inlineStr">
        <is>
          <t>Jun. 30, 2019</t>
        </is>
      </c>
      <c r="F2" s="2" t="inlineStr">
        <is>
          <t>Jun. 30, 2020</t>
        </is>
      </c>
      <c r="H2" s="2" t="inlineStr">
        <is>
          <t>Jun. 30, 2019</t>
        </is>
      </c>
      <c r="J2" s="2" t="inlineStr">
        <is>
          <t>Dec. 31, 2019</t>
        </is>
      </c>
    </row>
    <row r="3">
      <c r="A3" s="3" t="inlineStr">
        <is>
          <t>Unproved Oil and Gas Properties, Full Cost Method (Details) - Schedule of changes in unproved oil and gas properties [Line Items]</t>
        </is>
      </c>
    </row>
    <row r="4">
      <c r="A4" s="4" t="inlineStr">
        <is>
          <t>Drilling costs, and other operational related costs</t>
        </is>
      </c>
      <c r="F4" s="6" t="n">
        <v>1311</v>
      </c>
      <c r="J4" s="6" t="n">
        <v>1227</v>
      </c>
    </row>
    <row r="5">
      <c r="A5" s="4" t="inlineStr">
        <is>
          <t>Capitalized salary costs</t>
        </is>
      </c>
      <c r="F5" s="5" t="n">
        <v>1856</v>
      </c>
      <c r="J5" s="5" t="n">
        <v>1759</v>
      </c>
    </row>
    <row r="6">
      <c r="A6" s="4" t="inlineStr">
        <is>
          <t>Capitalized interest costs</t>
        </is>
      </c>
      <c r="F6" s="5" t="n">
        <v>1049</v>
      </c>
      <c r="J6" s="5" t="n">
        <v>990</v>
      </c>
    </row>
    <row r="7">
      <c r="A7" s="4" t="inlineStr">
        <is>
          <t>Legal and seismic costs, license fees and other preparation costs</t>
        </is>
      </c>
      <c r="F7" s="5" t="n">
        <v>7034</v>
      </c>
      <c r="J7" s="5" t="n">
        <v>6636</v>
      </c>
    </row>
    <row r="8">
      <c r="A8" s="4" t="inlineStr">
        <is>
          <t>Other costs</t>
        </is>
      </c>
      <c r="F8" s="5" t="n">
        <v>36</v>
      </c>
      <c r="J8" s="5" t="n">
        <v>25</v>
      </c>
    </row>
    <row r="9">
      <c r="A9" s="4" t="inlineStr">
        <is>
          <t>Total unproved oil and gas properties, full cost method</t>
        </is>
      </c>
      <c r="F9" s="5" t="n">
        <v>11286</v>
      </c>
      <c r="J9" s="6" t="n">
        <v>10637</v>
      </c>
    </row>
    <row r="10">
      <c r="A10" s="4" t="inlineStr">
        <is>
          <t>Oil and Gas Properties [Member]</t>
        </is>
      </c>
    </row>
    <row r="11">
      <c r="A11" s="3" t="inlineStr">
        <is>
          <t>Unproved Oil and Gas Properties, Full Cost Method (Details) - Schedule of changes in unproved oil and gas properties [Line Items]</t>
        </is>
      </c>
    </row>
    <row r="12">
      <c r="A12" s="4" t="inlineStr">
        <is>
          <t>Drilling costs, and other operational related costs</t>
        </is>
      </c>
      <c r="B12" s="6" t="n">
        <v>84</v>
      </c>
      <c r="D12" s="6" t="n">
        <v>1</v>
      </c>
      <c r="F12" s="5" t="n">
        <v>84</v>
      </c>
      <c r="H12" s="6" t="n">
        <v>1</v>
      </c>
    </row>
    <row r="13">
      <c r="A13" s="4" t="inlineStr">
        <is>
          <t>Capitalized salary costs</t>
        </is>
      </c>
      <c r="B13" s="5" t="n">
        <v>51</v>
      </c>
      <c r="D13" s="5" t="n">
        <v>43</v>
      </c>
      <c r="F13" s="5" t="n">
        <v>97</v>
      </c>
      <c r="H13" s="5" t="n">
        <v>89</v>
      </c>
    </row>
    <row r="14">
      <c r="A14" s="4" t="inlineStr">
        <is>
          <t>Capitalized interest costs</t>
        </is>
      </c>
      <c r="B14" s="5" t="n">
        <v>39</v>
      </c>
      <c r="D14" s="5" t="n">
        <v>28</v>
      </c>
      <c r="F14" s="5" t="n">
        <v>59</v>
      </c>
      <c r="H14" s="5" t="n">
        <v>38</v>
      </c>
    </row>
    <row r="15">
      <c r="A15" s="4" t="inlineStr">
        <is>
          <t>Legal and seismic costs, license fees and other preparation costs</t>
        </is>
      </c>
      <c r="B15" s="5" t="n">
        <v>248</v>
      </c>
      <c r="D15" s="5" t="n">
        <v>140</v>
      </c>
      <c r="F15" s="5" t="n">
        <v>398</v>
      </c>
      <c r="H15" s="5" t="n">
        <v>268</v>
      </c>
    </row>
    <row r="16">
      <c r="A16" s="4" t="inlineStr">
        <is>
          <t>Other costs</t>
        </is>
      </c>
      <c r="B16" s="5" t="n">
        <v>4</v>
      </c>
      <c r="D16" s="5" t="n">
        <v>9</v>
      </c>
      <c r="F16" s="5" t="n">
        <v>11</v>
      </c>
      <c r="H16" s="5" t="n">
        <v>11</v>
      </c>
    </row>
    <row r="17">
      <c r="A17" s="4" t="inlineStr">
        <is>
          <t>Total unproved oil and gas properties, full cost method</t>
        </is>
      </c>
      <c r="B17" s="6" t="n">
        <v>426</v>
      </c>
      <c r="C17" s="4" t="inlineStr">
        <is>
          <t>[1]</t>
        </is>
      </c>
      <c r="D17" s="6" t="n">
        <v>221</v>
      </c>
      <c r="E17" s="4" t="inlineStr">
        <is>
          <t>[1]</t>
        </is>
      </c>
      <c r="F17" s="6" t="n">
        <v>649</v>
      </c>
      <c r="G17" s="4" t="inlineStr">
        <is>
          <t>[2]</t>
        </is>
      </c>
      <c r="H17" s="6" t="n">
        <v>407</v>
      </c>
      <c r="I17" s="4" t="inlineStr">
        <is>
          <t>[2]</t>
        </is>
      </c>
    </row>
    <row r="18"/>
    <row r="19">
      <c r="A19" s="4" t="inlineStr">
        <is>
          <t>[1]</t>
        </is>
      </c>
      <c r="B19" s="4" t="inlineStr">
        <is>
          <t>Inclusive of non-cash amounts of approximately $62,000, and $164,000 during the three months ended June 30, 2020, and 2019, respectively</t>
        </is>
      </c>
    </row>
    <row r="20">
      <c r="A20" s="4" t="inlineStr">
        <is>
          <t>[2]</t>
        </is>
      </c>
      <c r="B20" s="4" t="inlineStr">
        <is>
          <t>Inclusive of non-cash amounts of approximately $139,000, and $174,000 during the six months ended June 30, 2020, and 2019, respectively</t>
        </is>
      </c>
    </row>
  </sheetData>
  <mergeCells count="10">
    <mergeCell ref="A1:A2"/>
    <mergeCell ref="B1:E1"/>
    <mergeCell ref="F1:I1"/>
    <mergeCell ref="B2:C2"/>
    <mergeCell ref="D2:E2"/>
    <mergeCell ref="F2:G2"/>
    <mergeCell ref="H2:I2"/>
    <mergeCell ref="A18:J18"/>
    <mergeCell ref="B19:J19"/>
    <mergeCell ref="B20:J20"/>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Unproved Oil and Gas Properties, Full Cost Method (Details) - Schedule of unproved oil and gas properties, full cost method - USD ($) $ in Thousands</t>
        </is>
      </c>
      <c r="B1" s="2" t="inlineStr">
        <is>
          <t>3 Months Ended</t>
        </is>
      </c>
      <c r="C1" s="2" t="inlineStr">
        <is>
          <t>6 Months Ended</t>
        </is>
      </c>
    </row>
    <row r="2">
      <c r="B2" s="2" t="inlineStr">
        <is>
          <t>Jun. 30, 2019</t>
        </is>
      </c>
      <c r="C2" s="2" t="inlineStr">
        <is>
          <t>Jun. 30, 2019</t>
        </is>
      </c>
    </row>
    <row r="3">
      <c r="A3" s="3" t="inlineStr">
        <is>
          <t>Schedule of unproved oil and gas properties, full cost method [Abstract]</t>
        </is>
      </c>
    </row>
    <row r="4">
      <c r="A4" s="4" t="inlineStr">
        <is>
          <t>Drilling costs, and other operational related costs</t>
        </is>
      </c>
      <c r="B4" s="6" t="n">
        <v>17</v>
      </c>
      <c r="C4" s="6" t="n">
        <v>159</v>
      </c>
    </row>
    <row r="5">
      <c r="A5" s="4" t="inlineStr">
        <is>
          <t>Other costs</t>
        </is>
      </c>
      <c r="B5" s="5" t="n">
        <v>48</v>
      </c>
      <c r="C5" s="5" t="n">
        <v>69</v>
      </c>
    </row>
    <row r="6">
      <c r="A6" s="4" t="inlineStr">
        <is>
          <t>Changes in unproved oil and gas properties</t>
        </is>
      </c>
      <c r="B6" s="6" t="n">
        <v>65</v>
      </c>
      <c r="C6" s="6" t="n">
        <v>228</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69" customWidth="1" min="1" max="1"/>
    <col width="20" customWidth="1" min="2" max="2"/>
    <col width="37" customWidth="1" min="3" max="3"/>
    <col width="37" customWidth="1" min="4" max="4"/>
    <col width="80" customWidth="1" min="5" max="5"/>
    <col width="37" customWidth="1" min="6" max="6"/>
    <col width="21" customWidth="1" min="7" max="7"/>
    <col width="13" customWidth="1" min="8" max="8"/>
  </cols>
  <sheetData>
    <row r="1">
      <c r="A1" s="1" t="inlineStr">
        <is>
          <t>Senior Convertible Bonds (Details)</t>
        </is>
      </c>
      <c r="B1" s="2" t="inlineStr">
        <is>
          <t>May 02, 2016USD ($)</t>
        </is>
      </c>
      <c r="C1" s="2" t="inlineStr">
        <is>
          <t>Jun. 30, 2020USD ($)$ / sharesshares</t>
        </is>
      </c>
      <c r="D1" s="2" t="inlineStr">
        <is>
          <t>Jun. 30, 2019USD ($)$ / sharesshares</t>
        </is>
      </c>
      <c r="E1" s="2" t="inlineStr">
        <is>
          <t>Jun. 30, 2020USD ($)$ / sharesshares</t>
        </is>
      </c>
      <c r="F1" s="2" t="inlineStr">
        <is>
          <t>Jun. 30, 2019USD ($)$ / sharesshares</t>
        </is>
      </c>
      <c r="G1" s="2" t="inlineStr">
        <is>
          <t>Dec. 31, 2019USD ($)</t>
        </is>
      </c>
      <c r="H1" s="2" t="inlineStr">
        <is>
          <t>May 03, 2018</t>
        </is>
      </c>
    </row>
    <row r="2">
      <c r="A2" s="3" t="inlineStr">
        <is>
          <t>Senior Convertible Bonds (Details) [Line Items]</t>
        </is>
      </c>
    </row>
    <row r="3">
      <c r="A3" s="4" t="inlineStr">
        <is>
          <t>Principal amount</t>
        </is>
      </c>
      <c r="C3" s="6" t="n">
        <v>3246700</v>
      </c>
      <c r="E3" s="6" t="n">
        <v>3246700</v>
      </c>
      <c r="G3" s="6" t="n">
        <v>3249500</v>
      </c>
    </row>
    <row r="4">
      <c r="A4" s="4" t="inlineStr">
        <is>
          <t>Convertible bonds</t>
        </is>
      </c>
      <c r="C4" s="5" t="n">
        <v>3470000</v>
      </c>
      <c r="E4" s="5" t="n">
        <v>3470000</v>
      </c>
      <c r="G4" s="6" t="n">
        <v>3470000</v>
      </c>
    </row>
    <row r="5">
      <c r="A5" s="4" t="inlineStr">
        <is>
          <t>Debt discount on derivative liability</t>
        </is>
      </c>
      <c r="C5" s="5" t="n">
        <v>1626000</v>
      </c>
      <c r="E5" s="5" t="n">
        <v>1626000</v>
      </c>
    </row>
    <row r="6">
      <c r="A6" s="4" t="inlineStr">
        <is>
          <t>Interest expense</t>
        </is>
      </c>
      <c r="C6" s="5" t="n">
        <v>40000</v>
      </c>
      <c r="D6" s="6" t="n">
        <v>54000</v>
      </c>
      <c r="E6" s="6" t="n">
        <v>101000</v>
      </c>
      <c r="F6" s="6" t="n">
        <v>111000</v>
      </c>
    </row>
    <row r="7">
      <c r="A7" s="4" t="inlineStr">
        <is>
          <t>Convertible Debt [Member]</t>
        </is>
      </c>
    </row>
    <row r="8">
      <c r="A8" s="3" t="inlineStr">
        <is>
          <t>Senior Convertible Bonds (Details) [Line Items]</t>
        </is>
      </c>
    </row>
    <row r="9">
      <c r="A9" s="4" t="inlineStr">
        <is>
          <t>Debt conversion, description</t>
        </is>
      </c>
      <c r="E9" s="4" t="inlineStr">
        <is>
          <t>At any time prior to the close of business on the business day immediately preceding April 2, 2021, holders may convert their notes into Common Stock at the conversion rate of 44 shares per $100 bond (which is equivalent to a conversion rate of approximately $2.27 per share).</t>
        </is>
      </c>
    </row>
    <row r="10">
      <c r="A10" s="4" t="inlineStr">
        <is>
          <t>Principal amount</t>
        </is>
      </c>
      <c r="C10" s="5" t="n">
        <v>3470000</v>
      </c>
      <c r="E10" s="6" t="n">
        <v>3470000</v>
      </c>
    </row>
    <row r="11">
      <c r="A11" s="4" t="inlineStr">
        <is>
          <t>Convertible bonds</t>
        </is>
      </c>
      <c r="C11" s="5" t="n">
        <v>1844000</v>
      </c>
      <c r="E11" s="5" t="n">
        <v>1844000</v>
      </c>
    </row>
    <row r="12">
      <c r="A12" s="4" t="inlineStr">
        <is>
          <t>Amortization expense</t>
        </is>
      </c>
      <c r="C12" s="5" t="n">
        <v>7000</v>
      </c>
      <c r="D12" s="5" t="n">
        <v>7000</v>
      </c>
      <c r="E12" s="5" t="n">
        <v>13000</v>
      </c>
      <c r="F12" s="5" t="n">
        <v>13000</v>
      </c>
    </row>
    <row r="13">
      <c r="A13" s="4" t="inlineStr">
        <is>
          <t>Amortization expense</t>
        </is>
      </c>
      <c r="C13" s="5" t="n">
        <v>101000</v>
      </c>
      <c r="D13" s="5" t="n">
        <v>94000</v>
      </c>
      <c r="E13" s="5" t="n">
        <v>217000</v>
      </c>
      <c r="F13" s="5" t="n">
        <v>187000</v>
      </c>
    </row>
    <row r="14">
      <c r="A14" s="4" t="inlineStr">
        <is>
          <t>Financing costs associated notes converted to shares</t>
        </is>
      </c>
      <c r="C14" s="6" t="n">
        <v>1000</v>
      </c>
      <c r="D14" s="6" t="n">
        <v>1000</v>
      </c>
      <c r="E14" s="6" t="n">
        <v>3000</v>
      </c>
      <c r="F14" s="6" t="n">
        <v>10000</v>
      </c>
    </row>
    <row r="15">
      <c r="A15" s="4" t="inlineStr">
        <is>
          <t>Debt instrument payment description</t>
        </is>
      </c>
      <c r="E15" s="4" t="inlineStr">
        <is>
          <t>The Notes are senior unsecured obligations of the Company and bear interest at a rate of 10% per year, payable annually in arrears on May 2 of each year, commencing May 2, 2017.</t>
        </is>
      </c>
    </row>
    <row r="16">
      <c r="A16" s="4" t="inlineStr">
        <is>
          <t>Senior unsecured notes interest rate</t>
        </is>
      </c>
      <c r="C16" s="4" t="inlineStr">
        <is>
          <t>10.00%</t>
        </is>
      </c>
      <c r="E16" s="4" t="inlineStr">
        <is>
          <t>10.00%</t>
        </is>
      </c>
    </row>
    <row r="17">
      <c r="A17" s="4" t="inlineStr">
        <is>
          <t>Debt Issue [Member] | Convertible Debt [Member]</t>
        </is>
      </c>
    </row>
    <row r="18">
      <c r="A18" s="3" t="inlineStr">
        <is>
          <t>Senior Convertible Bonds (Details) [Line Items]</t>
        </is>
      </c>
    </row>
    <row r="19">
      <c r="A19" s="4" t="inlineStr">
        <is>
          <t>Debt instrument payment description</t>
        </is>
      </c>
      <c r="E19" s="4" t="inlineStr">
        <is>
          <t>the Company paid its annual 10% interest to its bondholders of record on April 20, 2020. The interest was paid-in-kind (&amp;#x201c;PIK&amp;#x201d;) in the form of Common Stock. An average of the Company stock price of $0.182 was determined based on the 30 trading days prior to the record date of April 20, 2020. This figure was used to divide into 10% of the par value of the bonds held by the holders.</t>
        </is>
      </c>
    </row>
    <row r="20">
      <c r="A20" s="4" t="inlineStr">
        <is>
          <t>Average Company stock price (in Dollars per share) | $ / shares</t>
        </is>
      </c>
      <c r="C20" s="9" t="n">
        <v>0.182</v>
      </c>
      <c r="E20" s="9" t="n">
        <v>0.182</v>
      </c>
    </row>
    <row r="21">
      <c r="A21" s="4" t="inlineStr">
        <is>
          <t>Stock issued to bondholders (in Shares) | shares</t>
        </is>
      </c>
      <c r="E21" s="5" t="n">
        <v>1781504</v>
      </c>
    </row>
    <row r="22">
      <c r="A22" s="4" t="inlineStr">
        <is>
          <t>IPO [Member]</t>
        </is>
      </c>
    </row>
    <row r="23">
      <c r="A23" s="3" t="inlineStr">
        <is>
          <t>Senior Convertible Bonds (Details) [Line Items]</t>
        </is>
      </c>
    </row>
    <row r="24">
      <c r="A24" s="4" t="inlineStr">
        <is>
          <t>Debt conversion, description</t>
        </is>
      </c>
      <c r="E24" s="4" t="inlineStr">
        <is>
          <t>Under the rights offering, the Company distributed at no cost, 360,000 non-transferable subscription rights to subscribe for, on a per right basis, two 10% Convertible Senior Bonds par $100 due May 2, 2021 (the &amp;#x201c;Notes&amp;#x201d;), to shareholders of the Company&amp;#x2019;s Common Stock on October 15, 2015, the record date for the offering. Each whole subscription right entitled the participant to purchase two convertible bonds at a purchase price of $100 per bond.</t>
        </is>
      </c>
    </row>
    <row r="25">
      <c r="A25" s="4" t="inlineStr">
        <is>
          <t>Principal amount</t>
        </is>
      </c>
      <c r="B25" s="6" t="n">
        <v>3470000</v>
      </c>
    </row>
    <row r="26">
      <c r="A26" s="4" t="inlineStr">
        <is>
          <t>Net proceeds from sale of the Notes</t>
        </is>
      </c>
      <c r="B26" s="5" t="n">
        <v>3334000</v>
      </c>
    </row>
    <row r="27">
      <c r="A27" s="4" t="inlineStr">
        <is>
          <t>Expenses from rights offering</t>
        </is>
      </c>
      <c r="B27" s="6" t="n">
        <v>136000</v>
      </c>
    </row>
    <row r="28">
      <c r="A28" s="4" t="inlineStr">
        <is>
          <t>IPO [Member] | Convertible Debt [Member]</t>
        </is>
      </c>
    </row>
    <row r="29">
      <c r="A29" s="3" t="inlineStr">
        <is>
          <t>Senior Convertible Bonds (Details) [Line Items]</t>
        </is>
      </c>
    </row>
    <row r="30">
      <c r="A30" s="4" t="inlineStr">
        <is>
          <t>Debt instrument payment description</t>
        </is>
      </c>
      <c r="E30" s="4" t="inlineStr">
        <is>
          <t>The number of shares for the payment of principal, in lieu of the cash amount, shall be based upon the average of the closing price of the Company&amp;#x2019;s Common Stock as reported by Bloomberg L.P. for the 30 trading days preceding the principal repayment date; such record date has been designated as the trading day immediately prior to the 30-day period preceding the maturity date of May 2, 2021.</t>
        </is>
      </c>
    </row>
    <row r="31">
      <c r="A31" s="4" t="inlineStr">
        <is>
          <t>Senior unsecured notes interest rate</t>
        </is>
      </c>
      <c r="H31" s="4" t="inlineStr">
        <is>
          <t>10.00%</t>
        </is>
      </c>
    </row>
    <row r="32">
      <c r="A32" s="4" t="inlineStr">
        <is>
          <t>Debt instrument, maturity date</t>
        </is>
      </c>
      <c r="E32" s="4" t="inlineStr">
        <is>
          <t>May 2,
		2021</t>
        </is>
      </c>
    </row>
    <row r="33">
      <c r="A33" s="4" t="inlineStr">
        <is>
          <t>IPO [Member] | Debt Issue [Member] | Convertible Debt [Member]</t>
        </is>
      </c>
    </row>
    <row r="34">
      <c r="A34" s="3" t="inlineStr">
        <is>
          <t>Senior Convertible Bonds (Details) [Line Items]</t>
        </is>
      </c>
    </row>
    <row r="35">
      <c r="A35" s="4" t="inlineStr">
        <is>
          <t>Number of convertible bonds</t>
        </is>
      </c>
      <c r="C35" s="5" t="n">
        <v>8</v>
      </c>
      <c r="D35" s="5" t="n">
        <v>112</v>
      </c>
      <c r="E35" s="5" t="n">
        <v>28</v>
      </c>
      <c r="F35" s="5" t="n">
        <v>122</v>
      </c>
    </row>
    <row r="36">
      <c r="A36" s="4" t="inlineStr">
        <is>
          <t>Convertible bond price</t>
        </is>
      </c>
      <c r="C36" s="6" t="n">
        <v>100</v>
      </c>
      <c r="D36" s="6" t="n">
        <v>100</v>
      </c>
      <c r="E36" s="6" t="n">
        <v>100</v>
      </c>
      <c r="F36" s="6" t="n">
        <v>100</v>
      </c>
    </row>
    <row r="37">
      <c r="A37" s="4" t="inlineStr">
        <is>
          <t>Convertible bonds purchase price (in Dollars per share) | $ / shares</t>
        </is>
      </c>
      <c r="C37" s="7" t="n">
        <v>2.27</v>
      </c>
      <c r="D37" s="7" t="n">
        <v>2.27</v>
      </c>
      <c r="E37" s="7" t="n">
        <v>2.27</v>
      </c>
      <c r="F37" s="7" t="n">
        <v>2.27</v>
      </c>
    </row>
    <row r="38">
      <c r="A38" s="4" t="inlineStr">
        <is>
          <t>Common stock issued (in Shares) | shares</t>
        </is>
      </c>
      <c r="C38" s="5" t="n">
        <v>352</v>
      </c>
      <c r="D38" s="5" t="n">
        <v>4928</v>
      </c>
      <c r="E38" s="5" t="n">
        <v>1232</v>
      </c>
      <c r="F38" s="5" t="n">
        <v>5368</v>
      </c>
    </row>
    <row r="39">
      <c r="A39" s="4" t="inlineStr">
        <is>
          <t>Financial expenses</t>
        </is>
      </c>
      <c r="C39" s="6" t="n">
        <v>-1000</v>
      </c>
      <c r="D39" s="6" t="n">
        <v>9000</v>
      </c>
      <c r="E39" s="6" t="n">
        <v>3000</v>
      </c>
      <c r="F39" s="6" t="n">
        <v>10000</v>
      </c>
    </row>
    <row r="40">
      <c r="A40" s="4" t="inlineStr">
        <is>
          <t>Interest expense</t>
        </is>
      </c>
      <c r="C40" s="6" t="n">
        <v>39000</v>
      </c>
      <c r="D40" s="6" t="n">
        <v>28000</v>
      </c>
      <c r="E40" s="6" t="n">
        <v>59000</v>
      </c>
      <c r="F40" s="6" t="n">
        <v>38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nior Convertible Bonds (Details) - Schedule of senior convertible bonds - USD ($) $ in Thousands</t>
        </is>
      </c>
      <c r="B1" s="2" t="inlineStr">
        <is>
          <t>Jun. 30, 2020</t>
        </is>
      </c>
      <c r="C1" s="2" t="inlineStr">
        <is>
          <t>Dec. 31, 2019</t>
        </is>
      </c>
    </row>
    <row r="2">
      <c r="A2" s="3" t="inlineStr">
        <is>
          <t>Schedule of senior convertible bonds [Abstract]</t>
        </is>
      </c>
    </row>
    <row r="3">
      <c r="A3" s="4" t="inlineStr">
        <is>
          <t>10% Senior Convertible Bonds, on the day of issuance</t>
        </is>
      </c>
      <c r="B3" s="6" t="n">
        <v>3470</v>
      </c>
      <c r="C3" s="6" t="n">
        <v>3470</v>
      </c>
    </row>
    <row r="4">
      <c r="A4" s="4" t="inlineStr">
        <is>
          <t>Unamortized Debt discount, net</t>
        </is>
      </c>
      <c r="B4" s="5" t="n">
        <v>-422</v>
      </c>
      <c r="C4" s="5" t="n">
        <v>-639</v>
      </c>
    </row>
    <row r="5">
      <c r="A5" s="4" t="inlineStr">
        <is>
          <t>Bonds converted to shares</t>
        </is>
      </c>
      <c r="B5" s="5" t="n">
        <v>-223</v>
      </c>
      <c r="C5" s="5" t="n">
        <v>-221</v>
      </c>
    </row>
    <row r="6">
      <c r="A6" s="4" t="inlineStr">
        <is>
          <t>Offering cost, net</t>
        </is>
      </c>
      <c r="B6" s="5" t="n">
        <v>-23</v>
      </c>
      <c r="C6" s="5" t="n">
        <v>-36</v>
      </c>
    </row>
    <row r="7">
      <c r="A7" s="4" t="inlineStr">
        <is>
          <t>10% senior Convertible bonds – Long Term Liability</t>
        </is>
      </c>
      <c r="B7" s="6" t="n">
        <v>2802</v>
      </c>
      <c r="C7" s="6" t="n">
        <v>257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Condensed Statements of Operations (Unaudited)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Statement [Abstract]</t>
        </is>
      </c>
    </row>
    <row r="4">
      <c r="A4" s="4" t="inlineStr">
        <is>
          <t>General and administrative</t>
        </is>
      </c>
      <c r="B4" s="6" t="n">
        <v>1113</v>
      </c>
      <c r="C4" s="6" t="n">
        <v>996</v>
      </c>
      <c r="D4" s="6" t="n">
        <v>2088</v>
      </c>
      <c r="E4" s="6" t="n">
        <v>1922</v>
      </c>
    </row>
    <row r="5">
      <c r="A5" s="4" t="inlineStr">
        <is>
          <t>Impairment of unproved oil and gas properties</t>
        </is>
      </c>
      <c r="C5" s="5" t="n">
        <v>65</v>
      </c>
      <c r="D5" s="4" t="inlineStr">
        <is>
          <t xml:space="preserve"> </t>
        </is>
      </c>
      <c r="E5" s="5" t="n">
        <v>228</v>
      </c>
    </row>
    <row r="6">
      <c r="A6" s="4" t="inlineStr">
        <is>
          <t>Other</t>
        </is>
      </c>
      <c r="B6" s="5" t="n">
        <v>577</v>
      </c>
      <c r="C6" s="5" t="n">
        <v>554</v>
      </c>
      <c r="D6" s="5" t="n">
        <v>1045</v>
      </c>
      <c r="E6" s="5" t="n">
        <v>1109</v>
      </c>
    </row>
    <row r="7">
      <c r="A7" s="4" t="inlineStr">
        <is>
          <t>Loss from operations</t>
        </is>
      </c>
      <c r="B7" s="5" t="n">
        <v>-1690</v>
      </c>
      <c r="C7" s="5" t="n">
        <v>-1615</v>
      </c>
      <c r="D7" s="5" t="n">
        <v>-3133</v>
      </c>
      <c r="E7" s="5" t="n">
        <v>-3259</v>
      </c>
    </row>
    <row r="8">
      <c r="A8" s="3" t="inlineStr">
        <is>
          <t>Other income (expense), net</t>
        </is>
      </c>
    </row>
    <row r="9">
      <c r="A9" s="4" t="inlineStr">
        <is>
          <t>Gain (loss) on derivative liability</t>
        </is>
      </c>
      <c r="B9" s="5" t="n">
        <v>-67</v>
      </c>
      <c r="C9" s="5" t="n">
        <v>460</v>
      </c>
      <c r="D9" s="5" t="n">
        <v>-51</v>
      </c>
      <c r="E9" s="5" t="n">
        <v>82</v>
      </c>
    </row>
    <row r="10">
      <c r="A10" s="4" t="inlineStr">
        <is>
          <t>Foreign exchange loss</t>
        </is>
      </c>
      <c r="B10" s="5" t="n">
        <v>-14</v>
      </c>
      <c r="C10" s="5" t="n">
        <v>-6</v>
      </c>
      <c r="D10" s="5" t="n">
        <v>-3</v>
      </c>
    </row>
    <row r="11">
      <c r="A11" s="4" t="inlineStr">
        <is>
          <t>Financial expenses, net</t>
        </is>
      </c>
      <c r="B11" s="5" t="n">
        <v>-153</v>
      </c>
      <c r="C11" s="5" t="n">
        <v>-152</v>
      </c>
      <c r="D11" s="5" t="n">
        <v>-345</v>
      </c>
      <c r="E11" s="5" t="n">
        <v>-306</v>
      </c>
    </row>
    <row r="12">
      <c r="A12" s="4" t="inlineStr">
        <is>
          <t>(Loss), gain before income taxes</t>
        </is>
      </c>
      <c r="B12" s="5" t="n">
        <v>-1924</v>
      </c>
      <c r="C12" s="5" t="n">
        <v>-1313</v>
      </c>
      <c r="D12" s="5" t="n">
        <v>-3532</v>
      </c>
      <c r="E12" s="5" t="n">
        <v>-3483</v>
      </c>
    </row>
    <row r="13">
      <c r="A13" s="4" t="inlineStr">
        <is>
          <t>Income taxes</t>
        </is>
      </c>
      <c r="B13" s="4" t="inlineStr">
        <is>
          <t xml:space="preserve"> </t>
        </is>
      </c>
      <c r="C13" s="4" t="inlineStr">
        <is>
          <t xml:space="preserve"> </t>
        </is>
      </c>
    </row>
    <row r="14">
      <c r="A14" s="4" t="inlineStr">
        <is>
          <t>Net (loss), income</t>
        </is>
      </c>
      <c r="B14" s="6" t="n">
        <v>-1924</v>
      </c>
      <c r="C14" s="6" t="n">
        <v>-1313</v>
      </c>
      <c r="D14" s="6" t="n">
        <v>-3532</v>
      </c>
      <c r="E14" s="6" t="n">
        <v>-3483</v>
      </c>
    </row>
    <row r="15">
      <c r="A15" s="3" t="inlineStr">
        <is>
          <t>Net (loss), gain per share of common stock</t>
        </is>
      </c>
    </row>
    <row r="16">
      <c r="A16" s="4" t="inlineStr">
        <is>
          <t>Basic and diluted (in US$) (in Dollars per share)</t>
        </is>
      </c>
      <c r="B16" s="7" t="n">
        <v>-0.01</v>
      </c>
      <c r="C16" s="7" t="n">
        <v>-0.02</v>
      </c>
      <c r="D16" s="7" t="n">
        <v>-0.02</v>
      </c>
      <c r="E16" s="7" t="n">
        <v>-0.05</v>
      </c>
    </row>
    <row r="17">
      <c r="A17" s="3" t="inlineStr">
        <is>
          <t>Weighted-average shares outstanding</t>
        </is>
      </c>
    </row>
    <row r="18">
      <c r="A18" s="4" t="inlineStr">
        <is>
          <t>Basic and diluted (in thousands) (in Shares)</t>
        </is>
      </c>
      <c r="B18" s="5" t="n">
        <v>172361</v>
      </c>
      <c r="C18" s="5" t="n">
        <v>74126</v>
      </c>
      <c r="D18" s="5" t="n">
        <v>155587</v>
      </c>
      <c r="E18" s="5" t="n">
        <v>7207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Derivative Liability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erivative Instruments and Hedging Activities Disclosure [Abstract]</t>
        </is>
      </c>
    </row>
    <row r="4">
      <c r="A4" s="4" t="inlineStr">
        <is>
          <t>Unrealized gains (losses) on derivative liability</t>
        </is>
      </c>
      <c r="B4" s="6" t="n">
        <v>-68000</v>
      </c>
      <c r="C4" s="6" t="n">
        <v>460000</v>
      </c>
      <c r="D4" s="6" t="n">
        <v>-52000</v>
      </c>
      <c r="E4" s="6" t="n">
        <v>8200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Liability (Details) - Schedule of fair value of derivative liabilities - USD ($) $ in Thousands</t>
        </is>
      </c>
      <c r="B1" s="2" t="inlineStr">
        <is>
          <t>Jun. 30, 2020</t>
        </is>
      </c>
      <c r="C1" s="2" t="inlineStr">
        <is>
          <t>Dec. 31, 2019</t>
        </is>
      </c>
    </row>
    <row r="2">
      <c r="A2" s="3" t="inlineStr">
        <is>
          <t>Derivative Liability (Details) - Schedule of fair value of derivative liabilities [Line Items]</t>
        </is>
      </c>
    </row>
    <row r="3">
      <c r="A3" s="4" t="inlineStr">
        <is>
          <t>Fair value of derivative liability</t>
        </is>
      </c>
      <c r="B3" s="6" t="n">
        <v>181</v>
      </c>
      <c r="C3" s="6" t="n">
        <v>129</v>
      </c>
    </row>
    <row r="4">
      <c r="A4" s="4" t="inlineStr">
        <is>
          <t>Fair Value, Inputs, Level 3 [Member]</t>
        </is>
      </c>
    </row>
    <row r="5">
      <c r="A5" s="3" t="inlineStr">
        <is>
          <t>Derivative Liability (Details) - Schedule of fair value of derivative liabilities [Line Items]</t>
        </is>
      </c>
    </row>
    <row r="6">
      <c r="A6" s="4" t="inlineStr">
        <is>
          <t>Fair value of derivative liability</t>
        </is>
      </c>
      <c r="B6" s="6" t="n">
        <v>181</v>
      </c>
      <c r="C6" s="6" t="n">
        <v>12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Derivative Liability (Details) - Schedule of change in fair value of derivative liability $ in Thousands</t>
        </is>
      </c>
      <c r="B1" s="2" t="inlineStr">
        <is>
          <t>6 Months Ended</t>
        </is>
      </c>
    </row>
    <row r="2">
      <c r="B2" s="2" t="inlineStr">
        <is>
          <t>Jun. 30, 2020USD ($)</t>
        </is>
      </c>
    </row>
    <row r="3">
      <c r="A3" s="3" t="inlineStr">
        <is>
          <t>Schedule of change in fair value of derivative liability [Abstract]</t>
        </is>
      </c>
    </row>
    <row r="4">
      <c r="A4" s="4" t="inlineStr">
        <is>
          <t>Derivative liability fair value, beginning balance</t>
        </is>
      </c>
      <c r="B4" s="6" t="n">
        <v>129</v>
      </c>
    </row>
    <row r="5">
      <c r="A5" s="4" t="inlineStr">
        <is>
          <t>Loss on derivative liability</t>
        </is>
      </c>
      <c r="B5" s="5" t="n">
        <v>52</v>
      </c>
    </row>
    <row r="6">
      <c r="A6" s="4" t="inlineStr">
        <is>
          <t>Derivative liability fair value, ending balance</t>
        </is>
      </c>
      <c r="B6" s="6" t="n">
        <v>181</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rivative Liability (Details) - Schedule of assumption used for the model of derivatives liabilities - USD ($)</t>
        </is>
      </c>
      <c r="B1" s="2" t="inlineStr">
        <is>
          <t>6 Months Ended</t>
        </is>
      </c>
      <c r="C1" s="2" t="inlineStr">
        <is>
          <t>12 Months Ended</t>
        </is>
      </c>
    </row>
    <row r="2">
      <c r="B2" s="2" t="inlineStr">
        <is>
          <t>Jun. 30, 2020</t>
        </is>
      </c>
      <c r="C2" s="2" t="inlineStr">
        <is>
          <t>Dec. 31, 2019</t>
        </is>
      </c>
    </row>
    <row r="3">
      <c r="A3" s="3" t="inlineStr">
        <is>
          <t>Schedule of assumption used for the model of derivatives liabilities [Abstract]</t>
        </is>
      </c>
    </row>
    <row r="4">
      <c r="A4" s="4" t="inlineStr">
        <is>
          <t>Convertible Option Fair Value of approximately (in Dollars)</t>
        </is>
      </c>
      <c r="B4" s="6" t="n">
        <v>181000</v>
      </c>
      <c r="C4" s="6" t="n">
        <v>129000</v>
      </c>
    </row>
    <row r="5">
      <c r="A5" s="4" t="inlineStr">
        <is>
          <t>Annual Risk-free Rate</t>
        </is>
      </c>
      <c r="B5" s="4" t="inlineStr">
        <is>
          <t>0.16%</t>
        </is>
      </c>
      <c r="C5" s="4" t="inlineStr">
        <is>
          <t>1.59%</t>
        </is>
      </c>
    </row>
    <row r="6">
      <c r="A6" s="4" t="inlineStr">
        <is>
          <t>Volatility</t>
        </is>
      </c>
      <c r="B6" s="4" t="inlineStr">
        <is>
          <t>126.82%</t>
        </is>
      </c>
      <c r="C6" s="4" t="inlineStr">
        <is>
          <t>121.68%</t>
        </is>
      </c>
    </row>
    <row r="7">
      <c r="A7" s="4" t="inlineStr">
        <is>
          <t>Expected Term (years)</t>
        </is>
      </c>
      <c r="B7" s="4" t="inlineStr">
        <is>
          <t>306 days</t>
        </is>
      </c>
      <c r="C7" s="4" t="inlineStr">
        <is>
          <t>1 year 124 days</t>
        </is>
      </c>
    </row>
    <row r="8">
      <c r="A8" s="4" t="inlineStr">
        <is>
          <t>Convertible Notes Face Value (in Dollars)</t>
        </is>
      </c>
      <c r="B8" s="6" t="n">
        <v>3246700</v>
      </c>
      <c r="C8" s="6" t="n">
        <v>3249500</v>
      </c>
    </row>
    <row r="9">
      <c r="A9" s="4" t="inlineStr">
        <is>
          <t>Expected annual yield on Regular Notes</t>
        </is>
      </c>
      <c r="B9" s="4" t="inlineStr">
        <is>
          <t>28.77%</t>
        </is>
      </c>
      <c r="C9" s="4" t="inlineStr">
        <is>
          <t>28.77%</t>
        </is>
      </c>
    </row>
    <row r="10">
      <c r="A10" s="4" t="inlineStr">
        <is>
          <t>Price of the Underlying Stock (in Dollars per share)</t>
        </is>
      </c>
      <c r="B10" s="7" t="n">
        <v>0.3</v>
      </c>
      <c r="C10" s="7" t="n">
        <v>0.17</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Right of Use Leases Assets and Leases Obligations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ight of Use Leases Assets and Leases Obligations [Abstract]</t>
        </is>
      </c>
    </row>
    <row r="4">
      <c r="A4" s="4" t="inlineStr">
        <is>
          <t>Operating lease costs</t>
        </is>
      </c>
      <c r="B4" s="6" t="n">
        <v>61000</v>
      </c>
      <c r="C4" s="6" t="n">
        <v>64000</v>
      </c>
      <c r="D4" s="6" t="n">
        <v>122000</v>
      </c>
      <c r="E4" s="6" t="n">
        <v>132000</v>
      </c>
    </row>
    <row r="5">
      <c r="A5" s="4" t="inlineStr">
        <is>
          <t>Operating lease liabilities</t>
        </is>
      </c>
      <c r="B5" s="5" t="n">
        <v>67000</v>
      </c>
      <c r="C5" s="5" t="n">
        <v>68000</v>
      </c>
      <c r="D5" s="5" t="n">
        <v>134000</v>
      </c>
      <c r="E5" s="5" t="n">
        <v>139000</v>
      </c>
    </row>
    <row r="6">
      <c r="A6" s="4" t="inlineStr">
        <is>
          <t>Right-of-use assets obtained in exchange for new operating lease liabilities</t>
        </is>
      </c>
      <c r="B6" s="6" t="n">
        <v>0</v>
      </c>
      <c r="C6" s="6" t="n">
        <v>0</v>
      </c>
      <c r="D6" s="6" t="n">
        <v>0</v>
      </c>
      <c r="E6" s="6" t="n">
        <v>81900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ight of Use Leases Assets and Leases Obligations (Details) - Schedule of operating lease assets and liabilities - USD ($) $ in Thousands</t>
        </is>
      </c>
      <c r="B1" s="2" t="inlineStr">
        <is>
          <t>6 Months Ended</t>
        </is>
      </c>
      <c r="C1" s="2" t="inlineStr">
        <is>
          <t>12 Months Ended</t>
        </is>
      </c>
    </row>
    <row r="2">
      <c r="B2" s="2" t="inlineStr">
        <is>
          <t>Jun. 30, 2020</t>
        </is>
      </c>
      <c r="C2" s="2" t="inlineStr">
        <is>
          <t>Dec. 31, 2019</t>
        </is>
      </c>
    </row>
    <row r="3">
      <c r="A3" s="3" t="inlineStr">
        <is>
          <t>Schedule of operating lease assets and liabilities [Abstract]</t>
        </is>
      </c>
    </row>
    <row r="4">
      <c r="A4" s="4" t="inlineStr">
        <is>
          <t>Operating lease assets</t>
        </is>
      </c>
      <c r="B4" s="6" t="n">
        <v>530</v>
      </c>
      <c r="C4" s="6" t="n">
        <v>634</v>
      </c>
    </row>
    <row r="5">
      <c r="A5" s="4" t="inlineStr">
        <is>
          <t>Operating lease liabilities:</t>
        </is>
      </c>
      <c r="B5" s="4" t="inlineStr">
        <is>
          <t xml:space="preserve"> </t>
        </is>
      </c>
      <c r="C5" s="4" t="inlineStr">
        <is>
          <t xml:space="preserve"> </t>
        </is>
      </c>
    </row>
    <row r="6">
      <c r="A6" s="4" t="inlineStr">
        <is>
          <t>Current operating lease liabilities</t>
        </is>
      </c>
      <c r="B6" s="6" t="n">
        <v>236</v>
      </c>
      <c r="C6" s="6" t="n">
        <v>239</v>
      </c>
    </row>
    <row r="7">
      <c r="A7" s="4" t="inlineStr">
        <is>
          <t>Non-current operating lease liabilities</t>
        </is>
      </c>
      <c r="B7" s="5" t="n">
        <v>335</v>
      </c>
      <c r="C7" s="5" t="n">
        <v>450</v>
      </c>
    </row>
    <row r="8">
      <c r="A8" s="4" t="inlineStr">
        <is>
          <t>Total operating lease liabilities</t>
        </is>
      </c>
      <c r="B8" s="6" t="n">
        <v>571</v>
      </c>
      <c r="C8" s="6" t="n">
        <v>689</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Right of Use Leases Assets and Leases Obligations (Details) - Schedule of weighted average remaining lease term and weighted average discount rate for operating leases</t>
        </is>
      </c>
      <c r="B1" s="2" t="inlineStr">
        <is>
          <t>Jun. 30, 2020</t>
        </is>
      </c>
    </row>
    <row r="2">
      <c r="A2" s="3" t="inlineStr">
        <is>
          <t>Schedule of weighted average remaining lease term and weighted average discount rate for operating leases [Abstract]</t>
        </is>
      </c>
    </row>
    <row r="3">
      <c r="A3" s="4" t="inlineStr">
        <is>
          <t>Weighted average remaining lease term (years)</t>
        </is>
      </c>
      <c r="B3" s="4" t="inlineStr">
        <is>
          <t>3 years</t>
        </is>
      </c>
    </row>
    <row r="4">
      <c r="A4" s="4" t="inlineStr">
        <is>
          <t>Weighted average discount rate</t>
        </is>
      </c>
      <c r="B4" s="4" t="inlineStr">
        <is>
          <t>6.00%</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Right of Use Leases Assets and Leases Obligations (Details) - Schedule of future minimum lease payments under non-cancellable operating leases $ in Thousands</t>
        </is>
      </c>
      <c r="B1" s="2" t="inlineStr">
        <is>
          <t>Jun. 30, 2020USD ($)</t>
        </is>
      </c>
    </row>
    <row r="2">
      <c r="A2" s="3" t="inlineStr">
        <is>
          <t>Schedule of future minimum lease payments under non-cancellable operating leases [Abstract]</t>
        </is>
      </c>
    </row>
    <row r="3">
      <c r="A3" s="4" t="inlineStr">
        <is>
          <t>July 1, 2020 through December 31, 2020</t>
        </is>
      </c>
      <c r="B3" s="6" t="n">
        <v>261</v>
      </c>
    </row>
    <row r="4">
      <c r="A4" s="4" t="inlineStr">
        <is>
          <t>2021</t>
        </is>
      </c>
      <c r="B4" s="5" t="n">
        <v>140</v>
      </c>
    </row>
    <row r="5">
      <c r="A5" s="4" t="inlineStr">
        <is>
          <t>2022</t>
        </is>
      </c>
      <c r="B5" s="5" t="n">
        <v>140</v>
      </c>
    </row>
    <row r="6">
      <c r="A6" s="4" t="inlineStr">
        <is>
          <t>2023</t>
        </is>
      </c>
      <c r="B6" s="5" t="n">
        <v>82</v>
      </c>
    </row>
    <row r="7">
      <c r="A7" s="4" t="inlineStr">
        <is>
          <t>2024</t>
        </is>
      </c>
      <c r="B7" s="4" t="inlineStr">
        <is>
          <t xml:space="preserve"> </t>
        </is>
      </c>
    </row>
    <row r="8">
      <c r="A8" s="4" t="inlineStr">
        <is>
          <t>Thereafter</t>
        </is>
      </c>
      <c r="B8" s="4" t="inlineStr">
        <is>
          <t xml:space="preserve"> </t>
        </is>
      </c>
    </row>
    <row r="9">
      <c r="A9" s="4" t="inlineStr">
        <is>
          <t>Total undiscounted future minimum lease payments</t>
        </is>
      </c>
      <c r="B9" s="5" t="n">
        <v>623</v>
      </c>
    </row>
    <row r="10">
      <c r="A10" s="4" t="inlineStr">
        <is>
          <t>Less: portion representing imputed interest</t>
        </is>
      </c>
      <c r="B10" s="5" t="n">
        <v>-52</v>
      </c>
    </row>
    <row r="11">
      <c r="A11" s="4" t="inlineStr">
        <is>
          <t>Total undiscounted future minimum lease payments</t>
        </is>
      </c>
      <c r="B11" s="6" t="n">
        <v>57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3" customWidth="1" min="1" max="1"/>
    <col width="15" customWidth="1" min="2" max="2"/>
    <col width="15" customWidth="1" min="3" max="3"/>
    <col width="80" customWidth="1" min="4" max="4"/>
    <col width="16" customWidth="1" min="5" max="5"/>
    <col width="14" customWidth="1" min="6" max="6"/>
  </cols>
  <sheetData>
    <row r="1">
      <c r="A1" s="1" t="inlineStr">
        <is>
          <t>Commitments and Contingencies (Details) - USD ($)</t>
        </is>
      </c>
      <c r="B1" s="2" t="inlineStr">
        <is>
          <t>1 Months Ended</t>
        </is>
      </c>
      <c r="C1" s="2" t="inlineStr">
        <is>
          <t>3 Months Ended</t>
        </is>
      </c>
      <c r="D1" s="2" t="inlineStr">
        <is>
          <t>6 Months Ended</t>
        </is>
      </c>
      <c r="E1" s="2" t="inlineStr">
        <is>
          <t>12 Months Ended</t>
        </is>
      </c>
    </row>
    <row r="2">
      <c r="B2" s="2" t="inlineStr">
        <is>
          <t>May 31, 2020</t>
        </is>
      </c>
      <c r="C2" s="2" t="inlineStr">
        <is>
          <t>Jun. 30, 2020</t>
        </is>
      </c>
      <c r="D2" s="2" t="inlineStr">
        <is>
          <t>Jun. 30, 2020</t>
        </is>
      </c>
      <c r="E2" s="2" t="inlineStr">
        <is>
          <t>Dec. 31, 2018</t>
        </is>
      </c>
      <c r="F2" s="2" t="inlineStr">
        <is>
          <t>Jul. 18, 2019</t>
        </is>
      </c>
    </row>
    <row r="3">
      <c r="A3" s="3" t="inlineStr">
        <is>
          <t>Commitments and Contingencies Disclosure [Abstract]</t>
        </is>
      </c>
    </row>
    <row r="4">
      <c r="A4" s="4" t="inlineStr">
        <is>
          <t>Advance deposit</t>
        </is>
      </c>
      <c r="E4" s="6" t="n">
        <v>500000</v>
      </c>
    </row>
    <row r="5">
      <c r="A5" s="4" t="inlineStr">
        <is>
          <t>Legal claims</t>
        </is>
      </c>
      <c r="B5" s="6" t="n">
        <v>142000</v>
      </c>
    </row>
    <row r="6">
      <c r="A6" s="4" t="inlineStr">
        <is>
          <t>Guarantee amount</t>
        </is>
      </c>
      <c r="C6" s="6" t="n">
        <v>1058000</v>
      </c>
      <c r="D6" s="6" t="n">
        <v>1058000</v>
      </c>
      <c r="F6" s="6" t="n">
        <v>500000</v>
      </c>
    </row>
    <row r="7">
      <c r="A7" s="4" t="inlineStr">
        <is>
          <t>Commitments description</t>
        </is>
      </c>
      <c r="D7" s="4" t="inlineStr">
        <is>
          <t>Furthermore, prior to drilling, an onshore license holder is required to deposit an additional bank guarantee in the amount as determined by the Petroleum Commissioner in accordance with the characteristics of the drilling and the drilling plan but no less than $250,000.</t>
        </is>
      </c>
    </row>
    <row r="8">
      <c r="A8" s="4" t="inlineStr">
        <is>
          <t>Bank guarantees to government bodies</t>
        </is>
      </c>
      <c r="C8" s="5" t="n">
        <v>976000</v>
      </c>
      <c r="D8" s="6" t="n">
        <v>976000</v>
      </c>
    </row>
    <row r="9">
      <c r="A9" s="4" t="inlineStr">
        <is>
          <t>Bank guarantees to others</t>
        </is>
      </c>
      <c r="C9" s="5" t="n">
        <v>82000</v>
      </c>
      <c r="D9" s="5" t="n">
        <v>82000</v>
      </c>
    </row>
    <row r="10">
      <c r="A10" s="4" t="inlineStr">
        <is>
          <t>Amount paid to escrow agent with respect to the purchase of drilling rig</t>
        </is>
      </c>
      <c r="D10" s="6" t="n">
        <v>1000000</v>
      </c>
    </row>
    <row r="11">
      <c r="A11" s="4" t="inlineStr">
        <is>
          <t>Foreign currency exchange rate risks, description</t>
        </is>
      </c>
      <c r="D11" s="4" t="inlineStr">
        <is>
          <t>During the period January 1, 2020 through June 30, 2020, the USD has fluctuated by approximately 0.3% against the NIS (the USD has strengthened relative to the NIS). By contrast, during the period January 1, 2019 through December 31, 2019, the USD fluctuated by approximately 7.8% against the NIS (the USD weakened relative to the NIS). Continued strengthening of the US dollar against the NIS will result in lower operating costs from NIS denominated expenses. To date, we have not hedged any of our currency exchange rate risks, but we may do so in the future.</t>
        </is>
      </c>
    </row>
    <row r="12">
      <c r="A12" s="4" t="inlineStr">
        <is>
          <t>Cash equivalents and short-term bank deposits</t>
        </is>
      </c>
      <c r="C12" s="6" t="n">
        <v>10340000</v>
      </c>
      <c r="D12" s="6" t="n">
        <v>10340000</v>
      </c>
    </row>
    <row r="13">
      <c r="A13" s="4" t="inlineStr">
        <is>
          <t>Weighted average annual interest rate</t>
        </is>
      </c>
      <c r="C13" s="4" t="inlineStr">
        <is>
          <t>35.00%</t>
        </is>
      </c>
      <c r="D13" s="4" t="inlineStr">
        <is>
          <t>43.00%</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21" customWidth="1" min="2" max="2"/>
  </cols>
  <sheetData>
    <row r="1">
      <c r="A1" s="1" t="inlineStr">
        <is>
          <t>Subsequent Events (Details)</t>
        </is>
      </c>
      <c r="B1" s="2" t="inlineStr">
        <is>
          <t>Aug. 07, 2020USD ($)</t>
        </is>
      </c>
    </row>
    <row r="2">
      <c r="A2" s="4" t="inlineStr">
        <is>
          <t>Subsequent Event [Member]</t>
        </is>
      </c>
    </row>
    <row r="3">
      <c r="A3" s="3" t="inlineStr">
        <is>
          <t>Subsequent Events (Details) [Line Items]</t>
        </is>
      </c>
    </row>
    <row r="4">
      <c r="A4" s="4" t="inlineStr">
        <is>
          <t>Amount collected from DSPP</t>
        </is>
      </c>
      <c r="B4" s="6" t="n">
        <v>64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cols>
    <col width="80" customWidth="1" min="1" max="1"/>
    <col width="24" customWidth="1" min="2" max="2"/>
    <col width="13" customWidth="1" min="3" max="3"/>
    <col width="27" customWidth="1" min="4" max="4"/>
    <col width="13" customWidth="1" min="5" max="5"/>
    <col width="20" customWidth="1" min="6" max="6"/>
    <col width="13" customWidth="1" min="7" max="7"/>
    <col width="13" customWidth="1" min="8" max="8"/>
  </cols>
  <sheetData>
    <row r="1">
      <c r="A1" s="1" t="inlineStr">
        <is>
          <t>Consolidated Condensed Statement of Changes in Stockholders’ Equity (Unaudited) - USD ($) shares in Thousands, $ in Thousands</t>
        </is>
      </c>
      <c r="B1" s="2" t="inlineStr">
        <is>
          <t>Common Stock</t>
        </is>
      </c>
      <c r="D1" s="2" t="inlineStr">
        <is>
          <t>Additional paid-in Capital</t>
        </is>
      </c>
      <c r="F1" s="2" t="inlineStr">
        <is>
          <t>Accumulated deficit</t>
        </is>
      </c>
      <c r="G1" s="2" t="inlineStr">
        <is>
          <t>Total</t>
        </is>
      </c>
    </row>
    <row r="2">
      <c r="A2" s="4" t="inlineStr">
        <is>
          <t>Beginning balances at Dec. 31, 2018</t>
        </is>
      </c>
      <c r="B2" s="6" t="n">
        <v>664</v>
      </c>
      <c r="D2" s="6" t="n">
        <v>203580</v>
      </c>
      <c r="F2" s="6" t="n">
        <v>-199115</v>
      </c>
      <c r="G2" s="6" t="n">
        <v>5129</v>
      </c>
    </row>
    <row r="3">
      <c r="A3" s="4" t="inlineStr">
        <is>
          <t>Beginning balances (in Shares) at Dec. 31, 2018</t>
        </is>
      </c>
      <c r="B3" s="5" t="n">
        <v>66405</v>
      </c>
    </row>
    <row r="4">
      <c r="A4" s="4" t="inlineStr">
        <is>
          <t>Funds received from sale of DSPP units and shares</t>
        </is>
      </c>
      <c r="B4" s="6" t="n">
        <v>115</v>
      </c>
      <c r="D4" s="5" t="n">
        <v>5521</v>
      </c>
      <c r="F4" s="4" t="inlineStr">
        <is>
          <t xml:space="preserve"> </t>
        </is>
      </c>
      <c r="G4" s="5" t="n">
        <v>5636</v>
      </c>
    </row>
    <row r="5">
      <c r="A5" s="4" t="inlineStr">
        <is>
          <t>Funds received from sale of DSPP units and shares (in Shares)</t>
        </is>
      </c>
      <c r="B5" s="5" t="n">
        <v>11486</v>
      </c>
    </row>
    <row r="6">
      <c r="A6" s="4" t="inlineStr">
        <is>
          <t>Value of bonds converted to shares</t>
        </is>
      </c>
      <c r="B6" s="4" t="inlineStr">
        <is>
          <t xml:space="preserve"> </t>
        </is>
      </c>
      <c r="C6" s="4" t="inlineStr">
        <is>
          <t>[1]</t>
        </is>
      </c>
      <c r="D6" s="5" t="n">
        <v>2</v>
      </c>
      <c r="F6" s="4" t="inlineStr">
        <is>
          <t xml:space="preserve"> </t>
        </is>
      </c>
      <c r="G6" s="5" t="n">
        <v>2</v>
      </c>
    </row>
    <row r="7">
      <c r="A7" s="4" t="inlineStr">
        <is>
          <t>Value of bonds converted to shares (in Shares)</t>
        </is>
      </c>
      <c r="B7" s="5" t="n">
        <v>5</v>
      </c>
    </row>
    <row r="8">
      <c r="A8" s="4" t="inlineStr">
        <is>
          <t>Bond interest paid in shares</t>
        </is>
      </c>
      <c r="B8" s="6" t="n">
        <v>4</v>
      </c>
      <c r="D8" s="5" t="n">
        <v>323</v>
      </c>
      <c r="F8" s="4" t="inlineStr">
        <is>
          <t xml:space="preserve"> </t>
        </is>
      </c>
      <c r="G8" s="5" t="n">
        <v>327</v>
      </c>
    </row>
    <row r="9">
      <c r="A9" s="4" t="inlineStr">
        <is>
          <t>Bond interest paid in shares (in Shares)</t>
        </is>
      </c>
      <c r="B9" s="5" t="n">
        <v>422</v>
      </c>
    </row>
    <row r="10">
      <c r="A10" s="4" t="inlineStr">
        <is>
          <t>Funds received from option exercises</t>
        </is>
      </c>
      <c r="B10" s="6" t="n">
        <v>1</v>
      </c>
      <c r="D10" s="4" t="inlineStr">
        <is>
          <t xml:space="preserve"> </t>
        </is>
      </c>
      <c r="F10" s="4" t="inlineStr">
        <is>
          <t xml:space="preserve"> </t>
        </is>
      </c>
      <c r="G10" s="5" t="n">
        <v>1</v>
      </c>
    </row>
    <row r="11">
      <c r="A11" s="4" t="inlineStr">
        <is>
          <t>Funds received from option exercises (in Shares)</t>
        </is>
      </c>
      <c r="B11" s="5" t="n">
        <v>53</v>
      </c>
    </row>
    <row r="12">
      <c r="A12" s="4" t="inlineStr">
        <is>
          <t>Value of options granted to employees, directors and others as non-cash compensation</t>
        </is>
      </c>
      <c r="B12" s="4" t="inlineStr">
        <is>
          <t xml:space="preserve"> </t>
        </is>
      </c>
      <c r="D12" s="5" t="n">
        <v>40</v>
      </c>
      <c r="F12" s="4" t="inlineStr">
        <is>
          <t xml:space="preserve"> </t>
        </is>
      </c>
      <c r="G12" s="5" t="n">
        <v>40</v>
      </c>
    </row>
    <row r="13">
      <c r="A13" s="4" t="inlineStr">
        <is>
          <t>Net loss</t>
        </is>
      </c>
      <c r="B13" s="4" t="inlineStr">
        <is>
          <t xml:space="preserve"> </t>
        </is>
      </c>
      <c r="D13" s="4" t="inlineStr">
        <is>
          <t xml:space="preserve"> </t>
        </is>
      </c>
      <c r="F13" s="5" t="n">
        <v>-3483</v>
      </c>
      <c r="G13" s="5" t="n">
        <v>-3483</v>
      </c>
    </row>
    <row r="14">
      <c r="A14" s="4" t="inlineStr">
        <is>
          <t>Ending balances at Jun. 30, 2019</t>
        </is>
      </c>
      <c r="B14" s="6" t="n">
        <v>784</v>
      </c>
      <c r="D14" s="5" t="n">
        <v>209466</v>
      </c>
      <c r="F14" s="5" t="n">
        <v>-202598</v>
      </c>
      <c r="G14" s="5" t="n">
        <v>7652</v>
      </c>
    </row>
    <row r="15">
      <c r="A15" s="4" t="inlineStr">
        <is>
          <t>Ending balances (in Shares) at Jun. 30, 2019</t>
        </is>
      </c>
      <c r="B15" s="5" t="n">
        <v>78371</v>
      </c>
    </row>
    <row r="16">
      <c r="A16" s="4" t="inlineStr">
        <is>
          <t>Beginning balances at Mar. 31, 2019</t>
        </is>
      </c>
      <c r="B16" s="6" t="n">
        <v>711</v>
      </c>
      <c r="D16" s="5" t="n">
        <v>206077</v>
      </c>
      <c r="F16" s="5" t="n">
        <v>-201285</v>
      </c>
      <c r="G16" s="5" t="n">
        <v>5503</v>
      </c>
    </row>
    <row r="17">
      <c r="A17" s="4" t="inlineStr">
        <is>
          <t>Beginning balances (in Shares) at Mar. 31, 2019</t>
        </is>
      </c>
      <c r="B17" s="5" t="n">
        <v>71066</v>
      </c>
    </row>
    <row r="18">
      <c r="A18" s="4" t="inlineStr">
        <is>
          <t>Funds received from sale of DSPP units and shares</t>
        </is>
      </c>
      <c r="B18" s="6" t="n">
        <v>69</v>
      </c>
      <c r="D18" s="5" t="n">
        <v>3039</v>
      </c>
      <c r="F18" s="4" t="inlineStr">
        <is>
          <t xml:space="preserve"> </t>
        </is>
      </c>
      <c r="G18" s="5" t="n">
        <v>3108</v>
      </c>
    </row>
    <row r="19">
      <c r="A19" s="4" t="inlineStr">
        <is>
          <t>Funds received from sale of DSPP units and shares (in Shares)</t>
        </is>
      </c>
      <c r="B19" s="5" t="n">
        <v>6878</v>
      </c>
    </row>
    <row r="20">
      <c r="A20" s="4" t="inlineStr">
        <is>
          <t>Value of bonds converted to shares</t>
        </is>
      </c>
      <c r="B20" s="4" t="inlineStr">
        <is>
          <t xml:space="preserve"> </t>
        </is>
      </c>
      <c r="C20" s="4" t="inlineStr">
        <is>
          <t>[1]</t>
        </is>
      </c>
      <c r="D20" s="5" t="n">
        <v>2</v>
      </c>
      <c r="F20" s="4" t="inlineStr">
        <is>
          <t xml:space="preserve"> </t>
        </is>
      </c>
      <c r="G20" s="5" t="n">
        <v>2</v>
      </c>
    </row>
    <row r="21">
      <c r="A21" s="4" t="inlineStr">
        <is>
          <t>Value of bonds converted to shares (in Shares)</t>
        </is>
      </c>
      <c r="B21" s="5" t="n">
        <v>5</v>
      </c>
    </row>
    <row r="22">
      <c r="A22" s="4" t="inlineStr">
        <is>
          <t>Bond interest paid in shares</t>
        </is>
      </c>
      <c r="B22" s="6" t="n">
        <v>4</v>
      </c>
      <c r="D22" s="5" t="n">
        <v>323</v>
      </c>
      <c r="F22" s="4" t="inlineStr">
        <is>
          <t xml:space="preserve"> </t>
        </is>
      </c>
      <c r="G22" s="5" t="n">
        <v>327</v>
      </c>
    </row>
    <row r="23">
      <c r="A23" s="4" t="inlineStr">
        <is>
          <t>Bond interest paid in shares (in Shares)</t>
        </is>
      </c>
      <c r="B23" s="5" t="n">
        <v>422</v>
      </c>
    </row>
    <row r="24">
      <c r="A24" s="4" t="inlineStr">
        <is>
          <t>Value of options granted to employees, directors and others as non-cash compensation</t>
        </is>
      </c>
      <c r="B24" s="4" t="inlineStr">
        <is>
          <t xml:space="preserve"> </t>
        </is>
      </c>
      <c r="D24" s="5" t="n">
        <v>25</v>
      </c>
      <c r="F24" s="4" t="inlineStr">
        <is>
          <t xml:space="preserve"> </t>
        </is>
      </c>
      <c r="G24" s="5" t="n">
        <v>25</v>
      </c>
    </row>
    <row r="25">
      <c r="A25" s="4" t="inlineStr">
        <is>
          <t>Net loss</t>
        </is>
      </c>
      <c r="B25" s="4" t="inlineStr">
        <is>
          <t xml:space="preserve"> </t>
        </is>
      </c>
      <c r="D25" s="4" t="inlineStr">
        <is>
          <t xml:space="preserve"> </t>
        </is>
      </c>
      <c r="F25" s="5" t="n">
        <v>-1313</v>
      </c>
      <c r="G25" s="5" t="n">
        <v>-1313</v>
      </c>
    </row>
    <row r="26">
      <c r="A26" s="4" t="inlineStr">
        <is>
          <t>Ending balances at Jun. 30, 2019</t>
        </is>
      </c>
      <c r="B26" s="6" t="n">
        <v>784</v>
      </c>
      <c r="D26" s="5" t="n">
        <v>209466</v>
      </c>
      <c r="F26" s="5" t="n">
        <v>-202598</v>
      </c>
      <c r="G26" s="5" t="n">
        <v>7652</v>
      </c>
    </row>
    <row r="27">
      <c r="A27" s="4" t="inlineStr">
        <is>
          <t>Ending balances (in Shares) at Jun. 30, 2019</t>
        </is>
      </c>
      <c r="B27" s="5" t="n">
        <v>78371</v>
      </c>
    </row>
    <row r="28">
      <c r="A28" s="4" t="inlineStr">
        <is>
          <t>Beginning balances at Dec. 31, 2019</t>
        </is>
      </c>
      <c r="B28" s="6" t="n">
        <v>1240</v>
      </c>
      <c r="D28" s="5" t="n">
        <v>217892</v>
      </c>
      <c r="F28" s="5" t="n">
        <v>-205808</v>
      </c>
      <c r="G28" s="5" t="n">
        <v>13324</v>
      </c>
    </row>
    <row r="29">
      <c r="A29" s="4" t="inlineStr">
        <is>
          <t>Beginning balances (in Shares) at Dec. 31, 2019</t>
        </is>
      </c>
      <c r="B29" s="5" t="n">
        <v>123973</v>
      </c>
    </row>
    <row r="30">
      <c r="A30" s="4" t="inlineStr">
        <is>
          <t>Funds received from sale of DSPP units and shares</t>
        </is>
      </c>
      <c r="B30" s="6" t="n">
        <v>537</v>
      </c>
      <c r="D30" s="5" t="n">
        <v>11965</v>
      </c>
      <c r="F30" s="4" t="inlineStr">
        <is>
          <t xml:space="preserve"> </t>
        </is>
      </c>
      <c r="G30" s="5" t="n">
        <v>12502</v>
      </c>
    </row>
    <row r="31">
      <c r="A31" s="4" t="inlineStr">
        <is>
          <t>Funds received from sale of DSPP units and shares (in Shares)</t>
        </is>
      </c>
      <c r="B31" s="5" t="n">
        <v>53765</v>
      </c>
    </row>
    <row r="32">
      <c r="A32" s="4" t="inlineStr">
        <is>
          <t>Value of bonds converted to shares</t>
        </is>
      </c>
      <c r="B32" s="4" t="inlineStr">
        <is>
          <t xml:space="preserve"> </t>
        </is>
      </c>
      <c r="C32" s="4" t="inlineStr">
        <is>
          <t>[1]</t>
        </is>
      </c>
      <c r="D32" s="4" t="inlineStr">
        <is>
          <t xml:space="preserve"> </t>
        </is>
      </c>
      <c r="F32" s="4" t="inlineStr">
        <is>
          <t xml:space="preserve"> </t>
        </is>
      </c>
      <c r="G32" s="4" t="inlineStr">
        <is>
          <t xml:space="preserve"> </t>
        </is>
      </c>
    </row>
    <row r="33">
      <c r="A33" s="4" t="inlineStr">
        <is>
          <t>Value of bonds converted to shares (in Shares)</t>
        </is>
      </c>
      <c r="B33" s="5" t="n">
        <v>1</v>
      </c>
    </row>
    <row r="34">
      <c r="A34" s="4" t="inlineStr">
        <is>
          <t>Bond interest paid in shares</t>
        </is>
      </c>
      <c r="B34" s="6" t="n">
        <v>18</v>
      </c>
      <c r="D34" s="5" t="n">
        <v>307</v>
      </c>
      <c r="F34" s="4" t="inlineStr">
        <is>
          <t xml:space="preserve"> </t>
        </is>
      </c>
      <c r="G34" s="5" t="n">
        <v>325</v>
      </c>
    </row>
    <row r="35">
      <c r="A35" s="4" t="inlineStr">
        <is>
          <t>Bond interest paid in shares (in Shares)</t>
        </is>
      </c>
      <c r="B35" s="5" t="n">
        <v>1782</v>
      </c>
    </row>
    <row r="36">
      <c r="A36" s="4" t="inlineStr">
        <is>
          <t>Funds received from option exercises</t>
        </is>
      </c>
      <c r="B36" s="6" t="n">
        <v>4</v>
      </c>
      <c r="D36" s="4" t="inlineStr">
        <is>
          <t xml:space="preserve"> </t>
        </is>
      </c>
      <c r="F36" s="4" t="inlineStr">
        <is>
          <t xml:space="preserve"> </t>
        </is>
      </c>
      <c r="G36" s="5" t="n">
        <v>4</v>
      </c>
    </row>
    <row r="37">
      <c r="A37" s="4" t="inlineStr">
        <is>
          <t>Funds received from option exercises (in Shares)</t>
        </is>
      </c>
      <c r="B37" s="5" t="n">
        <v>388</v>
      </c>
    </row>
    <row r="38">
      <c r="A38" s="4" t="inlineStr">
        <is>
          <t>Value of options granted to employees, directors and others as non-cash compensation</t>
        </is>
      </c>
      <c r="B38" s="4" t="inlineStr">
        <is>
          <t xml:space="preserve"> </t>
        </is>
      </c>
      <c r="D38" s="5" t="n">
        <v>56</v>
      </c>
      <c r="F38" s="4" t="inlineStr">
        <is>
          <t xml:space="preserve"> </t>
        </is>
      </c>
      <c r="G38" s="5" t="n">
        <v>56</v>
      </c>
    </row>
    <row r="39">
      <c r="A39" s="4" t="inlineStr">
        <is>
          <t>Net loss</t>
        </is>
      </c>
      <c r="B39" s="4" t="inlineStr">
        <is>
          <t xml:space="preserve"> </t>
        </is>
      </c>
      <c r="D39" s="4" t="inlineStr">
        <is>
          <t xml:space="preserve"> </t>
        </is>
      </c>
      <c r="F39" s="5" t="n">
        <v>-3532</v>
      </c>
      <c r="G39" s="5" t="n">
        <v>-3532</v>
      </c>
    </row>
    <row r="40">
      <c r="A40" s="4" t="inlineStr">
        <is>
          <t>Ending balances at Jun. 30, 2020</t>
        </is>
      </c>
      <c r="B40" s="6" t="n">
        <v>1799</v>
      </c>
      <c r="D40" s="5" t="n">
        <v>230220</v>
      </c>
      <c r="F40" s="5" t="n">
        <v>-209340</v>
      </c>
      <c r="G40" s="5" t="n">
        <v>22679</v>
      </c>
    </row>
    <row r="41">
      <c r="A41" s="4" t="inlineStr">
        <is>
          <t>Ending balances (in Shares) at Jun. 30, 2020</t>
        </is>
      </c>
      <c r="B41" s="5" t="n">
        <v>179909</v>
      </c>
    </row>
    <row r="42">
      <c r="A42" s="4" t="inlineStr">
        <is>
          <t>Beginning balances at Mar. 31, 2020</t>
        </is>
      </c>
      <c r="B42" s="6" t="n">
        <v>1647</v>
      </c>
      <c r="D42" s="5" t="n">
        <v>226654</v>
      </c>
      <c r="F42" s="5" t="n">
        <v>-207416</v>
      </c>
      <c r="G42" s="5" t="n">
        <v>20885</v>
      </c>
    </row>
    <row r="43">
      <c r="A43" s="4" t="inlineStr">
        <is>
          <t>Beginning balances (in Shares) at Mar. 31, 2020</t>
        </is>
      </c>
      <c r="B43" s="5" t="n">
        <v>164691</v>
      </c>
    </row>
    <row r="44">
      <c r="A44" s="4" t="inlineStr">
        <is>
          <t>Funds received from sale of DSPP units and shares</t>
        </is>
      </c>
      <c r="B44" s="6" t="n">
        <v>134</v>
      </c>
      <c r="D44" s="5" t="n">
        <v>3259</v>
      </c>
      <c r="F44" s="4" t="inlineStr">
        <is>
          <t xml:space="preserve"> </t>
        </is>
      </c>
      <c r="G44" s="5" t="n">
        <v>3393</v>
      </c>
    </row>
    <row r="45">
      <c r="A45" s="4" t="inlineStr">
        <is>
          <t>Funds received from sale of DSPP units and shares (in Shares)</t>
        </is>
      </c>
      <c r="B45" s="5" t="n">
        <v>13437</v>
      </c>
    </row>
    <row r="46">
      <c r="A46" s="4" t="inlineStr">
        <is>
          <t>Value of bonds converted to shares</t>
        </is>
      </c>
      <c r="B46" s="4" t="inlineStr">
        <is>
          <t xml:space="preserve"> </t>
        </is>
      </c>
      <c r="C46" s="4" t="inlineStr">
        <is>
          <t>[1]</t>
        </is>
      </c>
      <c r="D46" s="4" t="inlineStr">
        <is>
          <t xml:space="preserve"> </t>
        </is>
      </c>
      <c r="E46" s="4" t="inlineStr">
        <is>
          <t>[1]</t>
        </is>
      </c>
      <c r="F46" s="4" t="inlineStr">
        <is>
          <t xml:space="preserve"> </t>
        </is>
      </c>
      <c r="G46" s="4" t="inlineStr">
        <is>
          <t xml:space="preserve"> </t>
        </is>
      </c>
      <c r="H46" s="4" t="inlineStr">
        <is>
          <t>[1]</t>
        </is>
      </c>
    </row>
    <row r="47">
      <c r="A47" s="4" t="inlineStr">
        <is>
          <t>Value of bonds converted to shares (in Shares)</t>
        </is>
      </c>
      <c r="B47" s="5" t="n">
        <v>-1</v>
      </c>
    </row>
    <row r="48">
      <c r="A48" s="4" t="inlineStr">
        <is>
          <t>Bond interest paid in shares</t>
        </is>
      </c>
      <c r="B48" s="6" t="n">
        <v>18</v>
      </c>
      <c r="D48" s="5" t="n">
        <v>307</v>
      </c>
      <c r="F48" s="4" t="inlineStr">
        <is>
          <t xml:space="preserve"> </t>
        </is>
      </c>
      <c r="G48" s="5" t="n">
        <v>325</v>
      </c>
    </row>
    <row r="49">
      <c r="A49" s="4" t="inlineStr">
        <is>
          <t>Bond interest paid in shares (in Shares)</t>
        </is>
      </c>
      <c r="B49" s="5" t="n">
        <v>1782</v>
      </c>
    </row>
    <row r="50">
      <c r="A50" s="4" t="inlineStr">
        <is>
          <t>Funds received from option exercises</t>
        </is>
      </c>
      <c r="B50" s="4" t="inlineStr">
        <is>
          <t xml:space="preserve"> </t>
        </is>
      </c>
      <c r="D50" s="4" t="inlineStr">
        <is>
          <t xml:space="preserve"> </t>
        </is>
      </c>
      <c r="F50" s="4" t="inlineStr">
        <is>
          <t xml:space="preserve"> </t>
        </is>
      </c>
      <c r="G50" s="4" t="inlineStr">
        <is>
          <t xml:space="preserve"> </t>
        </is>
      </c>
    </row>
    <row r="51">
      <c r="A51" s="4" t="inlineStr">
        <is>
          <t>Value of options granted to employees, directors and others as non-cash compensation</t>
        </is>
      </c>
      <c r="B51" s="4" t="inlineStr">
        <is>
          <t xml:space="preserve"> </t>
        </is>
      </c>
      <c r="D51" s="4" t="inlineStr">
        <is>
          <t xml:space="preserve"> </t>
        </is>
      </c>
      <c r="F51" s="4" t="inlineStr">
        <is>
          <t xml:space="preserve"> </t>
        </is>
      </c>
      <c r="G51" s="4" t="inlineStr">
        <is>
          <t xml:space="preserve"> </t>
        </is>
      </c>
    </row>
    <row r="52">
      <c r="A52" s="4" t="inlineStr">
        <is>
          <t>Net loss</t>
        </is>
      </c>
      <c r="B52" s="4" t="inlineStr">
        <is>
          <t xml:space="preserve"> </t>
        </is>
      </c>
      <c r="D52" s="4" t="inlineStr">
        <is>
          <t xml:space="preserve"> </t>
        </is>
      </c>
      <c r="F52" s="5" t="n">
        <v>-1924</v>
      </c>
      <c r="G52" s="5" t="n">
        <v>-1924</v>
      </c>
    </row>
    <row r="53">
      <c r="A53" s="4" t="inlineStr">
        <is>
          <t>Ending balances at Jun. 30, 2020</t>
        </is>
      </c>
      <c r="B53" s="6" t="n">
        <v>1799</v>
      </c>
      <c r="D53" s="6" t="n">
        <v>230220</v>
      </c>
      <c r="F53" s="6" t="n">
        <v>-209340</v>
      </c>
      <c r="G53" s="6" t="n">
        <v>22679</v>
      </c>
    </row>
    <row r="54">
      <c r="A54" s="4" t="inlineStr">
        <is>
          <t>Ending balances (in Shares) at Jun. 30, 2020</t>
        </is>
      </c>
      <c r="B54" s="5" t="n">
        <v>179909</v>
      </c>
    </row>
    <row r="55"/>
    <row r="56">
      <c r="A56" s="4" t="inlineStr">
        <is>
          <t>[1]</t>
        </is>
      </c>
      <c r="B56" s="4" t="inlineStr">
        <is>
          <t>Less than one thousand.</t>
        </is>
      </c>
    </row>
  </sheetData>
  <mergeCells count="5">
    <mergeCell ref="B1:C1"/>
    <mergeCell ref="D1:E1"/>
    <mergeCell ref="G1:H1"/>
    <mergeCell ref="A55:H55"/>
    <mergeCell ref="B56:H56"/>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23" customWidth="1" min="2" max="2"/>
    <col width="13" customWidth="1" min="3" max="3"/>
    <col width="14" customWidth="1" min="4" max="4"/>
  </cols>
  <sheetData>
    <row r="1">
      <c r="A1" s="1" t="inlineStr">
        <is>
          <t>Consolidated Condensed Statements of Cash Flows (Unaudited) - USD ($) $ in Thousands</t>
        </is>
      </c>
      <c r="B1" s="2" t="inlineStr">
        <is>
          <t>6 Months Ended</t>
        </is>
      </c>
    </row>
    <row r="2">
      <c r="B2" s="2" t="inlineStr">
        <is>
          <t>Jun. 30, 2020</t>
        </is>
      </c>
      <c r="D2" s="2" t="inlineStr">
        <is>
          <t>Jun. 30, 2019</t>
        </is>
      </c>
    </row>
    <row r="3">
      <c r="A3" s="3" t="inlineStr">
        <is>
          <t>Cash flows from operating activities</t>
        </is>
      </c>
    </row>
    <row r="4">
      <c r="A4" s="4" t="inlineStr">
        <is>
          <t>Net loss</t>
        </is>
      </c>
      <c r="B4" s="6" t="n">
        <v>-3532</v>
      </c>
      <c r="D4" s="6" t="n">
        <v>-3483</v>
      </c>
    </row>
    <row r="5">
      <c r="A5" s="3" t="inlineStr">
        <is>
          <t>Adjustments required to reconcile net loss to net cash used in operating activities:</t>
        </is>
      </c>
    </row>
    <row r="6">
      <c r="A6" s="4" t="inlineStr">
        <is>
          <t>Depreciation</t>
        </is>
      </c>
      <c r="B6" s="5" t="n">
        <v>26</v>
      </c>
      <c r="D6" s="5" t="n">
        <v>25</v>
      </c>
    </row>
    <row r="7">
      <c r="A7" s="4" t="inlineStr">
        <is>
          <t>Cost of options issued to employees, directors and others as non-cash compensation</t>
        </is>
      </c>
      <c r="B7" s="5" t="n">
        <v>56</v>
      </c>
      <c r="D7" s="5" t="n">
        <v>40</v>
      </c>
    </row>
    <row r="8">
      <c r="A8" s="4" t="inlineStr">
        <is>
          <t>Amortization of debt discount related to convertible bonds</t>
        </is>
      </c>
      <c r="B8" s="5" t="n">
        <v>228</v>
      </c>
      <c r="D8" s="5" t="n">
        <v>189</v>
      </c>
    </row>
    <row r="9">
      <c r="A9" s="4" t="inlineStr">
        <is>
          <t>Non-cash interest expense</t>
        </is>
      </c>
      <c r="B9" s="5" t="n">
        <v>101</v>
      </c>
      <c r="D9" s="5" t="n">
        <v>111</v>
      </c>
    </row>
    <row r="10">
      <c r="A10" s="4" t="inlineStr">
        <is>
          <t>Change in derivative liability</t>
        </is>
      </c>
      <c r="B10" s="5" t="n">
        <v>51</v>
      </c>
      <c r="D10" s="5" t="n">
        <v>-82</v>
      </c>
    </row>
    <row r="11">
      <c r="A11" s="4" t="inlineStr">
        <is>
          <t>Impairment of unproved oil and gas properties</t>
        </is>
      </c>
      <c r="B11" s="4" t="inlineStr">
        <is>
          <t xml:space="preserve"> </t>
        </is>
      </c>
      <c r="D11" s="5" t="n">
        <v>228</v>
      </c>
    </row>
    <row r="12">
      <c r="A12" s="3" t="inlineStr">
        <is>
          <t>Change in assets and liabilities, net:</t>
        </is>
      </c>
    </row>
    <row r="13">
      <c r="A13" s="4" t="inlineStr">
        <is>
          <t>Other deposits</t>
        </is>
      </c>
      <c r="B13" s="5" t="n">
        <v>197</v>
      </c>
      <c r="D13" s="5" t="n">
        <v>270</v>
      </c>
    </row>
    <row r="14">
      <c r="A14" s="4" t="inlineStr">
        <is>
          <t>Prepaid expenses and other</t>
        </is>
      </c>
      <c r="B14" s="5" t="n">
        <v>81</v>
      </c>
      <c r="D14" s="5" t="n">
        <v>138</v>
      </c>
    </row>
    <row r="15">
      <c r="A15" s="4" t="inlineStr">
        <is>
          <t>Governmental receivables</t>
        </is>
      </c>
      <c r="B15" s="5" t="n">
        <v>16</v>
      </c>
      <c r="D15" s="5" t="n">
        <v>342</v>
      </c>
    </row>
    <row r="16">
      <c r="A16" s="4" t="inlineStr">
        <is>
          <t>Lease obligation – current</t>
        </is>
      </c>
      <c r="B16" s="5" t="n">
        <v>-3</v>
      </c>
      <c r="D16" s="5" t="n">
        <v>216</v>
      </c>
    </row>
    <row r="17">
      <c r="A17" s="4" t="inlineStr">
        <is>
          <t>Lease obligation – non current</t>
        </is>
      </c>
      <c r="B17" s="5" t="n">
        <v>-115</v>
      </c>
      <c r="D17" s="5" t="n">
        <v>516</v>
      </c>
    </row>
    <row r="18">
      <c r="A18" s="4" t="inlineStr">
        <is>
          <t>Right of Use Lease Assets</t>
        </is>
      </c>
      <c r="B18" s="5" t="n">
        <v>104</v>
      </c>
      <c r="D18" s="5" t="n">
        <v>-685</v>
      </c>
    </row>
    <row r="19">
      <c r="A19" s="4" t="inlineStr">
        <is>
          <t>Other receivables</t>
        </is>
      </c>
      <c r="B19" s="5" t="n">
        <v>50</v>
      </c>
      <c r="D19" s="5" t="n">
        <v>28</v>
      </c>
    </row>
    <row r="20">
      <c r="A20" s="4" t="inlineStr">
        <is>
          <t>Severance pay</t>
        </is>
      </c>
      <c r="B20" s="5" t="n">
        <v>16</v>
      </c>
      <c r="D20" s="5" t="n">
        <v>-3</v>
      </c>
    </row>
    <row r="21">
      <c r="A21" s="4" t="inlineStr">
        <is>
          <t>Accounts payable</t>
        </is>
      </c>
      <c r="B21" s="5" t="n">
        <v>-8</v>
      </c>
      <c r="D21" s="5" t="n">
        <v>-79</v>
      </c>
    </row>
    <row r="22">
      <c r="A22" s="4" t="inlineStr">
        <is>
          <t>Asset retirement obligation</t>
        </is>
      </c>
      <c r="B22" s="5" t="n">
        <v>-14</v>
      </c>
      <c r="D22" s="5" t="n">
        <v>-29</v>
      </c>
    </row>
    <row r="23">
      <c r="A23" s="4" t="inlineStr">
        <is>
          <t>Accrued liabilities</t>
        </is>
      </c>
      <c r="B23" s="5" t="n">
        <v>-210</v>
      </c>
      <c r="D23" s="5" t="n">
        <v>-158</v>
      </c>
    </row>
    <row r="24">
      <c r="A24" s="4" t="inlineStr">
        <is>
          <t>Net cash used in operating activities</t>
        </is>
      </c>
      <c r="B24" s="5" t="n">
        <v>-2956</v>
      </c>
      <c r="D24" s="5" t="n">
        <v>-2416</v>
      </c>
    </row>
    <row r="25">
      <c r="A25" s="3" t="inlineStr">
        <is>
          <t>Cash flows from investing activities</t>
        </is>
      </c>
    </row>
    <row r="26">
      <c r="A26" s="4" t="inlineStr">
        <is>
          <t>Acquisition of property and equipment</t>
        </is>
      </c>
      <c r="B26" s="5" t="n">
        <v>-4</v>
      </c>
      <c r="D26" s="5" t="n">
        <v>-3</v>
      </c>
    </row>
    <row r="27">
      <c r="A27" s="4" t="inlineStr">
        <is>
          <t>Acquisition of drilling rig and related equipment</t>
        </is>
      </c>
      <c r="B27" s="5" t="n">
        <v>-4609</v>
      </c>
      <c r="D27" s="4" t="inlineStr">
        <is>
          <t xml:space="preserve"> </t>
        </is>
      </c>
    </row>
    <row r="28">
      <c r="A28" s="4" t="inlineStr">
        <is>
          <t>Investment in unproved oil and gas properties</t>
        </is>
      </c>
      <c r="B28" s="5" t="n">
        <v>-526</v>
      </c>
      <c r="D28" s="5" t="n">
        <v>-3157</v>
      </c>
    </row>
    <row r="29">
      <c r="A29" s="4" t="inlineStr">
        <is>
          <t>Net cash used in investing activities</t>
        </is>
      </c>
      <c r="B29" s="5" t="n">
        <v>-5139</v>
      </c>
      <c r="D29" s="5" t="n">
        <v>-3160</v>
      </c>
    </row>
    <row r="30">
      <c r="A30" s="3" t="inlineStr">
        <is>
          <t>Cash flows from financing activities</t>
        </is>
      </c>
    </row>
    <row r="31">
      <c r="A31" s="4" t="inlineStr">
        <is>
          <t>Payments related to capital lease</t>
        </is>
      </c>
      <c r="B31" s="5" t="n">
        <v>-6</v>
      </c>
      <c r="D31" s="5" t="n">
        <v>-6</v>
      </c>
    </row>
    <row r="32">
      <c r="A32" s="4" t="inlineStr">
        <is>
          <t>Proceeds from exercise of stock options</t>
        </is>
      </c>
      <c r="B32" s="5" t="n">
        <v>4</v>
      </c>
      <c r="D32" s="5" t="n">
        <v>1</v>
      </c>
    </row>
    <row r="33">
      <c r="A33" s="4" t="inlineStr">
        <is>
          <t>Proceeds from issuance of stock and exercise of warrants</t>
        </is>
      </c>
      <c r="B33" s="5" t="n">
        <v>12502</v>
      </c>
      <c r="D33" s="5" t="n">
        <v>5636</v>
      </c>
    </row>
    <row r="34">
      <c r="A34" s="4" t="inlineStr">
        <is>
          <t>Net cash provided by financing activities</t>
        </is>
      </c>
      <c r="B34" s="5" t="n">
        <v>12500</v>
      </c>
      <c r="D34" s="5" t="n">
        <v>5631</v>
      </c>
    </row>
    <row r="35">
      <c r="A35" s="4" t="inlineStr">
        <is>
          <t>Net increase in cash, cash equivalents and restricted cash</t>
        </is>
      </c>
      <c r="B35" s="5" t="n">
        <v>4405</v>
      </c>
      <c r="D35" s="5" t="n">
        <v>55</v>
      </c>
    </row>
    <row r="36">
      <c r="A36" s="4" t="inlineStr">
        <is>
          <t>Cash, cash equivalents and restricted cash – beginning of period</t>
        </is>
      </c>
      <c r="B36" s="5" t="n">
        <v>5935</v>
      </c>
      <c r="D36" s="5" t="n">
        <v>4125</v>
      </c>
    </row>
    <row r="37">
      <c r="A37" s="4" t="inlineStr">
        <is>
          <t>Cash, cash equivalents and restricted cash – end of period</t>
        </is>
      </c>
      <c r="B37" s="5" t="n">
        <v>10340</v>
      </c>
      <c r="D37" s="5" t="n">
        <v>4180</v>
      </c>
    </row>
    <row r="38">
      <c r="A38" s="3" t="inlineStr">
        <is>
          <t>Supplemental schedule of cash flow information</t>
        </is>
      </c>
    </row>
    <row r="39">
      <c r="A39" s="4" t="inlineStr">
        <is>
          <t>Cash paid for interest</t>
        </is>
      </c>
      <c r="B39" s="5" t="n">
        <v>1</v>
      </c>
      <c r="D39" s="5" t="n">
        <v>1</v>
      </c>
    </row>
    <row r="40">
      <c r="A40" s="3" t="inlineStr">
        <is>
          <t>Non-cash investing and financing activities:</t>
        </is>
      </c>
    </row>
    <row r="41">
      <c r="A41" s="4" t="inlineStr">
        <is>
          <t>Convertible Bond interest paid in shares</t>
        </is>
      </c>
      <c r="B41" s="5" t="n">
        <v>325</v>
      </c>
      <c r="D41" s="5" t="n">
        <v>327</v>
      </c>
    </row>
    <row r="42">
      <c r="A42" s="4" t="inlineStr">
        <is>
          <t>Cost of options capitalized to oil &amp; gas properties</t>
        </is>
      </c>
      <c r="B42" s="4" t="inlineStr">
        <is>
          <t xml:space="preserve"> </t>
        </is>
      </c>
      <c r="D42" s="4" t="inlineStr">
        <is>
          <t xml:space="preserve"> </t>
        </is>
      </c>
    </row>
    <row r="43">
      <c r="A43" s="4" t="inlineStr">
        <is>
          <t>Unpaid investments in oil &amp; gas properties</t>
        </is>
      </c>
      <c r="B43" s="5" t="n">
        <v>68</v>
      </c>
      <c r="D43" s="5" t="n">
        <v>136</v>
      </c>
    </row>
    <row r="44">
      <c r="A44" s="4" t="inlineStr">
        <is>
          <t>10% Senior Convertible Bonds converted to shares</t>
        </is>
      </c>
      <c r="B44" s="4" t="inlineStr">
        <is>
          <t xml:space="preserve"> </t>
        </is>
      </c>
      <c r="C44" s="4" t="inlineStr">
        <is>
          <t>[1]</t>
        </is>
      </c>
      <c r="D44" s="5" t="n">
        <v>2</v>
      </c>
    </row>
    <row r="45">
      <c r="A45" s="4" t="inlineStr">
        <is>
          <t>Capitalized convertible bond interest attributed to oil and gas properties</t>
        </is>
      </c>
      <c r="B45" s="6" t="n">
        <v>59</v>
      </c>
      <c r="D45" s="6" t="n">
        <v>38</v>
      </c>
    </row>
    <row r="46"/>
    <row r="47">
      <c r="A47" s="4" t="inlineStr">
        <is>
          <t>[1]</t>
        </is>
      </c>
      <c r="B47" s="4" t="inlineStr">
        <is>
          <t>Less than one thousand</t>
        </is>
      </c>
    </row>
  </sheetData>
  <mergeCells count="5">
    <mergeCell ref="A1:A2"/>
    <mergeCell ref="B1:D1"/>
    <mergeCell ref="B2:C2"/>
    <mergeCell ref="A46:D46"/>
    <mergeCell ref="B47:D47"/>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solidated Condensed Statements of Cash Flows (Unaudited) (Parenthetical) - USD ($) $ in Thousands</t>
        </is>
      </c>
      <c r="B1" s="2" t="inlineStr">
        <is>
          <t>Jun. 30, 2020</t>
        </is>
      </c>
      <c r="C1" s="2" t="inlineStr">
        <is>
          <t>Dec. 31, 2019</t>
        </is>
      </c>
      <c r="D1" s="2" t="inlineStr">
        <is>
          <t>Jun. 30, 2019</t>
        </is>
      </c>
      <c r="E1" s="2" t="inlineStr">
        <is>
          <t>Dec. 31, 2018</t>
        </is>
      </c>
    </row>
    <row r="2">
      <c r="A2" s="3" t="inlineStr">
        <is>
          <t>Income Statement [Abstract]</t>
        </is>
      </c>
    </row>
    <row r="3">
      <c r="A3" s="4" t="inlineStr">
        <is>
          <t>Cash and cash equivalents</t>
        </is>
      </c>
      <c r="B3" s="6" t="n">
        <v>8288</v>
      </c>
      <c r="C3" s="6" t="n">
        <v>4845</v>
      </c>
      <c r="D3" s="6" t="n">
        <v>3077</v>
      </c>
      <c r="E3" s="6" t="n">
        <v>2791</v>
      </c>
    </row>
    <row r="4">
      <c r="A4" s="4" t="inlineStr">
        <is>
          <t>Restricted cash included in fixed short-term bank deposits</t>
        </is>
      </c>
      <c r="B4" s="5" t="n">
        <v>2052</v>
      </c>
      <c r="C4" s="5" t="n">
        <v>1090</v>
      </c>
      <c r="D4" s="5" t="n">
        <v>1103</v>
      </c>
      <c r="E4" s="5" t="n">
        <v>1325</v>
      </c>
    </row>
    <row r="5">
      <c r="A5" s="4" t="inlineStr">
        <is>
          <t>Restricted cash included in fixed long-term bank deposits</t>
        </is>
      </c>
      <c r="E5" s="5" t="n">
        <v>9</v>
      </c>
    </row>
    <row r="6">
      <c r="A6" s="4" t="inlineStr">
        <is>
          <t>Total</t>
        </is>
      </c>
      <c r="B6" s="6" t="n">
        <v>10340</v>
      </c>
      <c r="C6" s="6" t="n">
        <v>5935</v>
      </c>
      <c r="D6" s="6" t="n">
        <v>4180</v>
      </c>
      <c r="E6" s="6" t="n">
        <v>412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ature of Operations, Basis of Presentation and Going Concern</t>
        </is>
      </c>
      <c r="B1" s="2" t="inlineStr">
        <is>
          <t>6 Months Ended</t>
        </is>
      </c>
    </row>
    <row r="2">
      <c r="B2" s="2" t="inlineStr">
        <is>
          <t>Jun. 30, 2020</t>
        </is>
      </c>
    </row>
    <row r="3">
      <c r="A3" s="3" t="inlineStr">
        <is>
          <t>Accounting Policies [Abstract]</t>
        </is>
      </c>
    </row>
    <row r="4">
      <c r="A4" s="4" t="inlineStr">
        <is>
          <t>Nature of Operations, Basis of Presentation and Going Concern</t>
        </is>
      </c>
      <c r="B4" s="4" t="inlineStr">
        <is>
          <t xml:space="preserve">Note 1 - Nature of Operations, Basis of Presentation and
Going Concern A. Nature of Operations Zion Oil &amp; Gas, Inc., a Delaware corporation
(“we,” “our,” “Zion” or the “Company”) is an oil and gas exploration company with
a history of 20 years of oil &amp; gas exploration in Israel. As of June 30, 2020, the Company has no revenues from its oil and
gas operations. Zion maintains its corporate headquarters
in Dallas, Texas. The Company also has branch offices in Caesarea, Israel and Geneva, Switzerland. The purpose of the Israel branch
is to support the Company’s operations in Israel, and the purpose of the Switzerland branch is to operate a foreign treasury
center for the Company. On January 24, 2020, Zion incorporated
a wholly owned subsidiary, Zion Drilling, Inc., a Delaware corporation, for the purpose of owning the rig and related equipment
and excess inventory, and on January 31, 2020, Zion incorporated another wholly owned subsidiary, Zion Drilling Services, Inc.,
a Delaware corporation, to act as the contractor providing such drilling services. When Zion is not using the rig for its own
exploration activities, Zion Drilling Services may contract with other operators in Israel to provide drilling services at market
rates then in effect. Zion has the trademark “ZION DRILLING”
filed with the United States Patent and Trademark Office. Zion has the trademark filed with the World Intellectual Property Organization
in Geneva, Switzerland, pursuant to the Madrid Agreement and Protocol. In addition, Zion has the trademark filed with the Israeli
Trademark Office in Israel. Exploration Rights/Exploration Activities The Company currently holds one active
petroleum exploration license onshore Israel, the Megiddo-Jezreel License, comprising approximately 99,000 acres, which is
scheduled to terminate on December 2, 2020. The Megiddo Jezreel #1 (“MJ #1”)
exploratory well was spud on June 5, 2017 and drilled to a total depth (“TD”) of 5,060 meters (approximately 16,600
feet). Thereafter, the Company successfully cased and cemented the well while awaiting the approval of the testing protocol. The
Ministry of Energy approved the well testing protocol on April 29, 2018. During the fourth quarter of 2018, the
Company testing protocol was concluded at the MJ#1 well. The test results confirmed that the MJ #1 well did not contain hydrocarbons
in commercial quantities in the zones tested. As a result, in the year ended December 31, 2018, the Company recorded a non-cash
impairment charge to its unproved oil and gas properties of $30,906,000. During the three and six months ended June 30, 2020,
the Company did not record any post-impairment charges. During the three and six months ended June 30, 2019, the Company recorded
a post-impairment charge of approximately $65,000 and $228,000, respectively. The MJ#1 well provided Zion with information
Zion believes is important for potential future exploration efforts within its license area. As with many frontier wildcat wells,
the MJ#1 also left several questions unanswered. While not meant to be an exhaustive list,
a summary of what Zion believes to be key information learned in the MJ#1 well is as follows:
1. The MJ#1 encountered
much higher subsurface temperatures at a depth shallower than expected before drilling the well. In our opinion, this is significant
because reaching a minimum temperature threshold is necessary for the generation of hydrocarbons from an organic-rich source
rock.
2. The known organic
rich (potentially hydrocarbon bearing) Senonian age source rocks that are typically present in this part of Israel were not
encountered as expected. Zion expected these source rocks to be encountered at approximately 1,000 meters in the MJ#1 well.
3. MJ#1 had natural
fractures, permeability (the ability of fluid to move through the rock) and porosity (pore space in rock) that allowed the
sustained flow of formation fluid in the shallower Jurassic and lower Cretaceous age formations between approximately 1,200
and 1,800 meters. While no hydrocarbons were encountered, Zion believes this fact is nonetheless significant because it provides
important information about possible reservoir pressures and the ability of fluids to move within the formation and to the
surface.
4. MJ#1 encountered
oil in the Triassic Mohilla formation which Zion believes suggests an active deep petroleum system is in Zion’s license
area. There was no natural permeability or porosity in the Triassic Mohilla formation to allow formation fluid to reach the
surface naturally during testing and thus the MJ#1 was not producible or commercial.
5. The depths and thickness
of the formations we encountered varied greatly from pre-drill estimates. This required the MJ#1 to be drilled to a much greater
depth than previously expected. Zion has tied these revised formation depths to seismic data which will allow for more accurate
interpretation and mapping in the future. A summary of what Zion believes to be some key questions left
to be answered are:
1. Is the missing shallow
Senonian age source rock a result of regional erosion, or is it missing because of a fault that cut the well-bore and could
be reasonably expected to be encountered in the vicinity of the MJ#1 drill site? Zion believes this is an important question
to answer because if the Senonian source rocks do exist in this area, the high temperatures encountered are sufficient to
mature these source rocks and generate oil.
2. Do the unusually
high shallow subsurface temperatures extend regionally beyond the MJ#1 well, which could allow for the generation of hydrocarbons
in the Senonian age source rock within our license area?
3. As a consequence
of seismic remapping, where does the MJ#1 well lie relative to the potential traps at the Jurassic and Triassic levels and
was the well location too low on the structures and deeper than the potential hydrocarbons within those traps? Zion completed all of the land compensation
for the 3-D survey in November 2019. All land parcels and the kibbutz approved the completion of the geophysical survey. Subsequently,
the Contractor demobilized the equipment from Israel to Europe. All field data from acquisition was delivered to Dallas, Texas
and the Ministry of Energy in Israel. Additionally, the final acquisition reports from the Contractor and Zion were delivered
to the Ministry of Energy in December per the guidelines enacted in July 2019. Zion has provided the Ministry of Energy a Time
to Depth volume of the 3D data set along with a raw version of time stack data. Multiple velocity runs on the data set are complete
and agreed upon by Zion’s geology and geophysics team. Zion and Agile Seismic Processing Services
(“ASPS”) are continuing to process and interpret the data set with state-of-the-art technologies allowing for comprehensive
imaging at depth. Zion’s previous 2-D data sets have been added into the 3-D volume allowing for further verification. Zion
and ASPS are completing the final version of depth domain data volumes. The final report and data set are anticipated in Q3 2020
pending any further Covid-19 delays and/or logistical issues. Our questions from the MJ#1 well are being correlated with the 3-D
data set to provide potential solutions on a go forward basis. Zion’s in house geology and geophysics
team are continuing to map the Jurassic zones within the MJ01 well location. Locations and volumetric analyses are being performed
and populated into the 2020 drilling plan for the Ministry of Energy. Larger interpretation of the data set continues over the
entire 3D volume with fault mapping/geological verification from MJ01 well log data. The paleo data from MJ01 core samples are
being reviewed as well. The MJ02 drilling plan was submitted to
the Ministry of Energy on April 11, 2020 for review and approval. On July 29, 2020, the Ministry of Energy approved our MJ02 drilling
plan. Megiddo-Jezreel Petroleum License,
No. 401 (“MJL”) The Megiddo-Jezreel License (No. 401)
was awarded on December 3, 2013 for a three-year primary term through December 2, 2016 with the possibility of additional one-year
extensions up to a maximum of seven years. The current scheduled date of termination is December 2, 2020. The Megiddo-Jezreel
License lies onshore, south and west of the Sea of Galilee and we continue our exploration focus here as it appears to possess
the key geologic ingredients of an active petroleum system with significant exploration potential. On January 31, 2019, Zion submitted its
Application for Extension of Continued Work Program Due Date on the Megiddo-Jezreel License No. 401. The additional time
was necessary to finalize the work program. On February 3, 2019 Israel’s Petroleum Commissioner granted Zion’s work
program report extension to February 28, 2019, as shown below:
Number Activity
Description Execution
by:
1 Submit program for continuation of work under
license 28 February 2019 On February 24, 2019 and thereafter on
February 26, 2019 Zion submitted its proposed 2019 Work Program on the Megiddo-Jezreel License No. 401. On February 28, 2019 Israel’s Petroleum
Commissioner officially approved the revised and updated Work Program on the Megiddo-Jezreel License No. 401 as shown below:
Number Activity
description Execution
by:
1 Submission of seismic
survey plan to the Commissioner and execution of an agreement with a contractor to perform 30 April 2019
2 Commence 3D seismic
survey in an area of approximately 50 square kilometers 1 August 2019
3 Transfer of field
material configuration and processed material to the Ministry pursuant to Ministry guidelines 15 December 2019
4 Submit interpretation
report 20 February 2020 On April 30, 2019 Zion submitted its Application
for Extension of Continued Work Program Due Date on the Megiddo-Jezreel License No. 401. The additional time was necessary for
Zion to conduct a 3D survey in an area of approximately 72 square kilometers. This required, among others, extensive permitting
activities with relevant local landowners, the ILA, certain authorities and others, and the seismic survey area may not conclude
prior to the beginning of the rainy season in Israel. This in turn would result in additional delay, as rain and mud are not conducive
to the performance of a seismic survey which includes extensive use of vibrators. Zion’s proposed new timelines and activity descriptions
are shown below:
Number Activity
description Execution
by:
1 Submission of seismic
survey plan to the Commissioner and execution of an agreement with a contractor to perform 30 November 2019
2 Commence 3D seismic
survey in an area of approximately 72 square kilometers 1 April 2020
3 Transfer of field
material configuration and processed material to the Ministry pursuant to Ministry guidelines 15 August 2020
4 Submit interpretation
report 15 November, 2020 On May 1, 2019, Israel’s Petroleum
Commissioner granted Zion’s work program report extension. As previously disclosed, the Company required
authorization from the ILA, the formal lessor of the land to Kibbutz Sde Eliyahu, on whose property the drilling pad is currently
situated, to access and utilize the drill site (“surface use agreement”). The Company received this authorization
on July 4, 2016. This was preceded by the Company’s May 15, 2016 signed agreement with the kibbutz. On January 11, 2017,
an agreement was signed by the Company and the ILA by which the surface usage agreement was extended through December 3, 2017.
On December 31, 2017, an agreement was signed by the Company and the ILA by which the surface usage agreement was extended through
December 3, 2019. On July 1, 2019, an agreement was signed by the Company and the ILA by which the surface usage agreement was
extended through December 3, 2020. B. Basis of Presentation The accompanying unaudited interim consolidated
condensed financial statements of Zion Oil &amp; Gas, Inc. have been prepared in accordance with accounting principles generally
accepted in the United States of America (“GAAP”) for interim financial information and with Article 8-03 of Regulation S-X.
Accordingly, they do not include all of the information and notes required by GAAP for complete financial statements. In the opinion
of management, all adjustments, consisting only of normal recurring accruals necessary for a fair statement of financial position,
results of operations and cash flows, have been included. The information included in this Quarterly Report on Form 10-Q should
be read in conjunction with the financial statements and the accompanying notes included in the Company’s Annual Report
on Form 10-K for the year ended December 31, 2019. The year-end balance sheet data presented for comparative purposes was derived
from audited financial statements, but does not include all disclosures required by GAAP. The results of operations for the three
and six months ended June 30, 2020 are not necessarily indicative of the operating results for the year ending December 31, 2020
or for any other subsequent interim period. C. Going Concern The Company incurs cash outflows from
operations, and all exploration activities and overhead expenses to date have been financed by way of equity or debt financing.
The recoverability of the costs incurred to date is uncertain and dependent upon achieving significant commercial production. The Company’s ability to continue
as a going concern is dependent upon obtaining the necessary financing to undertake further exploration and development activities
and ultimately generating profitable operations from its oil and natural gas interests in the future. The Company’s current
operations are dependent upon the adequacy of its current assets to meet its current expenditure requirements and the accuracy
of management’s estimates of those requirements. Should those estimates be materially incorrect, the Company’s ability
to continue as a going concern may be impaired. The financial statements have been prepared on a going concern basis, which contemplates
realization of assets and liquidation of liabilities in the ordinary course of business. During the six months ended June 30,
2020, the Company incurred a net loss of approximately $3.53 million and had an accumulated deficit of approximately $209.3 million.
These factors raise substantial doubt about the Company’s ability to continue as a going concern. To carry out planned operations, the Company
must raise additional funds through additional equity and/or debt issuances or through profitable operations. There can be no
assurance that this capital or positive operational income will be available to the Company, and if it is not, the Company may
be forced to curtail or cease exploration and development activities. The financial statements do not include any adjustments
that might result from the outcome of this uncertaint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Accounting Policies [Abstract]</t>
        </is>
      </c>
    </row>
    <row r="4">
      <c r="A4" s="4" t="inlineStr">
        <is>
          <t>Summary of Significant Accounting Policies</t>
        </is>
      </c>
      <c r="B4" s="4" t="inlineStr">
        <is>
          <t>Note 2 - Summary of Significant Accounting
Policies A. Net Gain (Loss)
per Share Data Basic and diluted net (loss) gain per
share of common stock, par value $0.01 per share (“Common Stock”), is presented in conformity with ASC 260-10 “Earnings
Per Share.” Diluted net loss per share is the same as basic net loss per share, as the inclusion of 10,529,736 and 10,589,366
and 9,621,083 and 9,644,820 Common Stock equivalents in the three and six-month period ended June 30, 2020 and 2019 respectively,
would be anti-dilutive. B. Use of Estimates The preparation of the accompanying financial
statements in conformity with accounting principles generally accepted in the United States of America requires management to
make estimates and assumptions about future events. These estimates and the underlying assumptions affect the amounts of assets
and liabilities reported, disclosures about contingent assets and liabilities, and reported amounts of revenues and expenses.
Such estimates include the valuation of unproved oil and gas properties, deferred tax assets, asset retirement obligations and
legal contingencies. These estimates and assumptions are based on management’s best estimates and judgment. Management evaluates
its estimates and assumptions on an ongoing basis using historical experience and other factors, including the current economic
environment, which management believes to be reasonable under the circumstances. The Company adjusts such estimates and assumptions
when facts and circumstances dictate. Illiquid credit markets, volatile equity, foreign currency, and energy markets have combined
to increase the uncertainty inherent in such estimates and assumptions. As future events and their effects cannot be determined
with precision, actual results could differ significantly from these estimates. Changes in those estimates resulting from continuing
changes in the economic environment will be reflected in the financial statements in future periods. C. Oil and Gas Properties
and Impairment The Company follows the full-cost method
of accounting for oil and gas properties. Accordingly, all costs associated with acquisition, exploration and development of oil
and gas reserves, including directly related overhead costs, are capitalized. All capitalized costs of oil and gas properties,
including the estimated future costs to develop proved reserves, are amortized on the unit-of-production method using estimates
of proved reserves. Investments in unproved properties and major development projects are not amortized until proved reserves
associated with the projects can be determined or until impairment occurs. If the results of an assessment indicate that the properties
are impaired, the amount of the impairment is included in loss from continuing operations before income taxes, and the adjusted
carrying amount of the proved properties is amortized on the unit-of-production method. The Company’s oil and gas property
represents an investment in unproved properties. These costs are excluded from the amortized cost pool until proved reserves are
found or until it is determined that the costs are impaired. All costs excluded are reviewed at least quarterly to determine if
impairment has occurred. The amount of any impairment is charged to expense since a reserve base has not yet been established.
Impairment requiring a charge to expense may be indicated through evaluation of drilling results, relinquishing drilling rights
or other information. During the fourth quarter of 2018, the
Company testing protocol was concluded at the Megiddo Jezreel #1 (“MJ #1”) well. The test results confirmed that the
MJ #1 well did not contain hydrocarbons in commercial quantities in the zones tested. As a result of the above determination,
in the year ended December 31, 2018, the Company recorded a non-cash impairment charge to its unproved oil and gas properties
of $30,906,000. During the three and six months ended June 30, 2020, the Company did not record any post-impairment charges. During
the three and six months ended June 30, 2019, the Company recorded a post-impairment charge of approximately $65,000 and $228,000,
respectively (see Note 4). Currently, the Company has no economically
recoverable reserves and no amortization base. The Company’s unproved oil and gas properties consist of capitalized exploration
costs of $11,286,000 and $10,637,000 as of June 30, 2020, and December 31, 2019, respectively. D. Fair Value Measurements The Company follows Accounting Standards
Codification (ASC) 820, “Fair Value Measurements and Disclosures,” as amended by Financial Accounting Standards Board
(FASB) Financial Staff Position (FSP) No. 157 and related guidance. Those provisions relate to the Company’s financial assets
and liabilities carried at fair value and the fair value disclosures related to financial assets and liabilities. ASC 820 defines
fair value, expands related disclosure requirements, and specifies a hierarchy of valuation techniques based on the nature of
the inputs used to develop the fair value measures. Fair value is defined as the price that would be received to sell an asset
or paid to transfer a liability in an orderly transaction between market participants at the measurement date, assuming the transaction
occurs in the principal or most advantageous market for that asset or liability. The Company uses a three-tier fair value
hierarchy to classify and disclose all assets and liabilities measured at fair value on a recurring basis, as well as assets and
liabilities measured at fair value on a non-recurring basis, in periods subsequent to their initial measurement. The hierarchy
requires the Company to use observable inputs when available, and to minimize the use of unobservable inputs, when determining
fair value. The three tiers are defined as follows:
● Level 1—Observable
inputs that reflect quoted market prices (unadjusted) for identical assets or liabilities in active markets;
● Level 2—Observable
inputs other than quoted prices in active markets that are observable either directly or indirectly in the marketplace for
identical or similar assets and liabilities; and
● Level 3—Unobservable
inputs that are supported by little or no market data, which require the Company to develop its own assumptions. The Company’s
financial instruments, including cash and cash equivalents, accounts payable and accrued liabilities, are carried at historical
cost. At June 30, 2020, and December 31, 2019, the carrying amounts of these instruments approximated their fair values because
of the short-term nature of these instruments. Derivative instruments are carried at fair value, generally estimated using the
Binomial Model. E. Derivative Liabilities In accordance with ASC 815-40-25 and ASC
815-10-15 Derivatives and Hedging and ASC 480-10-25 Liabilities-Distinguishing Liabilities from Equity, the embedded derivatives associated
with the Convertible Bonds are accounted for as a liability during the term of the related Convertible Bonds (see Note 6). F. Stock-Based Compensation ASC 718, “Compensation – Stock
Compensation,” prescribes accounting and reporting standards for all share-based payment transactions in which employee
services are acquired. Transactions include incurring liabilities, or issuing or offering to issue shares, options, and other
equity instruments such as employee stock ownership plans and stock appreciation rights. Share-based payments to employees, including
grants of employee stock options, are recognized as compensation expense in the financial statements based on their fair values.
That expense is recognized over the period during which an employee is required to provide services in exchange for the award,
known as the requisite service period (usually the vesting period). The Company accounts for stock-based compensation
issued to non-employees and consultants in accordance with the provisions of ASC 505-50, “Equity – Based Payments
to Non-Employees.” Measurement of share-based payment transactions with non-employees is based on the fair value of whichever
is more reliably measurable: (a) the goods or services received; or (b) the equity instruments issued. The fair value of the share-based
payment transaction is determined at the earlier of performance commitment date or performance completion date. G. Warrants In connection
with the Dividend Reinvestment and Stock Purchase Plan (“DSPP”) financing arrangements, the Company has issued warrants
to purchase shares of its common stock. The outstanding warrants are standalone instruments that are not puttable or mandatorily
redeemable by the holder and are classified as equity awards. The Company measures the fair value of the awards using the Black-Scholes
option pricing model as of the measurement date. Warrants issued in conjunction with the issuance of common stock are initially
recorded and accounted as a part of the DSPP investment as additional paid-in capital of the common stock issued. All other warrants
are recorded at fair value and expensed over the requisite service period or at the date of issuance, if there is not a service
period. Warrants granted in connection with ongoing arrangements are more fully described in Note 3, Stockholders’ Equity H. Related parties 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All transactions with related
parties are recorded at fair value of the goods or services exchanged. Zion did not have any related party transactions for the
periods covered in this report, with the exception of recurring monthly consulting fees paid to certain management personnel. I. Recently Adopted
Accounting Pronouncements ASU 2016-02 and ASU 2018-01 – Leases
(Topic 842) In February 2016, the Financial Accounting
Standards Board (“FASB”) issued ASU 2016-02, Leases (Topic 842) (“ASU 2016-02”) in order to increase transparency
and comparability among organizations by recognizing lease assets and lease liabilities on the balance sheet for those leases
classified as operating leases under previous GAAP. ASU 2016-02 requires that a lessee should recognize a liability to make lease
payments (the lease liability) and a right-of-use asset representing its right to use the underlying asset for the lease term
on the balance sheet. ASU 2016-02 is effective for fiscal years beginning after December 15, 2018 (including interim periods within
those periods) using a modified retrospective approach and early adoption is permitted. Zion adopted ASU 2016-02 in the first
quarter of 2019. Presently, Zion has operating leases for office space in Dallas, Texas and in Caesarea, Israel plus various leases
for motor vehicles. These leases have been accounted for under ASU 2016-02 in 2019 and 2020 by establishing a right-of-use asset
and a corresponding current lease liability and non-current lease liability. Zion is not subject to any loan covenants and therefore,
the increase in assets and liabilities does not have a material impact on its business. In January 2018, the FASB issued
ASU 2018-01, “Land Easement Practical Expedient for Transition to Topic 842.” The amendments in this Update provide
an optional transition practical expedient to not evaluate under Topic 842 existing or expired land easements that were not previously
accounted for as leases under Topic 840, Leases. An entity that elects this practical expedient should evaluate new or modified
land easements under Topic 842 beginning at the date that the entity adopts Topic 842. An entity that does not elect this practical
expedient should evaluate all existing or expired land easements in connection with the adoption of the new lease requirements
in Topic 842 to assess whether they meet the definition of a lease. The Company does not have any land easements and believes
that this ASU 2018-01 has no effect on the Company. ASU 2018-07 In June 2018, the FASB issued ASU 2018-07,
Compensation – Stock Compensation (Topic 718): Improvements to Nonemployee Share-Based Payment Accounting, which simplifies
the accounting for share-based payments to nonemployees by aligning it with the accounting for share-based payments to employees,
with certain exceptions. ASU 2018-07 is effective for fiscal years beginning after December 15, 2018, including interim periods
within those fiscal years. Early adoption is permitted. The adoption of ASU 2018-07 did not have any impact on the Company’s
consolidated financial statements. ASU 2016-15 and
ASU 2016-08 – Statement of Cash Flows (Topic 230) In August 2016, the FASB issued AS 2016-15,
“Classification of Certain Cash Receipts and Cash Payments”, which clarifies how certain cash receipts and cash payments
are presented and classified in the statement of cash flows. The effective date for ASU 2016-15 is for fiscal years beginning
after December 15, 2018, and interim periods within fiscal years beginning after December 15, 2019. Early adoption is permitted.
The Company is currently evaluating the impact of adopting ASU 2016-15 on our financial statements. In November 2016, the FASB issued ASU
2016-18, Statement of Cash Flows (Topic 230) (“ASU 2016-18”), which requires that restricted cash and restricted cash
equivalents be included with cash and cash equivalents when reconciling the beginning-of-period and end-of-period total cash amounts
shown on the statement of cash flows. The effective date for ASU 2016-18 is for fiscal years beginning after December 15, 2017,
and interim periods within those fiscal years. Early adoption is permitted. We adopted ASU 2016-18 effective January 1, 2018.
The adoption of ASU 2016-18 had no impact on our retained earnings, and no impact to our net income on an ongoing basis. Adoption
of the new standard requires that a statement of cash flows explain the change during the period in the total of cash, cash equivalents
and amounts generally described as restricted cash, or restricted cash equivalents. The amounts generally described as restricted
cash and restricted cash equivalents should be included with cash and cash equivalents when reconciling the beginning-of-period
and end-of-period total amounts shown on the statements of cash flows. The amendments have been applied using a retrospective
transition method to each period presented, as required. ASU 2018-05 – Income Taxes (Topic
740) In March 2018, the FASB issued ASU 2018-05,
“Amendments to SEC Paragraphs Pursuant to SEC Staff Accounting Bulletin No. 118”. This ASU expresses the view of the
staff regarding application of Topic 740, Income Taxes, in the reporting period that includes December 22, 2017, the date on which
the Tax Cuts and Jobs Act (H.R.1, An Act to Provide for Reconciliation Pursuant to Titles II and V of the Concurrent Resolution
on the Budget for Fiscal Year 2018) was signed into law. The Company is currently evaluating the impact of adopting ASU 2018-05
on our financial statements. The Company does not believe that the
adoption of any recently issued accounting pronouncements in 2020 had a significant impact on our financial position, results
of operations, or cash flow, except for ASC Update No. 2016-02—Leases, which requires organizations to recognize lease assets
and lease liabilities on the balance sheet for leases classified as operating leases under previous GAAP. ASU 2016-02 requires
that a lessee should recognize a liability to make lease payments (the lease liability) and a right-of-use asset representing
its right to use the underlying asset for the lease term on the balance sheet. ASU 2016-02 is effective for fiscal years beginning
after December 15, 2018 (including interim periods within those periods) using a modified retrospective approach and early adoption
is permitted. The Company adopted ASU 2016-02 in the first quarter of 2019. See Note 7 for more complete details on balances at
June 30, 2020, and December 31, 2019. J. Depreciation
and Accounting for Drilling Rig and Inventory On March 12, 2020, Zion entered into a
Purchase and Sale Agreement with Central European Drilling kft, a Hungarian corporation, to purchase an onshore oil and gas drilling
rig, drilling pipe, related equipment and excess inventory for a purchase price of $5.6 million in cash, subject to acceptance
testing and potential downward adjustment. We remitted to the Seller $250,000 on February 6, 2020 as earnest money towards the
purchase price. The Closing anticipated by the Agreement also took place on March 12, 2020 by the Seller’s execution and
delivery of a Bill of Sale to us. On March 13, 2020, the Seller retained the earnest money deposit, and the Company remitted $4,350,000
to the seller towards the purchase price and $1,000,000 (the “Holdback Amount”) was deposited in escrow with American
Stock Transfer and Trust Company LLC, as escrow agent, through October 1, 2020, or as extended by mutual agreement of the parties,
pending a determination, if any, by us of any operating deficiency in the drilling rig. Should we determine in our sole opinion
that the drilling rig is not in satisfactory operating condition, then upon notice to the Seller, we and the Seller shall jointly
determine if the operating deficiencies identified by us existed prior to the closing of the transaction. If it is determined
that these deficiencies existed prior to the closing, then the Seller will undertake to cure the deficiencies within a reasonable
time period. If the Seller is unable or unwilling to cure the deficiencies within the time period agrees to between the parties,
we may solicit third party bids to repair the deficiencies and the cost thereof shall be paid out of the Holdback Amount. The Drilling Rig will be imported into
Israel from Romania, where the Drilling Rig is currently stored. The State of Israel has imposed travel restrictions relating
to the Coronavirus outbreak, including a requirement that any person arriving into Israel, including the operating crew for the
Drilling Rig, will need to undergo a two week quarantine. In addition, the ports of entry into Israel through which the Drilling
rig will need to enter, may be undergoing work disruptions on account of the virus outbreak. Accordingly, it is not possible at
the present time to accurately estimate the time or resources that may be necessary to import the Drilling Rig onto the well site
or any delay arising as a consequence of the outbreak. Since the rig was purchased and
closed during March 2020, it is sound accounting practice for this purchase to be recorded on Zion’s books as a long
term fixed asset. The full purchase price of the drilling rig was $5.6 million, inclusive of approximately $900,000 in spare
parts inventory (“spare parts” or “inventory”). The value of the inventory is contained inside the
drilling rig and inventory account on the balance sheet and not broken out separately. However, only $4,600,000 of the
purchase price is charged to the drilling rig and inventory account. The remaining $1,000,000 represents funds held in escrow
until the rig undergoes acceptance testing in Israel. This $1,000,000 is presently on our books as a fixed short term escrow
deposit as of June 30, 2020 and we’ve confirmed this balance with the escrow agent. The Seller further agreed to
allow the Buyer to store the drilling rig on its premises, at Buyer’s risk of loss, at no charge until April 30, 2020.
However, due to COVID and worldwide logistical issues, the Seller has agreed to not charge the Buyer any rental fees
($1,500/month) as of June 30, 2020. In accordance with GAAP accounting rules,
per the matching principle, monthly depreciation will be recorded beginning in the month that the asset is “placed in service.”
The expectation at this point in time is that this date would be sometime in Q3 2020 (however, this is subject to change given
the coronavirus pandemic and other logistical factors). Due to the high quality of the I-35 drilling rig (the rig Zion purchased),
we believe that the useful life is 10 years. Furthermore, we believe that straight-line depreciation is the best GAAP accounting
method that most appropriately reflects the matching principle. As mentioned previously, there is approximately
$900,000 worth of consumable inventory included in the rig purchase. When the drilling rig and inventory items arrive at the Israeli
port or perhaps later at the well site, it is expected that there will be a verification/count of the inventory. Any such physical
documentation of such count(s) will be obtained and saved in our files. Zion will also plan to obtain a physical count of the
inventory at the end of each quarter, or as close to such date as practical, in accordance with our normal inventory procedures. Zion will use the First In First Out (“FIFO”)
method of accounting for the inventory, meaning that the earliest items purchased will be the first item charged to the well in
which the inventory gets consumed. Zion expects the useful life of the rig
to be 10 years. The depreciation method used will be straight line. It is also noteworthy that various components and systems
on the rig will be subject to certifications by the manufacturer to ensure that the rig is maintained at optimal levels. Per standard
practice in upstream oil and gas, each certification performed on our drilling rig increases the useful life of the rig by five
years. The costs of each certification will be added to the drilling rig account and our straight-line amortization will be adjusted
according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0T16:28:37Z</dcterms:created>
  <dcterms:modified xmlns:dcterms="http://purl.org/dc/terms/" xmlns:xsi="http://www.w3.org/2001/XMLSchema-instance" xsi:type="dcterms:W3CDTF">2020-08-10T16:28:37Z</dcterms:modified>
</cp:coreProperties>
</file>